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Disposal of SCHL Group" sheetId="12" state="visible" r:id="rId12"/>
    <sheet xmlns:r="http://schemas.openxmlformats.org/officeDocument/2006/relationships" name="Financing receivables, net"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Short-term borrowings" sheetId="16" state="visible" r:id="rId16"/>
    <sheet xmlns:r="http://schemas.openxmlformats.org/officeDocument/2006/relationships" name="Financial guarantee liabilities" sheetId="17" state="visible" r:id="rId17"/>
    <sheet xmlns:r="http://schemas.openxmlformats.org/officeDocument/2006/relationships" name="Convertible loan" sheetId="18" state="visible" r:id="rId18"/>
    <sheet xmlns:r="http://schemas.openxmlformats.org/officeDocument/2006/relationships" name="Accrued expenses and other liab" sheetId="19" state="visible" r:id="rId19"/>
    <sheet xmlns:r="http://schemas.openxmlformats.org/officeDocument/2006/relationships" name="Lease" sheetId="20" state="visible" r:id="rId20"/>
    <sheet xmlns:r="http://schemas.openxmlformats.org/officeDocument/2006/relationships" name="Non-controlling interests" sheetId="21" state="visible" r:id="rId21"/>
    <sheet xmlns:r="http://schemas.openxmlformats.org/officeDocument/2006/relationships" name="Taxation" sheetId="22" state="visible" r:id="rId22"/>
    <sheet xmlns:r="http://schemas.openxmlformats.org/officeDocument/2006/relationships" name="Share based compensation expens" sheetId="23" state="visible" r:id="rId23"/>
    <sheet xmlns:r="http://schemas.openxmlformats.org/officeDocument/2006/relationships" name="Related party transactions" sheetId="24" state="visible" r:id="rId24"/>
    <sheet xmlns:r="http://schemas.openxmlformats.org/officeDocument/2006/relationships" name="Defined contribution plan" sheetId="25" state="visible" r:id="rId25"/>
    <sheet xmlns:r="http://schemas.openxmlformats.org/officeDocument/2006/relationships" name="Loss per shar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Parent company only condensed f"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Financing receivables, net (Tab" sheetId="36" state="visible" r:id="rId36"/>
    <sheet xmlns:r="http://schemas.openxmlformats.org/officeDocument/2006/relationships" name="Accounts receivable, net (Table" sheetId="37" state="visible" r:id="rId37"/>
    <sheet xmlns:r="http://schemas.openxmlformats.org/officeDocument/2006/relationships" name="Prepayments and other current_2" sheetId="38" state="visible" r:id="rId38"/>
    <sheet xmlns:r="http://schemas.openxmlformats.org/officeDocument/2006/relationships" name="Financial guarantee liabiliti_2" sheetId="39" state="visible" r:id="rId39"/>
    <sheet xmlns:r="http://schemas.openxmlformats.org/officeDocument/2006/relationships" name="Accrued expenses and other li_2" sheetId="40" state="visible" r:id="rId40"/>
    <sheet xmlns:r="http://schemas.openxmlformats.org/officeDocument/2006/relationships" name="Lease (Tables)" sheetId="41" state="visible" r:id="rId41"/>
    <sheet xmlns:r="http://schemas.openxmlformats.org/officeDocument/2006/relationships" name="Taxation (Tables)" sheetId="42" state="visible" r:id="rId42"/>
    <sheet xmlns:r="http://schemas.openxmlformats.org/officeDocument/2006/relationships" name="Share based compensation expe_2" sheetId="43" state="visible" r:id="rId43"/>
    <sheet xmlns:r="http://schemas.openxmlformats.org/officeDocument/2006/relationships" name="Related party transactions (Tab" sheetId="44" state="visible" r:id="rId44"/>
    <sheet xmlns:r="http://schemas.openxmlformats.org/officeDocument/2006/relationships" name="Loss per share (Tables)" sheetId="45" state="visible" r:id="rId45"/>
    <sheet xmlns:r="http://schemas.openxmlformats.org/officeDocument/2006/relationships" name="Segment reporting (Tables)" sheetId="46" state="visible" r:id="rId46"/>
    <sheet xmlns:r="http://schemas.openxmlformats.org/officeDocument/2006/relationships" name="Parent company only condensed_2"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Concentration and risks (Detail" sheetId="53" state="visible" r:id="rId53"/>
    <sheet xmlns:r="http://schemas.openxmlformats.org/officeDocument/2006/relationships" name="Disposal of SCHL Group (Details" sheetId="54" state="visible" r:id="rId54"/>
    <sheet xmlns:r="http://schemas.openxmlformats.org/officeDocument/2006/relationships" name="Financing receivables, net (Det" sheetId="55" state="visible" r:id="rId55"/>
    <sheet xmlns:r="http://schemas.openxmlformats.org/officeDocument/2006/relationships" name="Financing receivables, net - Ba" sheetId="56" state="visible" r:id="rId56"/>
    <sheet xmlns:r="http://schemas.openxmlformats.org/officeDocument/2006/relationships" name="Financing receivables, net - Mo" sheetId="57" state="visible" r:id="rId57"/>
    <sheet xmlns:r="http://schemas.openxmlformats.org/officeDocument/2006/relationships" name="Financing receivables, net - Ag" sheetId="58" state="visible" r:id="rId58"/>
    <sheet xmlns:r="http://schemas.openxmlformats.org/officeDocument/2006/relationships" name="Accounts receivable, net (Detai" sheetId="59" state="visible" r:id="rId59"/>
    <sheet xmlns:r="http://schemas.openxmlformats.org/officeDocument/2006/relationships" name="Accounts receivable, net - Allo" sheetId="60" state="visible" r:id="rId60"/>
    <sheet xmlns:r="http://schemas.openxmlformats.org/officeDocument/2006/relationships" name="Prepayments and other current_3" sheetId="61" state="visible" r:id="rId61"/>
    <sheet xmlns:r="http://schemas.openxmlformats.org/officeDocument/2006/relationships" name="Prepayments and other current_4" sheetId="62" state="visible" r:id="rId62"/>
    <sheet xmlns:r="http://schemas.openxmlformats.org/officeDocument/2006/relationships" name="Short-term borrowings (Details)" sheetId="63" state="visible" r:id="rId63"/>
    <sheet xmlns:r="http://schemas.openxmlformats.org/officeDocument/2006/relationships" name="Financial guarantee liabiliti_3" sheetId="64" state="visible" r:id="rId64"/>
    <sheet xmlns:r="http://schemas.openxmlformats.org/officeDocument/2006/relationships" name="Financial guarantee liabiliti_4" sheetId="65" state="visible" r:id="rId65"/>
    <sheet xmlns:r="http://schemas.openxmlformats.org/officeDocument/2006/relationships" name="Financial guarantee liabiliti_5" sheetId="66" state="visible" r:id="rId66"/>
    <sheet xmlns:r="http://schemas.openxmlformats.org/officeDocument/2006/relationships" name="Convertible loan (Details)" sheetId="67" state="visible" r:id="rId67"/>
    <sheet xmlns:r="http://schemas.openxmlformats.org/officeDocument/2006/relationships" name="Accrued expenses and other li_3" sheetId="68" state="visible" r:id="rId68"/>
    <sheet xmlns:r="http://schemas.openxmlformats.org/officeDocument/2006/relationships" name="Accrued expenses and other li_4" sheetId="69" state="visible" r:id="rId69"/>
    <sheet xmlns:r="http://schemas.openxmlformats.org/officeDocument/2006/relationships" name="Lease - Lease cost (Details)" sheetId="70" state="visible" r:id="rId70"/>
    <sheet xmlns:r="http://schemas.openxmlformats.org/officeDocument/2006/relationships" name="Lease - Supplemental informatio" sheetId="71" state="visible" r:id="rId71"/>
    <sheet xmlns:r="http://schemas.openxmlformats.org/officeDocument/2006/relationships" name="Lease - Maturity (Details)" sheetId="72" state="visible" r:id="rId72"/>
    <sheet xmlns:r="http://schemas.openxmlformats.org/officeDocument/2006/relationships" name="Non-controlling interests (Deta" sheetId="73" state="visible" r:id="rId73"/>
    <sheet xmlns:r="http://schemas.openxmlformats.org/officeDocument/2006/relationships" name="Taxation (Details)" sheetId="74" state="visible" r:id="rId74"/>
    <sheet xmlns:r="http://schemas.openxmlformats.org/officeDocument/2006/relationships" name="Taxation - Current and deferred" sheetId="75" state="visible" r:id="rId75"/>
    <sheet xmlns:r="http://schemas.openxmlformats.org/officeDocument/2006/relationships" name="Taxation - Loss before income t" sheetId="76" state="visible" r:id="rId76"/>
    <sheet xmlns:r="http://schemas.openxmlformats.org/officeDocument/2006/relationships" name="Taxation - Reconciliation betwe" sheetId="77" state="visible" r:id="rId77"/>
    <sheet xmlns:r="http://schemas.openxmlformats.org/officeDocument/2006/relationships" name="Taxation - Changes in uncertain" sheetId="78" state="visible" r:id="rId78"/>
    <sheet xmlns:r="http://schemas.openxmlformats.org/officeDocument/2006/relationships" name="Taxation - Deferred tax assets " sheetId="79" state="visible" r:id="rId79"/>
    <sheet xmlns:r="http://schemas.openxmlformats.org/officeDocument/2006/relationships" name="Taxation - Changes in valuation" sheetId="80" state="visible" r:id="rId80"/>
    <sheet xmlns:r="http://schemas.openxmlformats.org/officeDocument/2006/relationships" name="Share based compensation expe_3" sheetId="81" state="visible" r:id="rId81"/>
    <sheet xmlns:r="http://schemas.openxmlformats.org/officeDocument/2006/relationships" name="Share based compensation expe_4" sheetId="82" state="visible" r:id="rId82"/>
    <sheet xmlns:r="http://schemas.openxmlformats.org/officeDocument/2006/relationships" name="Share based compensation expe_5" sheetId="83" state="visible" r:id="rId83"/>
    <sheet xmlns:r="http://schemas.openxmlformats.org/officeDocument/2006/relationships" name="Related party transactions (Det" sheetId="84" state="visible" r:id="rId84"/>
    <sheet xmlns:r="http://schemas.openxmlformats.org/officeDocument/2006/relationships" name="Related party transactions - Ba" sheetId="85" state="visible" r:id="rId85"/>
    <sheet xmlns:r="http://schemas.openxmlformats.org/officeDocument/2006/relationships" name="Related party transactions - Su" sheetId="86" state="visible" r:id="rId86"/>
    <sheet xmlns:r="http://schemas.openxmlformats.org/officeDocument/2006/relationships" name="Defined contribution plan (Deta" sheetId="87" state="visible" r:id="rId87"/>
    <sheet xmlns:r="http://schemas.openxmlformats.org/officeDocument/2006/relationships" name="Loss per share (Details)" sheetId="88" state="visible" r:id="rId88"/>
    <sheet xmlns:r="http://schemas.openxmlformats.org/officeDocument/2006/relationships" name="Loss per share (Parentheticals)" sheetId="89" state="visible" r:id="rId89"/>
    <sheet xmlns:r="http://schemas.openxmlformats.org/officeDocument/2006/relationships" name="Commitments and contingencies -" sheetId="90" state="visible" r:id="rId90"/>
    <sheet xmlns:r="http://schemas.openxmlformats.org/officeDocument/2006/relationships" name="Segment reporting (Details)" sheetId="91" state="visible" r:id="rId91"/>
    <sheet xmlns:r="http://schemas.openxmlformats.org/officeDocument/2006/relationships" name="Parent company only condensed_3" sheetId="92" state="visible" r:id="rId92"/>
    <sheet xmlns:r="http://schemas.openxmlformats.org/officeDocument/2006/relationships" name="Parent company only condensed_4" sheetId="93" state="visible" r:id="rId93"/>
    <sheet xmlns:r="http://schemas.openxmlformats.org/officeDocument/2006/relationships" name="Parent company only condensed_5"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0_);_(&quot;$ &quot;(#,##0.000000)"/>
    <numFmt numFmtId="167" formatCode="_(&quot;¥ &quot;#,##0.00_);_(&quot;¥ &quot;(#,##0.00)"/>
    <numFmt numFmtId="168" formatCode="#,##0%_);(#,##0%)"/>
    <numFmt numFmtId="169" formatCode="#,##0.0000_);(#,##0.0000)"/>
    <numFmt numFmtId="170" formatCode="#,##0.00%_);(#,##0.00%)"/>
    <numFmt numFmtId="171" formatCode="_(&quot;¥ &quot;#,##0.0000_);_(&quot;¥ &quot;(#,##0.0000)"/>
    <numFmt numFmtId="172" formatCode="_(&quot;$ &quot;#,##0.0000_);_(&quot;$ &quot;(#,##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0" customWidth="1" min="2" max="2"/>
  </cols>
  <sheetData>
    <row r="1">
      <c r="A1" s="1" t="inlineStr">
        <is>
          <t>Cover Page</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712</t>
        </is>
      </c>
    </row>
    <row r="11">
      <c r="A11" s="4" t="inlineStr">
        <is>
          <t>Entity Registrant Name</t>
        </is>
      </c>
      <c r="B11" s="4" t="inlineStr">
        <is>
          <t>Pintec Technology Holdings Limited</t>
        </is>
      </c>
    </row>
    <row r="12">
      <c r="A12" s="4" t="inlineStr">
        <is>
          <t>Entity Incorporation, State or Country Code</t>
        </is>
      </c>
      <c r="B12" s="4" t="inlineStr">
        <is>
          <t>E9</t>
        </is>
      </c>
    </row>
    <row r="13">
      <c r="A13" s="4" t="inlineStr">
        <is>
          <t>Entity Address, Address Line One</t>
        </is>
      </c>
      <c r="B13" s="4" t="inlineStr">
        <is>
          <t>4/F, Vanke Times Center,</t>
        </is>
      </c>
    </row>
    <row r="14">
      <c r="A14" s="4" t="inlineStr">
        <is>
          <t>Entity Address, Address Line Two</t>
        </is>
      </c>
      <c r="B14" s="4" t="inlineStr">
        <is>
          <t>Chaoyang Road, Chaoyang District</t>
        </is>
      </c>
    </row>
    <row r="15">
      <c r="A15" s="4" t="inlineStr">
        <is>
          <t>Entity Address, City or Town</t>
        </is>
      </c>
      <c r="B15" s="4" t="inlineStr">
        <is>
          <t>Beijing</t>
        </is>
      </c>
    </row>
    <row r="16">
      <c r="A16" s="4" t="inlineStr">
        <is>
          <t>Entity Address, Country</t>
        </is>
      </c>
      <c r="B16" s="4" t="inlineStr">
        <is>
          <t>C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false</t>
        </is>
      </c>
    </row>
    <row r="23">
      <c r="A23" s="4" t="inlineStr">
        <is>
          <t>ICFR Auditor Attestation Flag</t>
        </is>
      </c>
      <c r="B23" s="4" t="inlineStr">
        <is>
          <t>false</t>
        </is>
      </c>
    </row>
    <row r="24">
      <c r="A24" s="4" t="inlineStr">
        <is>
          <t>Document Financial Statement Error Correc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Auditor Firm ID</t>
        </is>
      </c>
      <c r="B27" s="4" t="inlineStr">
        <is>
          <t>5395</t>
        </is>
      </c>
    </row>
    <row r="28">
      <c r="A28" s="4" t="inlineStr">
        <is>
          <t>Auditor Name</t>
        </is>
      </c>
      <c r="B28" s="4" t="inlineStr">
        <is>
          <t>Marcum Asia CPAs LLP</t>
        </is>
      </c>
    </row>
    <row r="29">
      <c r="A29" s="4" t="inlineStr">
        <is>
          <t>Auditor Location</t>
        </is>
      </c>
      <c r="B29" s="4" t="inlineStr">
        <is>
          <t>Beijing, the People’s Republic of China</t>
        </is>
      </c>
    </row>
    <row r="30">
      <c r="A30" s="4" t="inlineStr">
        <is>
          <t>Entity Central Index Key</t>
        </is>
      </c>
      <c r="B30" s="4" t="inlineStr">
        <is>
          <t>0001716338</t>
        </is>
      </c>
    </row>
    <row r="31">
      <c r="A31" s="4" t="inlineStr">
        <is>
          <t>Document Fiscal Year Focus</t>
        </is>
      </c>
      <c r="B31" s="4" t="inlineStr">
        <is>
          <t>2024</t>
        </is>
      </c>
    </row>
    <row r="32">
      <c r="A32" s="4" t="inlineStr">
        <is>
          <t>Current Fiscal Year End Date</t>
        </is>
      </c>
      <c r="B32" s="4" t="inlineStr">
        <is>
          <t>--12-31</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t>
        </is>
      </c>
      <c r="B36" s="4" t="inlineStr">
        <is>
          <t xml:space="preserve"> </t>
        </is>
      </c>
    </row>
    <row r="37">
      <c r="A37" s="4" t="inlineStr">
        <is>
          <t>Entity Address, Address Line One</t>
        </is>
      </c>
      <c r="B37" s="4" t="inlineStr">
        <is>
          <t>4/F, Vanke Times Center</t>
        </is>
      </c>
    </row>
    <row r="38">
      <c r="A38" s="4" t="inlineStr">
        <is>
          <t>Entity Address, Address Line Two</t>
        </is>
      </c>
      <c r="B38" s="4" t="inlineStr">
        <is>
          <t>Chaoyang Road, Chaoyang District</t>
        </is>
      </c>
    </row>
    <row r="39">
      <c r="A39" s="4" t="inlineStr">
        <is>
          <t>Entity Address, City or Town</t>
        </is>
      </c>
      <c r="B39" s="4" t="inlineStr">
        <is>
          <t>Beijing</t>
        </is>
      </c>
    </row>
    <row r="40">
      <c r="A40" s="4" t="inlineStr">
        <is>
          <t>Entity Address, Country</t>
        </is>
      </c>
      <c r="B40" s="4" t="inlineStr">
        <is>
          <t>CN</t>
        </is>
      </c>
    </row>
    <row r="41">
      <c r="A41" s="4" t="inlineStr">
        <is>
          <t>Country Region</t>
        </is>
      </c>
      <c r="B41" s="4" t="inlineStr">
        <is>
          <t>86</t>
        </is>
      </c>
    </row>
    <row r="42">
      <c r="A42" s="4" t="inlineStr">
        <is>
          <t>Local Phone Number</t>
        </is>
      </c>
      <c r="B42" s="4" t="inlineStr">
        <is>
          <t>6506-0227</t>
        </is>
      </c>
    </row>
    <row r="43">
      <c r="A43" s="4" t="inlineStr">
        <is>
          <t>Contact Personnel Email Address</t>
        </is>
      </c>
      <c r="B43" s="4" t="inlineStr">
        <is>
          <t>ir@ pintec.com</t>
        </is>
      </c>
    </row>
    <row r="44">
      <c r="A44" s="4" t="inlineStr">
        <is>
          <t>Contact Personnel Name</t>
        </is>
      </c>
      <c r="B44" s="4" t="inlineStr">
        <is>
          <t>Xin Yang</t>
        </is>
      </c>
    </row>
    <row r="45">
      <c r="A45" s="4" t="inlineStr">
        <is>
          <t>City Area Code</t>
        </is>
      </c>
      <c r="B45" s="4" t="inlineStr">
        <is>
          <t>10</t>
        </is>
      </c>
    </row>
    <row r="46">
      <c r="A46" s="4" t="inlineStr">
        <is>
          <t>ADS</t>
        </is>
      </c>
      <c r="B46" s="4" t="inlineStr">
        <is>
          <t xml:space="preserve"> </t>
        </is>
      </c>
    </row>
    <row r="47">
      <c r="A47" s="3" t="inlineStr">
        <is>
          <t>Document Information</t>
        </is>
      </c>
      <c r="B47" s="4" t="inlineStr">
        <is>
          <t xml:space="preserve"> </t>
        </is>
      </c>
    </row>
    <row r="48">
      <c r="A48" s="4" t="inlineStr">
        <is>
          <t>Title of 12(b) Security</t>
        </is>
      </c>
      <c r="B48" s="4" t="inlineStr">
        <is>
          <t>American depositary shares</t>
        </is>
      </c>
    </row>
    <row r="49">
      <c r="A49" s="4" t="inlineStr">
        <is>
          <t>Trading Symbol</t>
        </is>
      </c>
      <c r="B49" s="4" t="inlineStr">
        <is>
          <t>PT</t>
        </is>
      </c>
    </row>
    <row r="50">
      <c r="A50" s="4" t="inlineStr">
        <is>
          <t>Security Exchange Name</t>
        </is>
      </c>
      <c r="B50" s="4" t="inlineStr">
        <is>
          <t>NASDAQ</t>
        </is>
      </c>
    </row>
    <row r="51">
      <c r="A51" s="4" t="inlineStr">
        <is>
          <t>Class A Ordinary Shares</t>
        </is>
      </c>
      <c r="B51" s="4" t="inlineStr">
        <is>
          <t xml:space="preserve"> </t>
        </is>
      </c>
    </row>
    <row r="52">
      <c r="A52" s="3" t="inlineStr">
        <is>
          <t>Document Information</t>
        </is>
      </c>
      <c r="B52" s="4" t="inlineStr">
        <is>
          <t xml:space="preserve"> </t>
        </is>
      </c>
    </row>
    <row r="53">
      <c r="A53" s="4" t="inlineStr">
        <is>
          <t>Title of 12(b) Security</t>
        </is>
      </c>
      <c r="B53" s="4" t="inlineStr">
        <is>
          <t>Class A ordinary shares</t>
        </is>
      </c>
    </row>
    <row r="54">
      <c r="A54" s="4" t="inlineStr">
        <is>
          <t>Security Exchange Name</t>
        </is>
      </c>
      <c r="B54" s="4" t="inlineStr">
        <is>
          <t>NASDAQ</t>
        </is>
      </c>
    </row>
    <row r="55">
      <c r="A55" s="4" t="inlineStr">
        <is>
          <t>Entity Common Stock, Shares Outstanding</t>
        </is>
      </c>
      <c r="B55" s="5" t="n">
        <v>507239098</v>
      </c>
    </row>
    <row r="56">
      <c r="A56" s="4" t="inlineStr">
        <is>
          <t>No Trading Symbol Flag</t>
        </is>
      </c>
      <c r="B56" s="4" t="inlineStr">
        <is>
          <t>true</t>
        </is>
      </c>
    </row>
    <row r="57">
      <c r="A57" s="4" t="inlineStr">
        <is>
          <t>Class B Ordinary Shares</t>
        </is>
      </c>
      <c r="B57" s="4" t="inlineStr">
        <is>
          <t xml:space="preserve"> </t>
        </is>
      </c>
    </row>
    <row r="58">
      <c r="A58" s="3" t="inlineStr">
        <is>
          <t>Document Information</t>
        </is>
      </c>
      <c r="B58" s="4" t="inlineStr">
        <is>
          <t xml:space="preserve"> </t>
        </is>
      </c>
    </row>
    <row r="59">
      <c r="A59" s="4" t="inlineStr">
        <is>
          <t>Entity Common Stock, Shares Outstanding</t>
        </is>
      </c>
      <c r="B59" s="5" t="n">
        <v>50939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and pursuant to the rules and regulations of the U.S. Securities and Exchange Commission (the “SEC”). Significant accounting policies followed by the Group in the preparation of the consolidated financial statements are summarized below. 2. Summary of significant accounting policies (Continued) (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consolidated subsidiaries and the consolidated VIEs have been eliminated upon consolidation. (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Changes in facts and circumstances may result in revised estimates.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d) Foreign currency translation and transaction The Group’s reporting currency is Renminbi (“RMB”). The functional currency of the Company and the Group’s subsidiary incorporated in Hong Kong and BVI is United States dollars (“US$”). The functional currency of the Group’s subsidiary incorporated in Australia is Australian dollars (“AU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 The financial statements of the Group’s non-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deficit and a component of other comprehensive loss in the consolidated statement of operations and comprehensive loss. The Group recognizes the accumulated cumulative translation adjustment balance associated with disposed foreign subsidiaries as part of the gain or loss on disposal of foreign subsidiaries. 2. Summary of significant accounting policies (Continued) (e) Convenience translation Translations of the consolidated balance sheets, the consolidated statement of operations and comprehensive loss and the consolidated statement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r at any other rate. (f) Cash and cash equivalents Cash and cash equivalents consist of cash on hand, time deposits, and funds held in deposit accounts with banks, which are highly liquid and have original maturities of three months or less and are unrestricted as to withdrawal or use. The Company had cash and cash equivalents of RMB40,508 and RMB26,951 as of December 31, 2023 and 2024, respectively. (g) Restricted cash Cash that are restricted as to withdrawal for use or pledged as security is reported separately as restricted cash, and that are restricted as to withdrawal or use for other than current operations is classified as non-current. Restricted cash primarily represent dedicated funding demanded by the China Banking and Insurance Regulatory Commission (“CBIRC”) for insurance business. The Company had current restricted cash of nil and nil and non-current restricted cash of RMB5,000 and RMB5,000 as of December 31, 2023 and 2024, respectively. (h)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restricted cash, short-term financial guarantee assets, accounts receivable, amounts due from related parties, accounts payable and amounts due to related parties approximates fair value because of their short-term nature. Financing receivables and funding debts are carried at amortized cost. The carrying amount of the financing receivables, funding debts approximates their respective fair value as the interest rates applied reflect the current quoted market yield for comparable financial instruments. The available for sale investment is carried at fair values and the unrealized gains or losses from the changes in fair values are included in accumulated other comprehensive income. ​ 2. Summary of significant accounting policies (Continued) (i) Financing receivables, net The Group generates financing receivables by providing the following: (1) Personal and business installment loans to borrowers where the Group uses its own cash to fund the loan. (2) Accrued interest income on financing receivables Accrued interest income on financing receivables is calculated based on the contractual interest rate of the loan and recorded as installment service fees as earned. Financing receivables are placed on non-accrual status upon reaching 90 days past due in operating entities in PRC. When a financing receivable is placed on non-accrual status, the Group stops accruing interest as of such date. The Group does not resume accrual of interest after a loan has been placed on non-accrual basis. The Company charges off the accrued interest receivable against the related allowance when management determines that full repayment of a loan is not probable. Generally, charge-off occurs after the 90th day of delinquency in operating entities in PRC. All accrued but unpaid interest as of such date is charged off against the provision for credit loss. The primary factor in making such determination is the assessment of potential recoverable amounts from the delinquent debtor. (4) Non-accrual financing receivables and charged-off financing receivables The Group considers a financing receivable to be delinquent when a monthly payment is one day past due. When the Group determines it is probable that full repayment of a loan will not be made, the remaining unpaid principal balance is charged off against the allowance for credit losses. Generally, charge-offs occur after 90 days of delinquency in operating entities in PRC. Installment service fees for nonaccrual financing receivables is recognized upon the collection of cash. (j) Accounts receivable, net Accounts receivable represent amounts due from customers and are stated at the original amount less allowance for credit losses. Accounts receivable are recognized in the period when the Company has provided services to its customers and when its right to consideration is unconditional. The Company performs ongoing credit evaluation of its customers, and assesses allowance for credit losses based on credit loss model on portfolio basis. Accounts receivable balances are written off after all collection efforts have been exhausted. For accounts receivable from individuals, the balances are charged off after 90 days of delinquency. Accounts receivable were RMB1,569 and RMB3,442 as of December 31, 2023 and 2024. 2. Summary of significant accounting policies (Continued) (k) Long-term investments Long-term investments represent the Group’s equity investments in privately held companies accounted for equity method, and equity investments without readily determinable fair values. (1) Equity investments accounted for using the equity method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loss after the date of acquisition.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For the years ended December 31, 2022, 2023 and 2024, the Group recognized impairment loss on equity investment accounted for using the equity method of RMB36,600, nil and nil, respectively. (2) Equity investments without readily determinable fair values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For the year ended December 31, 2022, 2023 and 2024, the Group recognized impairment loss of RMB50,000, nil and nil, respectively. The long-term investments had been fully impaired as of December 31, 2024. (l)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Group recorded impairment of long-lived assets of nil, RMB3,912 and RMB1,432 for the years ended 2022, 2023 and 2024, respectively. The impairment of long-lived assets in 2024 consisted of impairment of property, plant and equipment and right-of-use assets. 2. Summary of significant accounting policies (Continued) (m) Impairment of indefinite-lived intangible assets The Group tests intangible assets that are not subject to amortization for impairment annually. An enterprise credit investigation license has been assigned as an indefinite life as the Group anticipates that it will contribute cash flows indefinitely. Indefinite-lived intangible assets are not amortized, but are evaluated at least annually to determine whether the indefinite useful life is appropriate. The Group measures the fair value of identifiable intangible assets upon acquisition and review for impairment annually on December 31, and whenever market or business events indicate there may be a potential impairment of that intangible. Impairment losses are recorded to the extent that the carrying value of the indefinite-lived intangible asset exceeds its fair value. Nil, RMB9,882 and nil impairment for intangible assets with indefinite life were recorded for the years ended December 31, 2022, 2023 and 2024, respectively. (n) Financial Guarantee (1) Financial guarantee liabilities For the off-balance sheet loans funded by certain financial partners, the Group is obligated to compensate the financial partners for the principal and interest of the defaulted loans in the event of borrowers’ default. In general, any unpaid principal and interest are paid by the Group when the borrower does not repay as scheduled.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which incorporates the expectation of potential future payments under the guarantee and takes into both non-contingent and contingent aspects of the guarantee. The liability recorded based on ASC 460 is determined on a loan-by-loan basis. As the risk of the guarantee liability is relieved, it is recognized into the consolidated statements of operation and comprehensive loss by a systematic and rational amortization method over the term of the loan, within the “Technical service fees” line item. For the years ended December 31, 2022, 2023 and 2024, revenues recognized related to releasing of guarantee liabilities were RMB9,662, RMB536 and RMB43,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loss. As of December 31, 2023 and 2024, the maximum potential future payment the Group could be required to make were RMB431 and nil, respectively. (2) Financial guarantee assets Financial guarantee assets are recognized at loan inception which is equal to the stand-ready liability recorded at fair value in accordance with ASC 460 and considers what premium would be required by the Group to issue the same guarantee service in a standalone arm’s-length transaction. Financial guarantee assets are reduced upon the receipt of the service fee payment from the borrowers and financial partners. The Company assesses the realization of the financial guarantee assets collectively depending on factors such as delinquency rate, size, and other risk characteristics of the portfolio and records an allowance for amounts that it estimates will not be realized. For the years ended December 31, 2022, 2023 and 2024, the Company recorded reversal of allowance RMB171, RMB434 and nil, respectively in the statement of operations and comprehensive loss. 2. Summary of significant accounting policies (Continued) (o) Revenue recognition The Group is principally engaged in providing lending solutions through its online technology platform. The Group earns its revenues by providing the following: (i) a lending solution for borrowers who have business installment loan requests. The Group provides financing for these borrowers and earns installment service fees (including interests); (ii) a wealth management and insurance product distribution solution for asset management and insurance companies respectively to facilitate the sale of their products. The Group earns wealth management service and commission on financial products distributed through the Group’s platform that were sold by these asset management companies, and earns insurance brokerage commission revenue determined as a percentage of premiums paid by the insured. The Group does not have its own insurance products. Historically, the Company also provided (iii) a lending solution which assists borrowers to obtain loans from third party investors and certain financial partners. The Group provides lending solution but does not provide loan by itself. For these services, the Group earns technical service fees; (iv) a lending solution for borrowers who want to finance their on-line purchases from third parties (“Business Partners”) or who have personal installment loan requests.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which are contingent fees and are recognized when the event occurs and the payment is made by the customer as that is the point in time collectability is reasonably assured. For technical service fees and wealth management service fees, the Group recognizes revenue pursuant to ASC 606. In accordance with ASC 606, revenues from contracts with customers are recognized when control of the promised services is transferred to the Group’s customers, in an amount that reflects the consideration the Group expects to be entitled to in exchange for those services, reduced by Value Added Tax (“VAT”). To achieve the core principle of this standard, we applied the following five steps: 1. 2. 3. 4. 5. Technical service fees Under ASC 606, the Group considers the 1) online credit assessment and referral service and post-lending management service, collectively and 2) guarantee service as two separate services, of which, the guarantee service is accounted for at fair value in accordance with ASC 460. Revenue from the guarantee services is recognized once the Company is released from the underlying risk (see Note 2(n)). As the online credit assessment and referral service and post-lending management service are not distinct, the Group identifies one performance obligation under ASC 606. The Group also provides risk control service to customers in a separate contract, which is identified as one performance obligation under ASC 606. The Group determines the transaction price of technical services to be the service fees chargeable to customers. 2. Summary of significant accounting policies (Continued) Technical service fees (Continued) The Group determines the transaction price of technical service to be the service fees chargeable from the borrowers or institutional financial partners, net of value-added tax and excluding the transaction price allocated to guarantee service. The transaction price of technical service is determined based on a specific percentage of the loan volume that the Group referred to financial partners and takes into account of collections from borrowers including default or early repayment of the borrowers as adjusting factors in determining the actual technical service fee according to method agreed in contracts with customers. Revenues from technical services are recognized over time since the customers simultaneously receive and consume benefit provided by the Group’s technical service as the Group performs. Output method is used to measure the Group’s progress toward complete satisfaction of the performance obligation. For technical service fees charged from borrowers, the Group recognizes revenue during the service period. For technical service fees charged from other financial partners, the Group applies the invoice practical expedient and recognizes revenue in the amount to which the Group has a right to invoice based on the dollar volume of loans referred to financial partners and collection of principal and interest from borrowers within the period. Wealth management service fee and others The Group earns wealth management service fee mainly from subscription fee on financial products distributed through the Group’s platform that were sold by these asset management companies and management service fee in relation to the financial products. The Group also earns commission from providing brokerage service for insurance companies. For subscription fee, the Group identifies its promise to sell fund products on behalf of asset management companies. The Group’s performance obligation is satisfied and revenue is recognized at a point in time when the investors have transferred the subscription fund to an escrow account and the Group has successfully subscribed the fund products in the system. Subscription fees are calculated by multiplying a pre - agreed charge rate with asset management companies. Such fees are typically paid on or shortly after the completion of the transaction. For management service fee, the Group’s performance obligation is continuously providing the investors follow-up services in relation to the financial products, such as circulating latest information of the net value of the fund products in a timely manner. The aforementioned performance obligation is satisfied and revenue is recognized over the investors’ holding period of the products they purchase. Management service fees consist of fixed part and floated part. The fixed part is calculated by multiplying a pre-agreed rate with management fees charged by the asset management companies derived from the fund share sold by the Group. Such fees are typically paid on a regular basis (normally quarterly). The floated part is calculated based on the performance of the underlying fund products sold by the Group and is a variable consideration. Such performance-based income will not be recognized as revenue until (a) it is probable that a significant reversal in the amount of cumulative revenue recognized will not occur, or (b) the uncertainty associated with the variable consideration is subsequently resolved. At each reporting date, the Group updates its estimate of the transaction price and concludes that it cannot include its estimate of performance-based income in the transaction price because performance-based income has various possible consideration amounts and the experience that the Group has with similar contracts is of little predictive value in determining the future performance of the funds, thus the Group cannot conclude that it is probable that a significant reversal in the cumulative amount of revenue recognized would not occur. The Group also provides insurance brokerage service primarily distributing insurance products as broker for insurance companies and earns brokerage commission revenue determined as a percentage of premiums paid by the insured. The commission rate is based on the bill provided by the insurance companies, and it is also under strict regulation of the CBIRC. As the Group’s performance obligation under brokerage service is to sell the insurance policy on behalf the insurance companies, the brokerage services revenue is recognized at the point in time when the insurance policy is signed and the premium is collected by insurance company. 2. Summary of significant accounting policies (Continued) Contract assets The Group has no contract assets. Contract liability Contract liability consists of technical service fees received from borrowers before the service has been rendered,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s ended December 31, 2022, 2023 and 2024 that was previously included in the contract liabilities balance as of December 31, 2021, 2022 and 2023 was RMB1,885, RMB1,714 and RMB330. (p) Funding cost Funding cost mainly consists of interest expense the Group pays in relation to the funding debts to fund its financing receivables and certain fees incurred in obtaining these funding debts, such as origination and management fees and legal fees. (q) Provision for credit losses On January 1, 2023,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using the modified retrospective transition method. The Group’s financial assets subject to the CECL model mainly include: financing receivables, accounts receivable and other receivables which are recorded as a component of the prepayments and other current assets. The Group estimates the loss rate of financing receivables on a pool basis by taking into consideration the historical delinquency rate by vintage, adjusted by correlated industrial and macro-economic factors, and other pertinent information in assessing future performance of the loan portfolio. The Group monitors the delinquency status by vintage of origination and write off delinquent loans timely when the loans become uncollectible. For accounts receivable, the Group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For other receivables, the Group reviews other receivables on a periodic basis and makes allowances on an individual basis when there is doubt as to the collectability. Other receivables are written off after all collection efforts have been exhausted. (r) Origination and servicing cost Origination and servicing cost mainly consists of costs that are paid for data used in credit assessments, users acquisition costs relating to revenue from lending solutions, bandwidth and data center costs, customer service support costs, fees paid to third-party payment channels and commission paid to insurance salespersons. All origination and servicing costs have been expensed as incurred. 2. Summary of significant accounting policies (Continued) (s)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 (t) Share-based compensation expenses All share-based awards granted to employees, including restricted ordinary shares and share options, are measured at fair value on grant date. Share based compensation expense is recognized using the straight-line method or graded vesting method, net of estimated forfeitures, over the requisite service period, which is the vesting period. The Binomial option pricing model is used to estimate fair value of the share options. Restricted ordinary shares are measured based on the fair value of ordinary shares at the grant date. The determination of estimated fair value of share-based payment awards on the grant date using an option pricing model was affected by the fair value of underlying ordinary shares as well 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t>
        </is>
      </c>
      <c r="B3" s="4" t="inlineStr">
        <is>
          <t xml:space="preserve"> </t>
        </is>
      </c>
    </row>
    <row r="4">
      <c r="A4" s="4" t="inlineStr">
        <is>
          <t>Concentration and risks</t>
        </is>
      </c>
      <c r="B4" s="4" t="inlineStr">
        <is>
          <t>3. Concentration and risks Concentration of Business Partners The Group generates the majority of revenues through a limited number of Business Partners. For the years ended December 31, 2022, the Group generated the 49.8% of its total revenues through cooperation with top five Business Partners, among which 17.0% of total revenues were generated through cooperation with Qunar, which is a large mobile and online travel platform in China. For the year ended December 31, 2023, the Group generated 29.1% of its total revenues through cooperation with top five Business Partners and 11.7% of total revenues were generated through cooperation with a technology company in China. For the year ended December 31, 2024, the Group generated 30.4% of its total revenues from top five customer and 11.2% of total revenues were generated from an insurance agency company in China. The partnerships with these Business Partners are not on an exclusive basis, and the contract durations are short. If these Business Partners change their policies, terminate their partnership or do not renew their cooperation agreements with the Group, the business and result of operations of the Group may be materially and adversely affected. Credit risks The Group’s credit risk primarily arises from financing receivables derived from the point-of-sale installment loans and personal and business installment loan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cash, accounts receivable, financing receivables, prepayments and other current assets, financial guarantee assets, and amounts due from related parties. The Group holds its cash and cash equivalents, restricted cash at reputable financial institutions in the PRC and at international financial institutions with high ratings from internationally recognized rating agencies. Financing receivables, accounts receivable and financial guarantee assets are typically unsecured and are derived from revenues earned from customers in the PRC and Australia and the credit risk with respect to which is mitigated by credit evaluations the Group performs on its customers and its ongoing monitoring process of outstanding balances. Receivables due from customers are typically unsecured in the PRC and the credit risk with respect to which is mitigated by credit evaluations the Group performs on its customers and its ongoing monitoring process of outstanding balances. Amounts due from related parties, prepayments and other current assets are typically unsecured. In evaluating the collectability of the balance, the Group considers many factors, including the related parties and third parties’ repayment history and their credit-worthiness. An allowance for doubtful accounts is made when collection of the full amount is no longer probable.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s in order to affect the remit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al of SCHL Group</t>
        </is>
      </c>
      <c r="B1" s="2" t="inlineStr">
        <is>
          <t>12 Months Ended</t>
        </is>
      </c>
    </row>
    <row r="2">
      <c r="B2" s="2" t="inlineStr">
        <is>
          <t>Dec. 31, 2024</t>
        </is>
      </c>
    </row>
    <row r="3">
      <c r="A3" s="3" t="inlineStr">
        <is>
          <t>Disposal of SCHL Group</t>
        </is>
      </c>
      <c r="B3" s="4" t="inlineStr">
        <is>
          <t xml:space="preserve"> </t>
        </is>
      </c>
    </row>
    <row r="4">
      <c r="A4" s="4" t="inlineStr">
        <is>
          <t>Disposal of SCHL Group</t>
        </is>
      </c>
      <c r="B4" s="4" t="inlineStr">
        <is>
          <t>4. Disposal of SCHL Group On May 26, 2023, the Company entered into an equity transfer agreement with Otov Alfa Holdings Limited (“Otov Alfa”), a British Virgin Islands business company designated by Ningxia Fengyin Enterprise Management Consulting LLP (“Ningxia Fengyin”), under which the Company transferred 100% of its equity interest in subsidiaries including Sky City Holding Limited, and its subsidiaries (collectively “SCHL Group”) to Otov Alfa, at nil consideration (the “Deconsolidation”), in order to settle all outstanding convertible loan owed by the Group to Ningxia Fengyin. SCHL Group mainly served as a holding company for a group of investment companies with no material operations, and meanwhile, as the obligator of the outstanding convertible loan and interest. The Deconsolidation of SCHL Group was not a strategic shift as it has no material impact on the Group’s business, therefore it was not qualified as discontinued operation. Upon the completion of the Deconsolidation, the control of SCHL Group was transferred to Otov Alfa on May 30, 2023 (the “Closing Date”), and the assets and liabilities of SCHL Group, including the outstanding convertible loan and interest payable, cash in bank, property and some other assets and liabilities with a net liability balance of RMB6,711 were transferred to Otov Alfa, resulting in settlement of the outstanding convertible loan and a gain from disposal of RMB6,711. The cumulative foreign currency translation loss (recorded as accumulated other comprehensive loss) related to SCHL Group of RMB45,594 was released as a loss on disposal, with a total loss of RMB38,883 recognized related to the disposal of SCHL Group for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4</t>
        </is>
      </c>
    </row>
    <row r="3">
      <c r="A3" s="3" t="inlineStr">
        <is>
          <t>Financing receivables, net</t>
        </is>
      </c>
      <c r="B3" s="4" t="inlineStr">
        <is>
          <t xml:space="preserve"> </t>
        </is>
      </c>
    </row>
    <row r="4">
      <c r="A4" s="4" t="inlineStr">
        <is>
          <t>Financing receivables, net</t>
        </is>
      </c>
      <c r="B4" s="4" t="inlineStr">
        <is>
          <t>5. Financing receivables, net The financing receivables, net, consists of the following: ​ ​ ​ ​ ​ ​ ​ ​ As of December 31, ​ 2023 2024 ​ ​ RMB ​ RMB Short-term: Short-term financing receivables 84,858 86,866 Allowance for credit losses (23,391) (24,390) Short-term financing receivables, net 61,467 62,476 ​ ​ ​ ​ ​ Long-term: Long-term financing receivables — 1,630 Allowance for credit losses — (5) Long-term financing receivables, net — 1,625 ​ The following table summarizes the balances of financing receivables by due date. ​ ​ ​ ​ ​ ​ ​ As of December 31, ​ ​ 2023 ​ 2024 ​ ​ RMB ​ RMB Due in months: 0 - 12 84,858 ​ 86,866 13 - 24 — ​ 1,630 Total financing receivables 84,858 ​ 88,496 ​ 5. Financing receivables, net (Continued) The movement of the allowance for credit losses for the years ended December 31, 2022, 2023 and 2024 were as following: ​ ​ ​ ​ ​ ​ ​ ​ ​ ​ For the years ended December 31, ​ 2022 2023 2024 ​ ​ RMB ​ RMB ​ RMB Balance at beginning of the year 2,657 ​ 23,331 ​ 23,391 Release due to disposal of subsidiaries (3,673) ​ - ​ - Additions/(Reversal) 22,382 ​ (554) ​ 2,187 (Charge-offs)/reversal of charge-offs 1,965 ​ 614 ​ (1,183) Balance at end of the year 23,331 ​ 23,391 ​ 24,395 ​ Aging analysis of past due financing receivables are as below: ​ ​ ​ ​ ​ ​ ​ ​ ​ ​ ​ ​ ​ ​ ​ ​ ​ ​ ​ ​ ​ 91 Days or ​ ​ ​ ​ ​ 1 - 30 Days ​ 31 - 60 Days ​ 61 - 90 Days ​ Above Past ​ Total Past ​ ​ ​ ​ Financing receivables Past Due Past Due Past Due Due Due Current Total As of December 31, 2023 ​ 103 ​ 175 ​ 23,275 ​ - ​ 23,553 ​ 61,305 ​ 84,858 As of December 31, 2024 ​ 24 ​ 830 ​ 373 ​ 24,406 ​ 24,633 ​ 63,863 ​ 88,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6. Accounts receivable, net Accounts receivable, net, consists of the following: ​ ​ ​ ​ ​ ​ ​ As of December 31, ​ ​ 2023 ​ 2024 ​ RMB RMB Receivables for technical service fees from borrowers and financial partners 10,193 ​ 11,544 Receivables for marketplace service fees from asset management companies 262 ​ 441 Receivables for marketplace service fees from insurance companies and others ​ 1,815 ​ 61 Receivables for marketplace service fees from risk assessment service customers and others — ​ 3,130 Total accounts receivable 12,270 ​ 15,176 Provision for credit losses ​ (10,701) ​ (11,734) Accounts receivable, net 1,569 ​ 3,442 ​ The movements in the allowance for credit losses for the years ended December 31, 2022, 2023 and 2024 were as follows: ​ ​ ​ ​ ​ ​ ​ ​ ​ For the years ended December 31, ​ ​ 2022 ​ 2023 ​ 2024 ​ RMB RMB RMB Balance at beginning of the year 4,396 ​ 7,107 ​ 10,701 Additions 2,775 ​ 6,248 ​ 1,033 Charge-off (64) ​ (2,903) ​ — Impact of Adoption of ASC 326 ​ — ​ 249 ​ — Balance at end of the year 7,107 ​ 10,701 ​ 11,7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t>
        </is>
      </c>
      <c r="B3" s="4" t="inlineStr">
        <is>
          <t xml:space="preserve"> </t>
        </is>
      </c>
    </row>
    <row r="4">
      <c r="A4" s="4" t="inlineStr">
        <is>
          <t>Prepayments and other current assets, net</t>
        </is>
      </c>
      <c r="B4" s="4" t="inlineStr">
        <is>
          <t>7. Prepayments and other current assets, net Prepayments and other current assets, net, consist of the following: ​ ​ ​ ​ ​ ​ ​ ​ As of December 31, ​ ​ 2023 ​ 2024 ​ RMB RMB Deposits to financial partners and other vendors 3,663 ​ 2,267 Prepaid expenses 706 ​ 237 Receivables from third-party online payment platforms and business partners ​ 1,880 ​ 1,810 Deductible input VAT 835 ​ 740 Others 641 ​ 1,514 Total prepayments and other current assets 7,725 ​ 6,568 Allowance for credit losses ​ (3,120) ​ (4,959) Total prepayments and other current assets, net 4,605 ​ 1,609 ​ For the years ended December 31, 2022, 2023 and 2024, the Group made allowance for prepayments and other current assets in the amount of RMB8,781, RMB1,584 and RMB2,25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8. Short-term borrowings As of December 31, 2024, the Group had short-term borrowings of RMB1,825 (US$250) from a third-party company BitTo Inc. The maturity period of the borrowings was from November 30, 2024 to September 30, 2025 with an annual interest rate of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guarantee liabilities and financial guarantee assets</t>
        </is>
      </c>
      <c r="B1" s="2" t="inlineStr">
        <is>
          <t>12 Months Ended</t>
        </is>
      </c>
    </row>
    <row r="2">
      <c r="B2" s="2" t="inlineStr">
        <is>
          <t>Dec. 31, 2024</t>
        </is>
      </c>
    </row>
    <row r="3">
      <c r="A3" s="3" t="inlineStr">
        <is>
          <t>Financial guarantee liabilities and financial guarantee assets</t>
        </is>
      </c>
      <c r="B3" s="4" t="inlineStr">
        <is>
          <t xml:space="preserve"> </t>
        </is>
      </c>
    </row>
    <row r="4">
      <c r="A4" s="4" t="inlineStr">
        <is>
          <t>Financial guarantee liabilities and financial guarantee assets</t>
        </is>
      </c>
      <c r="B4" s="4" t="inlineStr">
        <is>
          <t>9. Financial guarantee liabilities and financial guarantee assets (i) Financial guarantee liabilities The following table sets forth the financial guarantee liabilities movement activities for the years ended December 31, 2022, 2023 and 2024. ​ ​ ​ ​ ​ ​ ​ ​ ​ ​ For the years ended December 31, ​ ​ 2022 ​ 2023 ​ 2024 ​ RMB RMB RMB Balance at beginning of the year 13,736 ​ 6,914 ​ 43 Fair value of financial guarantee liabilities upon the inception of new loans 2,840 ​ — ​ — Release of financial guarantee liabilities upon repayment (9,662) ​ (6,871) ​ (43) Balance at the end of the year 6,914 ​ 43 ​ — ​ (ii) Financial guarantee assets, net The financial guarantee assets, net consist of the following: ​ ​ ​ ​ ​ ​ ​ ​ As of December 31, ​ ​ 2023 ​ 2024 ​ RMB RMB Short-term: ​ ​ ​ ​ Short-term financial guarantee assets receivable 43 ​ — Allowance for credit losses — ​ — Short-term financial guarantee assets receivable, net 43 ​ — ​ ​ 9. Financial guarantee liabilities and financial guarantee assets (Continued) ​ The movement of the allowance for credit losses for the years ended December 31, 2022, 2023 and 2024 consist of the following: ​ ​ ​ ​ ​ ​ ​ ​ ​ ​ For the years ended December 31, ​ ​ 2022 ​ 2023 ​ 2024 ​ RMB RMB RMB Balance at beginning of the year 605 ​ 434 ​ — Reversal (171) ​ (434) ​ — Balance at end of the year 434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12 Months Ended</t>
        </is>
      </c>
    </row>
    <row r="2">
      <c r="B2" s="2" t="inlineStr">
        <is>
          <t>Dec. 31, 2024</t>
        </is>
      </c>
    </row>
    <row r="3">
      <c r="A3" s="3" t="inlineStr">
        <is>
          <t>Convertible loan</t>
        </is>
      </c>
      <c r="B3" s="4" t="inlineStr">
        <is>
          <t xml:space="preserve"> </t>
        </is>
      </c>
    </row>
    <row r="4">
      <c r="A4" s="4" t="inlineStr">
        <is>
          <t>Convertible loan</t>
        </is>
      </c>
      <c r="B4" s="4" t="inlineStr">
        <is>
          <t>10. Convertible loan In October 2020, the Group entered into certain equity transfer agreements (the “Agreements”) with Ningxia Fengyin Enterprise Management Consulting LLP (“Ningxia Fengyin”) to obtain total equity interests of Yinchuan Chuanxi Technology Co., Ltd. (“Chuanxi Technology”), an entity that holds only cash in RMB400,000 and no other assets or liability, for total consideration of RMB400,000 (the “Consideration”). As part of the transaction, in October 2020, the Group issued a warrant (the “Warrant”) to Otov Alfa Holding Limited (the “Otov Alfa”), an entity designated by Ningxia Fengyin, to subscribe 320,036,576 class A ordinary shares of the Company at par value US$0.000125 per share (the “Warrant Shares”). The Warrant is exercisable immediately and will expire on the third anniversary of October 22, 2020. If the Warrant is exercised before its expiration date, the Group will be released from the obligation of paying corresponding portion of the Consideration. The un-released portion of the Consideration bears an annual interest rate of 8.75%, and the interest is payable quarterly. The Consideration payable was accounted as a liability. Since the Warrant is not detachable from the debt and is not a derivative, and no cash conversion features and beneficial conversion features are contained in the instrument, the Consideration payable and the Warrant were entered into together at the same time and in contemplation with each other, thus were determined as convertible loan in substance. This convertible loan was accounted as a liability equal to the proceeds received in entirety (the RMB400 million held by Chuangxi Technology). The Group has repaid RMB306,000 of convertible loan and proceeds another RMB19,000 from new issuance of convertible loan during the year ended December 31, 2022. To settle the remaining balance of convertible loan, the Company has disposed of SCHL Group to Otov Alfa at nil consideration on May 26, 2023. Upon the completion of disposal of SCHL Group, the convertible loan was derecognized and the Company did not have any further repayment obligation. On May 26, 2023, the Company also entered into a termination agreement with Otov Alfa (“Warrant Termination Agreement”) as part of the Deconsolidation (see Note 4), under which the Company and Otov Alfa agree that all terms and provisions in the Warrant shall be terminated, and all rights and obligations of the relevant parties under the warrant shall be ceased and terminated with immediate effect upon the effectiveness of the Warrant Termination Agreement. To secure the Consideration due to Ningxia Fengyin, on December 2, 2020, the Group pledged 100% equity interest of Ganzhou Micro Finance, a subsidiary of the Group, to Ningxia Fengyin. Upon the Deconsolidation and the termination of the warrant, such pledge was also released. ​ Convertible loan principal was nil as of December 31, 2023 and 2024, respectively. Accrued interest payable was nil as of December 31, 2023 and 2024. For the years ended December 31, 2022, 2023 and 2024, interest expenses were RMB21,377, RMB4,056 and nil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t>
        </is>
      </c>
      <c r="B3" s="4" t="inlineStr">
        <is>
          <t xml:space="preserve"> </t>
        </is>
      </c>
    </row>
    <row r="4">
      <c r="A4" s="4" t="inlineStr">
        <is>
          <t>Accrued expenses and other liabilities</t>
        </is>
      </c>
      <c r="B4" s="4" t="inlineStr">
        <is>
          <t>11. Accrued expenses and other liabilities Accrued expenses and other liabilities consist of the following: ​ ​ ​ ​ ​ ​ ​ As of December 31, ​ 2023 2024 ​ ​ RMB ​ RMB Professional service fees payable ​ 4,547 ​ 2,838 Payables to financial partners 3,311 4,441 Payables to non-performing assets disposal companies 6,139 6,441 Payable to business partner on behalf a third party ​ 4,514 ​ 4,514 Payroll payable 1,402 1,757 Deferred service fee ​ 1,535 ​ 1,752 Other payable* ​ 139,341 ​ 139,341 Others 4,283 2,777 Total 165,072 163,861 ​ * The balance represents non - controlling interest in the disposed SCHL Group (see Note 4). The investment from the non - controlling interest holder was utilized by the Company in the form of working capital loan to its currently consolidated subsidiaries, VIEs and VIEs subsidiaries and was waived by SCHL Group before Deconsolidation. As the Group is not able to ascertain that the non - controlling interest holder will not claim from the Group for its interest in SCHL Group after the disposal of SCHL Group in the foreseeable future, the Group recognized balance of noncontrolling interest as of the disposal date as other payables due to the non - controlling interest holder upon Deconsolidation. The maximum exposure expected is RMB139,341, which is the initial investment of RMB150,000 decreased by RMB 10,659 loss from operations of Huatai Ningxia since the investment wa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SOLIDATED BALANCE SHEETS ¥ in Thousands, $ in Thousands</t>
        </is>
      </c>
      <c r="B1" s="2" t="inlineStr">
        <is>
          <t>Dec. 31, 2024 USD ($)</t>
        </is>
      </c>
      <c r="C1" s="2" t="inlineStr">
        <is>
          <t>Dec. 31, 2024 CNY (¥)</t>
        </is>
      </c>
      <c r="D1" s="2" t="inlineStr">
        <is>
          <t>Dec. 31, 2023 USD ($)</t>
        </is>
      </c>
      <c r="E1" s="2" t="inlineStr">
        <is>
          <t>Dec. 31, 2023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92</v>
      </c>
      <c r="C3" s="7" t="n">
        <v>26951</v>
      </c>
      <c r="D3" s="6" t="n">
        <v>5550</v>
      </c>
      <c r="E3" s="7" t="n">
        <v>40508</v>
      </c>
    </row>
    <row r="4">
      <c r="A4" s="4" t="inlineStr">
        <is>
          <t>Short-term financing receivables, net</t>
        </is>
      </c>
      <c r="B4" s="5" t="n">
        <v>8559</v>
      </c>
      <c r="C4" s="5" t="n">
        <v>62476</v>
      </c>
      <c r="D4" s="4" t="inlineStr">
        <is>
          <t xml:space="preserve"> </t>
        </is>
      </c>
      <c r="E4" s="5" t="n">
        <v>61467</v>
      </c>
    </row>
    <row r="5">
      <c r="A5" s="4" t="inlineStr">
        <is>
          <t>Short-term financial guarantee assets, net</t>
        </is>
      </c>
      <c r="B5" s="4" t="inlineStr">
        <is>
          <t xml:space="preserve"> </t>
        </is>
      </c>
      <c r="C5" s="4" t="inlineStr">
        <is>
          <t xml:space="preserve"> </t>
        </is>
      </c>
      <c r="D5" s="4" t="inlineStr">
        <is>
          <t xml:space="preserve"> </t>
        </is>
      </c>
      <c r="E5" s="5" t="n">
        <v>43</v>
      </c>
    </row>
    <row r="6">
      <c r="A6" s="4" t="inlineStr">
        <is>
          <t>Accounts receivable, net</t>
        </is>
      </c>
      <c r="B6" s="5" t="n">
        <v>472</v>
      </c>
      <c r="C6" s="5" t="n">
        <v>3442</v>
      </c>
      <c r="D6" s="4" t="inlineStr">
        <is>
          <t xml:space="preserve"> </t>
        </is>
      </c>
      <c r="E6" s="5" t="n">
        <v>1569</v>
      </c>
    </row>
    <row r="7">
      <c r="A7" s="4" t="inlineStr">
        <is>
          <t>Prepayments and other current assets, net</t>
        </is>
      </c>
      <c r="B7" s="6" t="n">
        <v>221</v>
      </c>
      <c r="C7" s="7" t="n">
        <v>1609</v>
      </c>
      <c r="D7" s="4" t="inlineStr">
        <is>
          <t xml:space="preserve"> </t>
        </is>
      </c>
      <c r="E7" s="5" t="n">
        <v>4605</v>
      </c>
    </row>
    <row r="8">
      <c r="A8" s="4" t="inlineStr">
        <is>
          <t>Amounts due from related parties, net</t>
        </is>
      </c>
      <c r="B8" s="4" t="inlineStr">
        <is>
          <t xml:space="preserve"> </t>
        </is>
      </c>
      <c r="C8" s="4" t="inlineStr">
        <is>
          <t xml:space="preserve"> </t>
        </is>
      </c>
      <c r="D8" s="4" t="inlineStr">
        <is>
          <t xml:space="preserve"> </t>
        </is>
      </c>
      <c r="E8" s="7" t="n">
        <v>5</v>
      </c>
    </row>
    <row r="9">
      <c r="A9" s="4" t="inlineStr">
        <is>
          <t>Other Receivable, after Allowance for Credit Loss, Current, Related Party, Type [Extensible Enumeration]</t>
        </is>
      </c>
      <c r="B9" s="4" t="inlineStr">
        <is>
          <t>Related Party [Member]</t>
        </is>
      </c>
      <c r="C9" s="4" t="inlineStr">
        <is>
          <t>Related Party [Member]</t>
        </is>
      </c>
      <c r="D9" s="4" t="inlineStr">
        <is>
          <t>Related Party [Member]</t>
        </is>
      </c>
      <c r="E9" s="4" t="inlineStr">
        <is>
          <t>Related Party [Member]</t>
        </is>
      </c>
    </row>
    <row r="10">
      <c r="A10" s="4" t="inlineStr">
        <is>
          <t>Total current assets</t>
        </is>
      </c>
      <c r="B10" s="6" t="n">
        <v>12944</v>
      </c>
      <c r="C10" s="7" t="n">
        <v>94478</v>
      </c>
      <c r="D10" s="4" t="inlineStr">
        <is>
          <t xml:space="preserve"> </t>
        </is>
      </c>
      <c r="E10" s="7" t="n">
        <v>108197</v>
      </c>
    </row>
    <row r="11">
      <c r="A11" s="3" t="inlineStr">
        <is>
          <t>Non-current assets:</t>
        </is>
      </c>
      <c r="B11" s="4" t="inlineStr">
        <is>
          <t xml:space="preserve"> </t>
        </is>
      </c>
      <c r="C11" s="4" t="inlineStr">
        <is>
          <t xml:space="preserve"> </t>
        </is>
      </c>
      <c r="D11" s="4" t="inlineStr">
        <is>
          <t xml:space="preserve"> </t>
        </is>
      </c>
      <c r="E11" s="4" t="inlineStr">
        <is>
          <t xml:space="preserve"> </t>
        </is>
      </c>
    </row>
    <row r="12">
      <c r="A12" s="4" t="inlineStr">
        <is>
          <t>Non-current restricted cash</t>
        </is>
      </c>
      <c r="B12" s="5" t="n">
        <v>685</v>
      </c>
      <c r="C12" s="5" t="n">
        <v>5000</v>
      </c>
      <c r="D12" s="6" t="n">
        <v>685</v>
      </c>
      <c r="E12" s="5" t="n">
        <v>5000</v>
      </c>
    </row>
    <row r="13">
      <c r="A13" s="4" t="inlineStr">
        <is>
          <t>Long-term financing receivables</t>
        </is>
      </c>
      <c r="B13" s="5" t="n">
        <v>223</v>
      </c>
      <c r="C13" s="5" t="n">
        <v>1625</v>
      </c>
      <c r="D13" s="4" t="inlineStr">
        <is>
          <t xml:space="preserve"> </t>
        </is>
      </c>
      <c r="E13" s="4" t="inlineStr">
        <is>
          <t xml:space="preserve"> </t>
        </is>
      </c>
    </row>
    <row r="14">
      <c r="A14" s="4" t="inlineStr">
        <is>
          <t>Operating lease right-of-use assets</t>
        </is>
      </c>
      <c r="B14" s="5" t="n">
        <v>245</v>
      </c>
      <c r="C14" s="5" t="n">
        <v>1790</v>
      </c>
      <c r="D14" s="4" t="inlineStr">
        <is>
          <t xml:space="preserve"> </t>
        </is>
      </c>
      <c r="E14" s="4" t="inlineStr">
        <is>
          <t xml:space="preserve"> </t>
        </is>
      </c>
    </row>
    <row r="15">
      <c r="A15" s="4" t="inlineStr">
        <is>
          <t>Other non-current assets</t>
        </is>
      </c>
      <c r="B15" s="5" t="n">
        <v>75</v>
      </c>
      <c r="C15" s="5" t="n">
        <v>547</v>
      </c>
      <c r="D15" s="4" t="inlineStr">
        <is>
          <t xml:space="preserve"> </t>
        </is>
      </c>
      <c r="E15" s="4" t="inlineStr">
        <is>
          <t xml:space="preserve"> </t>
        </is>
      </c>
    </row>
    <row r="16">
      <c r="A16" s="4" t="inlineStr">
        <is>
          <t>Total non-current assets</t>
        </is>
      </c>
      <c r="B16" s="5" t="n">
        <v>1228</v>
      </c>
      <c r="C16" s="5" t="n">
        <v>8962</v>
      </c>
      <c r="D16" s="4" t="inlineStr">
        <is>
          <t xml:space="preserve"> </t>
        </is>
      </c>
      <c r="E16" s="5" t="n">
        <v>5000</v>
      </c>
    </row>
    <row r="17">
      <c r="A17" s="4" t="inlineStr">
        <is>
          <t>TOTAL ASSETS</t>
        </is>
      </c>
      <c r="B17" s="5" t="n">
        <v>14172</v>
      </c>
      <c r="C17" s="5" t="n">
        <v>103440</v>
      </c>
      <c r="D17" s="4" t="inlineStr">
        <is>
          <t xml:space="preserve"> </t>
        </is>
      </c>
      <c r="E17" s="5" t="n">
        <v>113197</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 (including amounts of the consolidated VIEs of RMB4,437 and RMB2,454, respectively)</t>
        </is>
      </c>
      <c r="B19" s="5" t="n">
        <v>561</v>
      </c>
      <c r="C19" s="5" t="n">
        <v>4094</v>
      </c>
      <c r="D19" s="4" t="inlineStr">
        <is>
          <t xml:space="preserve"> </t>
        </is>
      </c>
      <c r="E19" s="5" t="n">
        <v>4977</v>
      </c>
    </row>
    <row r="20">
      <c r="A20" s="4" t="inlineStr">
        <is>
          <t>Short-term borrowings (including amounts of the consolidated VIEs of nil and nil, respectively)</t>
        </is>
      </c>
      <c r="B20" s="5" t="n">
        <v>250</v>
      </c>
      <c r="C20" s="5" t="n">
        <v>1825</v>
      </c>
      <c r="D20" s="4" t="inlineStr">
        <is>
          <t xml:space="preserve"> </t>
        </is>
      </c>
      <c r="E20" s="4" t="inlineStr">
        <is>
          <t xml:space="preserve"> </t>
        </is>
      </c>
    </row>
    <row r="21">
      <c r="A21" s="4" t="inlineStr">
        <is>
          <t>Amounts due to related parties, current (including amounts of the consolidated VIEs of RMB299,346 and RMB302,893 respectively)</t>
        </is>
      </c>
      <c r="B21" s="6" t="n">
        <v>41496</v>
      </c>
      <c r="C21" s="7" t="n">
        <v>302893</v>
      </c>
      <c r="D21" s="4" t="inlineStr">
        <is>
          <t xml:space="preserve"> </t>
        </is>
      </c>
      <c r="E21" s="7" t="n">
        <v>299346</v>
      </c>
    </row>
    <row r="22">
      <c r="A22" s="4" t="inlineStr">
        <is>
          <t>Other Liability, Current, Related Party, Type [Extensible Enumeration]</t>
        </is>
      </c>
      <c r="B22" s="4" t="inlineStr">
        <is>
          <t>Related Party [Member]</t>
        </is>
      </c>
      <c r="C22" s="4" t="inlineStr">
        <is>
          <t>Related Party [Member]</t>
        </is>
      </c>
      <c r="D22" s="4" t="inlineStr">
        <is>
          <t>Related Party [Member]</t>
        </is>
      </c>
      <c r="E22" s="4" t="inlineStr">
        <is>
          <t>Related Party [Member]</t>
        </is>
      </c>
    </row>
    <row r="23">
      <c r="A23" s="4" t="inlineStr">
        <is>
          <t>Tax payable (including amounts of consolidated VIEs of RMB18,822 and RMB18,748, respectively)</t>
        </is>
      </c>
      <c r="B23" s="6" t="n">
        <v>2593</v>
      </c>
      <c r="C23" s="7" t="n">
        <v>18924</v>
      </c>
      <c r="D23" s="4" t="inlineStr">
        <is>
          <t xml:space="preserve"> </t>
        </is>
      </c>
      <c r="E23" s="7" t="n">
        <v>18857</v>
      </c>
    </row>
    <row r="24">
      <c r="A24" s="4" t="inlineStr">
        <is>
          <t>Financial guarantee liabilities (including amounts of consolidated VIEs of RMB43 and nil, respectively)</t>
        </is>
      </c>
      <c r="B24" s="4" t="inlineStr">
        <is>
          <t xml:space="preserve"> </t>
        </is>
      </c>
      <c r="C24" s="4" t="inlineStr">
        <is>
          <t xml:space="preserve"> </t>
        </is>
      </c>
      <c r="D24" s="4" t="inlineStr">
        <is>
          <t xml:space="preserve"> </t>
        </is>
      </c>
      <c r="E24" s="5" t="n">
        <v>43</v>
      </c>
    </row>
    <row r="25">
      <c r="A25" s="4" t="inlineStr">
        <is>
          <t>Accrued expenses and other liabilities (including amounts of consolidated VIEs of RMB22,532 and RMB21,289, respectively)</t>
        </is>
      </c>
      <c r="B25" s="5" t="n">
        <v>22449</v>
      </c>
      <c r="C25" s="5" t="n">
        <v>163861</v>
      </c>
      <c r="D25" s="4" t="inlineStr">
        <is>
          <t xml:space="preserve"> </t>
        </is>
      </c>
      <c r="E25" s="5" t="n">
        <v>165072</v>
      </c>
    </row>
    <row r="26">
      <c r="A26" s="4" t="inlineStr">
        <is>
          <t>Operating lease liabilities, current (including amounts of consolidated VIEs of nil and RMB1,658, respectively)</t>
        </is>
      </c>
      <c r="B26" s="5" t="n">
        <v>227</v>
      </c>
      <c r="C26" s="5" t="n">
        <v>1658</v>
      </c>
      <c r="D26" s="4" t="inlineStr">
        <is>
          <t xml:space="preserve"> </t>
        </is>
      </c>
      <c r="E26" s="4" t="inlineStr">
        <is>
          <t xml:space="preserve"> </t>
        </is>
      </c>
    </row>
    <row r="27">
      <c r="A27" s="4" t="inlineStr">
        <is>
          <t>Total current liabilities</t>
        </is>
      </c>
      <c r="B27" s="5" t="n">
        <v>67576</v>
      </c>
      <c r="C27" s="5" t="n">
        <v>493255</v>
      </c>
      <c r="D27" s="4" t="inlineStr">
        <is>
          <t xml:space="preserve"> </t>
        </is>
      </c>
      <c r="E27" s="5" t="n">
        <v>488295</v>
      </c>
    </row>
    <row r="28">
      <c r="A28" s="3" t="inlineStr">
        <is>
          <t>Non-current liabilities:</t>
        </is>
      </c>
      <c r="B28" s="4" t="inlineStr">
        <is>
          <t xml:space="preserve"> </t>
        </is>
      </c>
      <c r="C28" s="4" t="inlineStr">
        <is>
          <t xml:space="preserve"> </t>
        </is>
      </c>
      <c r="D28" s="4" t="inlineStr">
        <is>
          <t xml:space="preserve"> </t>
        </is>
      </c>
      <c r="E28" s="4" t="inlineStr">
        <is>
          <t xml:space="preserve"> </t>
        </is>
      </c>
    </row>
    <row r="29">
      <c r="A29" s="4" t="inlineStr">
        <is>
          <t>Other non-current liabilities</t>
        </is>
      </c>
      <c r="B29" s="5" t="n">
        <v>563</v>
      </c>
      <c r="C29" s="5" t="n">
        <v>4106</v>
      </c>
      <c r="D29" s="4" t="inlineStr">
        <is>
          <t xml:space="preserve"> </t>
        </is>
      </c>
      <c r="E29" s="5" t="n">
        <v>4781</v>
      </c>
    </row>
    <row r="30">
      <c r="A30" s="4" t="inlineStr">
        <is>
          <t>Operating lease liabilities, non-current (including amounts of consolidated VIEs of nil and RMB1,198, respectively)</t>
        </is>
      </c>
      <c r="B30" s="5" t="n">
        <v>164</v>
      </c>
      <c r="C30" s="5" t="n">
        <v>1198</v>
      </c>
      <c r="D30" s="4" t="inlineStr">
        <is>
          <t xml:space="preserve"> </t>
        </is>
      </c>
      <c r="E30" s="4" t="inlineStr">
        <is>
          <t xml:space="preserve"> </t>
        </is>
      </c>
    </row>
    <row r="31">
      <c r="A31" s="4" t="inlineStr">
        <is>
          <t>Total non-current liabilities</t>
        </is>
      </c>
      <c r="B31" s="5" t="n">
        <v>727</v>
      </c>
      <c r="C31" s="5" t="n">
        <v>5304</v>
      </c>
      <c r="D31" s="4" t="inlineStr">
        <is>
          <t xml:space="preserve"> </t>
        </is>
      </c>
      <c r="E31" s="5" t="n">
        <v>4781</v>
      </c>
    </row>
    <row r="32">
      <c r="A32" s="4" t="inlineStr">
        <is>
          <t>TOTAL LIABILITIES</t>
        </is>
      </c>
      <c r="B32" s="5" t="n">
        <v>68303</v>
      </c>
      <c r="C32" s="5" t="n">
        <v>498559</v>
      </c>
      <c r="D32" s="4" t="inlineStr">
        <is>
          <t xml:space="preserve"> </t>
        </is>
      </c>
      <c r="E32" s="5" t="n">
        <v>493076</v>
      </c>
    </row>
    <row r="33">
      <c r="A33" s="4" t="inlineStr">
        <is>
          <t>Commitments and contingencies (Note 19)</t>
        </is>
      </c>
      <c r="B33" s="4" t="inlineStr">
        <is>
          <t xml:space="preserve"> </t>
        </is>
      </c>
      <c r="C33" s="4" t="inlineStr">
        <is>
          <t xml:space="preserve"> </t>
        </is>
      </c>
      <c r="D33" s="4" t="inlineStr">
        <is>
          <t xml:space="preserve"> </t>
        </is>
      </c>
      <c r="E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row>
    <row r="35">
      <c r="A35" s="4" t="inlineStr">
        <is>
          <t>Additional paid-in capital</t>
        </is>
      </c>
      <c r="B35" s="5" t="n">
        <v>278996</v>
      </c>
      <c r="C35" s="5" t="n">
        <v>2036473</v>
      </c>
      <c r="D35" s="4" t="inlineStr">
        <is>
          <t xml:space="preserve"> </t>
        </is>
      </c>
      <c r="E35" s="5" t="n">
        <v>2036473</v>
      </c>
    </row>
    <row r="36">
      <c r="A36" s="4" t="inlineStr">
        <is>
          <t>Statutory reserves</t>
        </is>
      </c>
      <c r="B36" s="5" t="n">
        <v>1272</v>
      </c>
      <c r="C36" s="5" t="n">
        <v>9288</v>
      </c>
      <c r="D36" s="4" t="inlineStr">
        <is>
          <t xml:space="preserve"> </t>
        </is>
      </c>
      <c r="E36" s="5" t="n">
        <v>9006</v>
      </c>
    </row>
    <row r="37">
      <c r="A37" s="4" t="inlineStr">
        <is>
          <t>Accumulated other comprehensive income</t>
        </is>
      </c>
      <c r="B37" s="5" t="n">
        <v>10021</v>
      </c>
      <c r="C37" s="5" t="n">
        <v>73143</v>
      </c>
      <c r="D37" s="4" t="inlineStr">
        <is>
          <t xml:space="preserve"> </t>
        </is>
      </c>
      <c r="E37" s="5" t="n">
        <v>73607</v>
      </c>
    </row>
    <row r="38">
      <c r="A38" s="4" t="inlineStr">
        <is>
          <t>Accumulated deficit</t>
        </is>
      </c>
      <c r="B38" s="5" t="n">
        <v>-346372</v>
      </c>
      <c r="C38" s="5" t="n">
        <v>-2528273</v>
      </c>
      <c r="D38" s="4" t="inlineStr">
        <is>
          <t xml:space="preserve"> </t>
        </is>
      </c>
      <c r="E38" s="5" t="n">
        <v>-2512537</v>
      </c>
    </row>
    <row r="39">
      <c r="A39" s="4" t="inlineStr">
        <is>
          <t>Total shareholders' deficit</t>
        </is>
      </c>
      <c r="B39" s="5" t="n">
        <v>-56015</v>
      </c>
      <c r="C39" s="5" t="n">
        <v>-408873</v>
      </c>
      <c r="D39" s="4" t="inlineStr">
        <is>
          <t xml:space="preserve"> </t>
        </is>
      </c>
      <c r="E39" s="5" t="n">
        <v>-392955</v>
      </c>
    </row>
    <row r="40">
      <c r="A40" s="4" t="inlineStr">
        <is>
          <t>Non-controlling interests</t>
        </is>
      </c>
      <c r="B40" s="5" t="n">
        <v>1884</v>
      </c>
      <c r="C40" s="5" t="n">
        <v>13754</v>
      </c>
      <c r="D40" s="4" t="inlineStr">
        <is>
          <t xml:space="preserve"> </t>
        </is>
      </c>
      <c r="E40" s="5" t="n">
        <v>13076</v>
      </c>
    </row>
    <row r="41">
      <c r="A41" s="4" t="inlineStr">
        <is>
          <t>TOTAL DEFICIT</t>
        </is>
      </c>
      <c r="B41" s="5" t="n">
        <v>-54131</v>
      </c>
      <c r="C41" s="5" t="n">
        <v>-395119</v>
      </c>
      <c r="D41" s="4" t="inlineStr">
        <is>
          <t xml:space="preserve"> </t>
        </is>
      </c>
      <c r="E41" s="5" t="n">
        <v>-379879</v>
      </c>
    </row>
    <row r="42">
      <c r="A42" s="4" t="inlineStr">
        <is>
          <t>TOTAL LIABILITIES AND DEFICIT</t>
        </is>
      </c>
      <c r="B42" s="5" t="n">
        <v>14172</v>
      </c>
      <c r="C42" s="5" t="n">
        <v>103440</v>
      </c>
      <c r="D42" s="4" t="inlineStr">
        <is>
          <t xml:space="preserve"> </t>
        </is>
      </c>
      <c r="E42" s="5" t="n">
        <v>113197</v>
      </c>
    </row>
    <row r="43">
      <c r="A43" s="4" t="inlineStr">
        <is>
          <t>Class A Ordinary Shares</t>
        </is>
      </c>
      <c r="B43" s="4" t="inlineStr">
        <is>
          <t xml:space="preserve"> </t>
        </is>
      </c>
      <c r="C43" s="4" t="inlineStr">
        <is>
          <t xml:space="preserve"> </t>
        </is>
      </c>
      <c r="D43" s="4" t="inlineStr">
        <is>
          <t xml:space="preserve"> </t>
        </is>
      </c>
      <c r="E43" s="4" t="inlineStr">
        <is>
          <t xml:space="preserve"> </t>
        </is>
      </c>
    </row>
    <row r="44">
      <c r="A44" s="3" t="inlineStr">
        <is>
          <t>SHAREHOLDERS' DEFICIT</t>
        </is>
      </c>
      <c r="B44" s="4" t="inlineStr">
        <is>
          <t xml:space="preserve"> </t>
        </is>
      </c>
      <c r="C44" s="4" t="inlineStr">
        <is>
          <t xml:space="preserve"> </t>
        </is>
      </c>
      <c r="D44" s="4" t="inlineStr">
        <is>
          <t xml:space="preserve"> </t>
        </is>
      </c>
      <c r="E44" s="4" t="inlineStr">
        <is>
          <t xml:space="preserve"> </t>
        </is>
      </c>
    </row>
    <row r="45">
      <c r="A45" s="4" t="inlineStr">
        <is>
          <t>Ordinary shares</t>
        </is>
      </c>
      <c r="B45" s="5" t="n">
        <v>62</v>
      </c>
      <c r="C45" s="5" t="n">
        <v>454</v>
      </c>
      <c r="D45" s="4" t="inlineStr">
        <is>
          <t xml:space="preserve"> </t>
        </is>
      </c>
      <c r="E45" s="5" t="n">
        <v>454</v>
      </c>
    </row>
    <row r="46">
      <c r="A46" s="4" t="inlineStr">
        <is>
          <t>Class B Ordinary Shares</t>
        </is>
      </c>
      <c r="B46" s="4" t="inlineStr">
        <is>
          <t xml:space="preserve"> </t>
        </is>
      </c>
      <c r="C46" s="4" t="inlineStr">
        <is>
          <t xml:space="preserve"> </t>
        </is>
      </c>
      <c r="D46" s="4" t="inlineStr">
        <is>
          <t xml:space="preserve"> </t>
        </is>
      </c>
      <c r="E46" s="4" t="inlineStr">
        <is>
          <t xml:space="preserve"> </t>
        </is>
      </c>
    </row>
    <row r="47">
      <c r="A47" s="3" t="inlineStr">
        <is>
          <t>SHAREHOLDERS' DEFICIT</t>
        </is>
      </c>
      <c r="B47" s="4" t="inlineStr">
        <is>
          <t xml:space="preserve"> </t>
        </is>
      </c>
      <c r="C47" s="4" t="inlineStr">
        <is>
          <t xml:space="preserve"> </t>
        </is>
      </c>
      <c r="D47" s="4" t="inlineStr">
        <is>
          <t xml:space="preserve"> </t>
        </is>
      </c>
      <c r="E47" s="4" t="inlineStr">
        <is>
          <t xml:space="preserve"> </t>
        </is>
      </c>
    </row>
    <row r="48">
      <c r="A48" s="4" t="inlineStr">
        <is>
          <t>Ordinary shares</t>
        </is>
      </c>
      <c r="B48" s="6" t="n">
        <v>6</v>
      </c>
      <c r="C48" s="7" t="n">
        <v>42</v>
      </c>
      <c r="D48" s="4" t="inlineStr">
        <is>
          <t xml:space="preserve"> </t>
        </is>
      </c>
      <c r="E48" s="7" t="n">
        <v>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12. Lease The Group has operating leases for its office space including lease arrangements with third parties. Short-term leases include office leases with a term of 12 months or less. The Group’s lease agreements may contain lease and non-lease components. Non-lease components primarily include payments for maintenance and energy costs. The following components of lease costs are included in the Group’s consolidated statement of operations and comprehensive loss: ​ ​ ​ ​ ​ ​ ​ ​ ​ ​ For the years ended December 31, ​ ​ 2022 ​ 2023 ​ 2024 ​ RMB RMB RMB Long-term lease expense — — 770 Short-term lease expense 7,611 1,872 462 Total lease costs 7,611 1,872 1,232 ​ For the years ended December 31, 2022, 2023 and 2024, impairment of right-of-use assets were nil, nil and RMB1,347 respectively. 12. Lease (Continued) The following table presents supplemental information related to operating leases: ​ ​ ​ ​ ​ ​ ​ ​ ​ ​ ​ For the years ended December 31, ​ ​ 2022 ​ 2023 ​ 2024 ​ RMB RMB RMB Other information ​ ​ ​ ​ ​ ​ ​ Cash paid for amounts included in the measurement of operating lease liabilities ​ ​ ​ ​ ​ ​ ​ Operating cash flows for operating leases ​ — ​ — ​ 1,051 ​ Supplemental lease cash flow disclosure ​ ​ ​ ​ ​ ​ ​ Right-of-use assets obtained in exchange for new operating lease liabilities ​ — ​ — ​ 3,907 ​ Weighted-average remaining lease term (years) — — 2.02 ​ Weighted-average discount rate — — 3.33 % ​ As of December 31, 2024, future minimum lease payments are as follows: ​ ​ ​ ​ For the year ending December 31, Amount 2025 1,710 2026 987 2027 231 Thereafter — Total lease payments 2,928 Less: imputed interest (72) Present value of lease liabilities 2,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12. Non-controlling interests In June 2019, Beijing Caissa International Travel Agency Co., Ltd. (“Beijing Caissa”) entered into an equity purchase agreement with Pintec Jinke to invest RMB20,151 in Myfin Insurance, a subsidiary of Pintec Jinke, and obtained 40% equity interest of Myfin Insurance. Since the Group retains control of Myfin Insurance, the investment from Beijing Caissa was accounted for as non-controlling interest. Pursuant to the partnership agreement signed in December 2019, Pintec Ganzhou and Yinchuan Xingyin Investment Fund Limited Partnership (“Yinchuan Xingyin”) agreed to invest RMB300,000 and RMB200,000 respectively to setup Huatai Ningxia Corporation Consulting Limited Partnership (“Huatai Ningxia”), the primary purpose of which is to invest in Pintec Yinchuan, a subsidiary of Pintec Ganzhou. Pintec Ganzhou and Yinchuan Xingyin paid RMB300,000 and RMB150,000 respectively in December 2019. Since the Group controlled Huatai Ningxia after the investment, the investment from Yinchuan Xingyin was accounted for as non-controlling interest. Since May 2023, investment from Yinchuan Xingyin was no longer accounted for as non-controlling interest due to disposal of SCHL Group (See Note 4). In September 2021, the Group set up Janko Loans Pty Ltd (“Janko”) and Wagepay Pty Ltd (“Wagepay”) and hold 50% and 50% equity interest, respectively. Since the Group retains control of Janko and Wagepay by owning majority seats of the board, the investment from other shareholders of Janko and Wagepay is accounted for as non-controlling interest. Since May, 2022, Janko and Wagepay were disposed of upon the disposal of Pintec Australia Pty Ltd. and its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3. Taxation Cayman Islands Under the current laws of the Cayman Islands, the Group is not subject to tax on income or capital gain. Additionally, upon payments of dividends to the shareholders, no Cayman Islands withholding tax will be imposed. 13. British Virgin Islands Under the current laws of the British Virgin Islands, entities incorporated in British Virgin Islands are not subject to tax on their income or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HK dollar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Payments of dividends by the subsidiary to the Group are not subject to withholding tax in Hong Kong as the Group has no assessable profits during the years ended December 31, 2022, 2023 and 2024. PRC Under the PRC Enterprise Income Tax Law (the “EIT Law”), the standard enterprise income tax rate for domestic enterprises and foreign invested enterprises is 25%. Effective January 1, 2008, the EIT Law in China unifies the enterprise income tax rate for the entities incorporated in China at 25% if they are not eligible for any preferential tax treatment.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 for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company is located.” Based on a review of surrounding facts and circumstances, the Group does not believe that it is likely that its operations outside of the PRC should be considered as a resident enterprise for the PRC tax purposes for the years ended December 31, 2022, 2023 and 2024. Withholding tax on undistributed dividends The EIT law also imposes a withholding income tax of 10% on dividends distributed by a foreign investment enterprise (“FIE”) to its immediate holding company outside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The Group did not record any dividend withholding tax, as the Group’s FIE, the PRC WFOE, has no retained earnings in any of the period presented. ​ 13. Withholding tax on undistributed dividends (Continued) The following table sets forth current and deferred portion of income tax expense of the Company’s China subsidiaries, overseas subsidiaries, VIEs, and subsidiaries of the VIEs: ​ ​ ​ ​ ​ ​ ​ ​ ​ ​ For the years ended December 31, ​ 2022 2023 2024 ​ ​ RMB ​ RMB ​ RMB Current income tax expense/(benefit) 1,545 ​ (11,431) ​ 685 Deferred income tax expense/(benefit) 977 ​ (2,470) ​ — Income tax expense/(benefit) 2,522 ​ (13,901) ​ 685 ​ Loss before income tax expense was attributable to the following geographic locations: ​ ​ ​ ​ ​ ​ ​ ​ ​ For the years ended December 31, ​ ​ 2022 2023 2024 ​ ​ RMB ​ RMB ​ RMB PRC 175,801 ​ 45,305 ​ 12,778 Others 18,234 ​ 49,850 ​ 1,313 Total loss before income tax expense 194,035 ​ 95,155 ​ 14,091 ​ The following table sets forth reconciliation between the statutory EIT rate and the effective tax rates: ​ ​ ​ ​ ​ ​ ​ ​ ​ ​ ​ For the years ended ​ ​ December 31, ​ 2022 2023 2024 ​ ​ RMB ​ RMB ​ RMB ​ Statutory income tax rate in PRC 25.00 % 25.00 % 25.00 % Tax effect of different tax rates in other jurisdictions (0.37) % (0.14) % — % Tax effect of tax-exempt entities* (0.53) % 0.83 % (2.33) % Tax effect of expired net operating loss (4.03) % (14.00) % (33.82) % Tax effect of preferred tax rate (1.47) % (0.41) % — % Tax effect of R&amp;D expense additional deduction 0.97 % 0.48 % 0.01 % Tax effect of non-deductible expenses (0.54) % (3.43) % (0.07) % Tax effect of deferred tax effect of tax rate change 1.44 % — % — % Non-deductible loss on disposal of subsidiaries ​ — % (10.22) % — % Changes in unrecognized tax benefits ​ — % 12.95 % — % Prior year true up ​ — % (78.46) % 45.30 % Changes in valuation allowance (21.77) % 82.01 % (38.93) % Effective tax rate (1.30) % 14.61 % (4.84) % * Tax-exempt entities represent entities that incorporated in the Cayman Islands for which the statutory tax rate is zero. In general, the PRC tax authority has up to five years to conduct examinations of the Company’s tax filings. Accordingly, as of December 31, 2024, the tax years from 2019 to 2023 of the Company’s PRC subsidiaries remain open to examination by the taxing jurisdictions. The Group had unrecognized tax benefits of RMB2,102 and RMB2,102 which were included in the income tax payable balance as of December 31, 2023 and 2024, respectively. The amount of unrecognized tax benefit that if recognized would affect the effective tax rate as of December 31, 2023 and 2024 was RMB2,102 and RMB2,102, respectively. The Group recognizes interest expenses and penalty charges related to uncertain tax positions as necessary in the provision for income taxes. For the years ended December 31, 2022, 2023 and 2024, no interest expense or penalty was accrued in relation to the unrecognized tax benefit. The Group has a liability for accrued interest of nil and nil as of December 31, 2023 and 2024, respectively. ​ 13. Withholding tax on undistributed dividends (Continued) ASC 740 states that a tax benefit from an uncertain tax position may be recognized when it is more likely than not that the position will be sustained upon examination, including resolutions of any related appeals or litigation processes, on the basis of the technical merits. The Group record unrecognized tax benefits as liabilities in accordance with ASC 740 and adjust these liabilities when the Group’s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Due to statute expiration, RMB2,102 is expected to reverse in the next year. The following table sets forth changes in uncertain tax position: ​ ​ ​ ​ ​ ​ ​ As of December 31, ​ ​ 2023 2024 ​ ​ RMB ​ RMB Balance at beginning of the year 14,421 ​ 2,102 Lapse of statutes of limitations (12,319) ​ — Balance at end of the year 2,102 ​ 2,102 ​ Deferred tax assets and deferred tax liabilities The following table sets forth the significant components of the deferred tax assets and deferred tax liabilities: ​ ​ ​ ​ ​ ​ ​ ​ As of December 31, ​ ​ 2023 ​ 2024 ​ RMB RMB Deferred tax assets: Allowance for credit losses 240,368 ​ 241,766 Impairment of long-term investment 9,150 ​ 9,150 Impairment of long-lived assets 799 ​ 1,157 Operating lease liabilities ​ — ​ 714 Net operating loss carry forwards 17,712 ​ 21,186 Guarantee liabilities 11 ​ — Accrued expense 2,000 ​ 2,000 Subtotal 270,040 ​ 275,973 Less: valuation allowance (270,040) ​ (275,525) Total deferred tax assets, net — ​ 448 Net off against deferred tax liabilities ​ — ​ (448) Net deferred tax assets ​ — ​ — ​ ​ ​ ​ ​ Deferred tax liabilities: ​ ​ ​ Operating right-of-use assets — ​ (448) Total deferred tax liabilities — ​ (448) Net off against deferred tax assets ​ — ​ 448 Net deferred tax liabilities — ​ — ​ 13. Taxation (Continued) Deferred tax assets and deferred tax liabilities (Continued) Changes in valuation allowance are as follows: ​ ​ ​ ​ ​ ​ ​ ​ ​ ​ As of December 31, ​ ​ 2022 ​ 2023 ​ 2024 ​ RMB RMB RMB Balance at beginning of the year 367,071 ​ 407,053 ​ 270,040 Additions 51,823 ​ 11,159 ​ 15,177 Reversals (9,586) ​ (89,197) ​ (9,692) Decrease in disposal of subsidiaries* (2,255) ​ (58,975) ​ — Balance at end of the year 407,053 ​ 270,040 ​ 275,525 * In May, 2022, the Group disposed of Pintec Australia Pty Ltd. and its subsidiaries, and valuation allowance decreased in the net amount of RMB2,255. In May 2023, the Group disposed of SCHL Group, and valuation allowance decreased in the net amount of RMB58,975. The Group’s valuation allowance is considered on each individual subsidiary. The Group has recognized the valuation allowance against deferred tax assets as the Group believes that it is more likely than not that its deferred tax assets will not be realized considering the historical losses and it does not expect to generate sufficient taxable income in the near future. For entities incorporated in Hong Kong, net loss can be carried forward indefinitely; for entities incorporated in PRC mainland, net loss can be carried forward for five years, and ten years for entities qualified as “high and new technology enterprise”. As of December 31, 2024, the Group had net operating loss carryforwards of approximately nil and RMB84,745 for entities incorporated in Hong Kong and PRC mainland, respectively. As of December 31, 2024, the net operating loss carryforwards from PRC will expire, if unused, from 2025 to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12 Months Ended</t>
        </is>
      </c>
    </row>
    <row r="2">
      <c r="B2" s="2" t="inlineStr">
        <is>
          <t>Dec. 31, 2024</t>
        </is>
      </c>
    </row>
    <row r="3">
      <c r="A3" s="3" t="inlineStr">
        <is>
          <t>Share based compensation expenses</t>
        </is>
      </c>
      <c r="B3" s="4" t="inlineStr">
        <is>
          <t xml:space="preserve"> </t>
        </is>
      </c>
    </row>
    <row r="4">
      <c r="A4" s="4" t="inlineStr">
        <is>
          <t>Share based compensation expenses</t>
        </is>
      </c>
      <c r="B4" s="4" t="inlineStr">
        <is>
          <t>15. Share based compensation expenses For the years ended December 31, 2022 and 2024, total share-based compensation expenses were RMB4,534 and nil, respectively. For the year ended December 31, 2023, the reversal of share-based compensation expense was RMB6,884. (a) Share options issued by Jimu Parent to employees of the Company Starting from 2014, Jimu Parent granted multiple tranches of share options with tiered vesting commencement dates to employees, including employees of the Pintec Business. The options are generally scheduled to be vested over four years one-fourth ten years 15. Share based compensation expenses (Continued) (a) Share options issued by Jimu Parent to employees of the Company (Continued) A summary of activities of the service-based share options granted to the employees of the predecessor operations of Pintec Business for the year ended December 31, 2024 is presented below: ​ ​ ​ ​ ​ ​ ​ ​ ​ ​ ​ Options Weighted Average Weighted Average Remaining Average ​ Outstanding Exercise Price US$ Contractual Life (In years) Intrinsic Value Outstanding as of December 31, 2023 26,322 ​ 1.00 ​ 1.22 ​ — Granted ​ — ​ — ​ — ​ — Exercised ​ — ​ — ​ — ​ — Lapse ​ (427) ​ 1.00 ​ — ​ — Outstanding as of December 31, 2024 ​ 25,895 ​ — ​ 0.22 ​ — Vested and exercisable as of December 31, 2024 25,895 ​ — ​ 0.22 ​ — ​ For the years ended December 31, 2022, 2023 and 2024, no share-based compensation expenses were recognized associated with the service-based share options granted to employees of the predecessor operations of Pintec Business and allocated to the Company. As of December 31, 2024, there was no unrecognized share-based compensation expenses related to the share options granted to employees of the predecessor operations of Pintec Business and allocated to the Company. (b) Restriction of ordinary shares held by management and employees The Company granted 1,863,043 restricted shares on June 28, 2019 to its employees and management. The shares subject to vesting thereafter in 4 equal and continuous yearly installments following the grant date provided that the employees’ and managements’ continuous service. The fair value of the restricted shares at the grant date equal to the market price of the Company’s ordinary shares, which was US$0.42 per share. The fair value of the ordinary shares at the grant date recognized as compensation expenses using graded vesting method over the requisite service period, which is the vesting period. There are no activities of the total restricted ordinary shares for the year ended December 31, 2024. For the years ended December 31, 2022, 2023 and 2024, share-based compensation expenses recognized associated with the restricted ordinary shares and allocated to the Company were RMB65, RMB6 and nil, respectively. As of December 31, 2024, there was no unrecognized compensation cost related to non-vested service-based restricted ordinary shares. (c) Share options granted by Pintec to employees of the Company The Group granted 16,042,500 share options and 740,000 share options on May 31, 2018 and July 31, 2018, respectively, to its employees and directors of the Company under the First Plan with an exercise price of US$0.000125. The fair value of the Company’s options was estimated to be $1.2785 per option granted on May 31, 2018, and $1.4506 per option granted on July 31, 2018 under the plan. These awards have a service condition and an initial public offering performance condition. For share options granted with performance condition, the share-based compensation expenses are recorded when the performance condition is considered probable. As a result, the cumulative share-based compensation expenses for these options that have satisfied the service condition was recorded upon the completion of the IPO. ​ 15. Share based compensation expenses (Continued) (c) Share options granted by Pintec to employees of the Company (Continued) In 2018, the Company created a second share incentive plan (the “Second Plan”) under which the maximum aggregate number of shares which may be issued under the Second Plan shall initially equal to 2.0% of the total number of shares issued and outstanding as of the effective date, plus an annual increase on September 1 of each year during the ten A summary of activities of the service and performance-based share options granted to the employees and directors of the Company for the year ended December 31, 2024 are presented below: ​ ​ ​ ​ ​ ​ ​ ​ ​ ​ ​ ​ ​ ​ ​ Weighted Average ​ ​ ​ Weighted Average ​ Remaining Average ​ Options Exercise Contractual Intrinsic ​ Outstanding ​ Price US$ ​ Life (In years) ​ Value Outstanding as of December 31, 2023 1,961,750 ​ 0.3015 ​ 5.95 ​ 39 Exercised ​ — ​ — ​ — ​ — Forfeited ​ — ​ — ​ — ​ — Outstanding as of December 31, 2024 1,961,750 ​ 0.3015 ​ 4.95 ​ 37 Vested and exercisable as December 31, 2024 1,961,750 ​ 0.3015 ​ 4.95 ​ 37 ​ For the years ended December 31, 2022 and 2024, share-based compensation expenses recognized associated with share options granted by the company were RMB4,469 and nil, respectively. For the year ended December 31, 2023, the reversal of share - based compensation expense recognized associated with share options granted by the company was RMB6,890. As of December 31, 2024, there was no unrecognized share-based compensation related to the share options granted to the Group’s employees and directors. There were no new granted options for the years ended December 31, 2022, 2023 and 2024. The total intrinsic value of options exercised during the years ended December 31, 2022, 2023 and 2024, was RMB6, RMB6 and nil,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6. Related party transactions The table below sets forth the major related parties and their relationships with the Group as of December 31, 2023 and 2024: ​ ​ ​ Name of related parties Relationship with the Group Jimu Group ​ An entity shares one common board member since January 2021. Shenzhen Xiaogang Technology Co., Ltd (“Shenzhen Xiaogang”) ​ An entity 100% wholly-owned subsidiary of FT Synergy which the Group holds 15% equity interests ​ 16. Related party transactions (Continued) (a) ​ ​ ​ ​ ​ ​ ​ ​ ​ For the years ended December 31, ​ 2022 2023 2024 ​ ​ RMB ​ RMB ​ RMB (i) Transactions recorded through statement of operations and comprehensive income/(loss) ​ - Cost and expenses allocated from the related party ​ 65 — — - Service cost charged by the related party ​ 75 — — - Technical service fees charged to Shenzhen Xiaogang ​ 9,935 ​ 6,696 ​ — (ii) Operating transactions ​ - Accrual of share-based compensation awards to employees of the related party ​ (1,967) ​ — ​ — - Collecting principal and interests from borrowers on behalf of the related party ​ 4,089 ​ 4,422 ​ 3,986 (iii) Financing/Investing transactions ​ - Net cash advances from the related party (3) ​ 286 ​ 232 ​ — (1) The Group entered into a strategic cooperation agreement with Jimu Group on December 31, 2017. Pursuant to the agreement, Jimu Group provided financial guarantee to the investors and charged the Group an asset management fee. (2) The Company has played as a business counter-party with Jimu group including loan borrower referrals and collection channel. For purpose of repayments to Jimu Box’s online platform lenders, the repayments from borrowers in connection with the remaining loans funded by Jimu Box has been collected through the Company. (3) The Group received cash advances from Jimu Group free of interest mainly for daily operation expenses. 16. Related party transactions (Continued) (b) Balances with related parties: ​ ​ ​ ​ ​ ​ ​ As of December 31, ​ 2023 2024 ​ ​ RMB ​ RMB Amounts due from related parties – current: ​ Amounts due from Jimu Group ​ 846,655 ​ 850,529 Amounts due from other related parties ​ 124 ​ 119 Total current amounts due from related parties ​ 846,779 ​ 850,648 Allowance for credit losses ​ (846,774) ​ (850,648) Total current amounts due from related parties, net ​ 5 ​ — ​ ​ ​ ​ ​ Amounts due to related parties – current: ​ Amounts due to Jimu Group (4) ​ 298,821 ​ 302,893 Amounts due to other related parties ​ 525 ​ — Total current amounts due to related parties ​ 299,346 ​ 302,893 (4) As the custody bank account of Jimu Group established for online lending platform business has been frozen following its insolvency and exit from online lending platform business in February 2020, in order to facilitate Jimu Box’s platform unwinding plan, the Company entered into an agreement with Jimu group, under which the Company was obligated to transfer principal and interest collected from the borrowers to the party designated by Jimu group for purpose of Jimu Box’s online borrowers repayments to lenders. The movement of the allowance for credit losses for the years ended December 31, 2023 and 2024 consist of the following: ​ ​ ​ ​ ​ ​ ​ ​ ​ For the year ended December 31, ​ 2022 ​ 2023 2024 ​ ​ RMB ​ RMB ​ RMB Balance at beginning of the year ​ 846,266 ​ 857,211 ​ 846,774 Charge-offs (5) ​ (1,967) ​ — ​ (118) Addition/(Reversal) ​ 1,575 ​ (260) ​ (178) Disposal of SCHL Group ​ — ​ (12,451) ​ — Foreign currency exchange differences ​ 11,337 ​ 2,274 ​ 4,170 Balance at end of the year ​ 857,211 ​ 846,774 ​ 850,648 ​ As of December 31, 2019, the Group determined that RMB748,427 of the current balance and RMB107,589 of the noncurrent balance due from Jimu Group were unrecoverable since Jimu Group was insolvent and in February 2020, Jimu Group announced its exit from online lending platform business pursuant to the relative regulations. There are significant outstanding balances on its platform unpaid to investors, which has priority over any other debts of Jimu Group including the balance due to the Group. As a result, a full provision was made to these balances in the year ended December 31, 2019. For the year ended December 31, 2024, the total amounts due from Jimu Group increased by RMB3,874. (5) The share-based compensation awards to employees of Jimu Group were recognized in the amount due from Jimu Group. During the year ended December 31, 2022, the Group recognized such share-based compensation as amount due from Jimu Group, recognized provision immediately and then charged off corresponding pro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17.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RMB8,247, RMB4,859 and RMB4,800 for the years ended December 31, 2022, 2023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8. Loss per share ​ ​ ​ ​ ​ ​ ​ ​ ​ ​ ​ For the years ended December 31, ​ 2022 2023 2024 2024 ​ ​ RMB ​ RMB ​ RMB ​ US$Note 2 (e) Basic and diluted loss per ordinary share calculation: ​ Numerator: ​ Net loss attributable to ordinary shareholders ​ (190,183) ​ (78,762) ​ (15,454) ​ (2,117) Denominator: ​ ​ ​ ​ ​ ​ ​ ​ Weighted average ordinary shares outstanding-basic and diluted* ​ 300,112,189 ​ 494,712,397 ​ 554,687,200 ​ 554,687,200 ​ ​ ​ ​ ​ ​ ​ ​ ​ Loss per ordinary share basic and diluted ​ (0.63) ​ (0.16) ​ (0.03) ​ (0.00) * For the years ended December 31, 2022, 2023 and 2024, restricted shares, share options and warrants were anti-dilutive and thus excluded from the calculation of diluted loss per share. The potential dilutive securities that were not included in the calculation of dilutive loss per share in those periods are 596,230, 529,450 and 507,352 respectively, for the years ended December 31, 2022, 2023 a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and contingencies Commitment The Group had no purchase commitment as of December 31, 2024. The information of lease commitments is provided in Note 12. Contingencies In the normal course of business, the Group is subject to commitments and contingencies, including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 The Company is not aware of any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0. Segment reporting ​ The Group’s CODM is its CEO, who reviews financial information presented on a consolidated basis for purposes of making operating decisions, assessing financial performance, and allocating resources. The Group manages its operations and allocates resources as a single ​ 20. Segment reporting (Continued) ​ The following table includes the significant expense categories and amounts that are regularly provided to the CODM: ​ ​ ​ ​ ​ ​ ​ ​ ​ ​ ​ ​ For the years ended December 31, ​ ​ 2022 ​ 2023 ​ 2024 ​ 2024 ​ RMB RMB RMB ​ US$ Note 2 (e) Revenues 74,568 52,717 35,142 ​ 4,814 Less: ​ ​ ​ ​ — Cost of revenues (62,621) (38,514) (12,840) ​ (1,759) Sales and marketing expenses (1) (27,154) (21,619) (18,907) ​ (2,590) General and administrative expenses (1) (48,346) (24,869) (13,796) ​ (1,890) Research and development expenses (1) (13,445) (2,498) (2,269) ​ (311) Share-based compensation (expenses)/reversal (4,534) 6,884 — ​ — Interest (expenses)/income, net (24,138) (4,470) 112 ​ 15 Other segment items (2) (90,887) (48,885) (2,218) ​ (303) Net loss (196,557) (81,254) (14,776) ​ (2,024) ​ (1) Exclusive of share-based compensation expenses. (2) Other segment items included impairment loss of long-term investment, impairment loss of long-lived assets including property, equipment and software and intangible assets, loss from disposal of subsidiaries, other expense/(income) and income tax expense/(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The Company has evaluated subsequent events through the issuance of the consolidated financial statements and concluded that no subsequent events have occurred that would require recognition or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40" customWidth="1" min="2" max="2"/>
    <col width="29" customWidth="1" min="3" max="3"/>
    <col width="40" customWidth="1" min="4" max="4"/>
    <col width="29" customWidth="1" min="5" max="5"/>
  </cols>
  <sheetData>
    <row r="1">
      <c r="A1" s="1" t="inlineStr">
        <is>
          <t>CONSOLIDATED BALANCE SHEETS (Parenthetical) ¥ in Thousands, $ in Thousands</t>
        </is>
      </c>
      <c r="B1" s="2" t="inlineStr">
        <is>
          <t>Dec. 31, 2024 USD ($) $ / shares shares</t>
        </is>
      </c>
      <c r="C1" s="2" t="inlineStr">
        <is>
          <t>Dec. 31, 2024 CNY (¥) shares</t>
        </is>
      </c>
      <c r="D1" s="2" t="inlineStr">
        <is>
          <t>Dec. 31, 2023 USD ($) $ / shares shares</t>
        </is>
      </c>
      <c r="E1" s="2" t="inlineStr">
        <is>
          <t>Dec. 31, 2023 CNY (¥) shares</t>
        </is>
      </c>
    </row>
    <row r="2">
      <c r="A2" s="4" t="inlineStr">
        <is>
          <t>Accounts payable</t>
        </is>
      </c>
      <c r="B2" s="6" t="n">
        <v>561</v>
      </c>
      <c r="C2" s="7" t="n">
        <v>4094</v>
      </c>
      <c r="D2" s="4" t="inlineStr">
        <is>
          <t xml:space="preserve"> </t>
        </is>
      </c>
      <c r="E2" s="7" t="n">
        <v>4977</v>
      </c>
    </row>
    <row r="3">
      <c r="A3" s="4" t="inlineStr">
        <is>
          <t>Short-term borrowings</t>
        </is>
      </c>
      <c r="B3" s="5" t="n">
        <v>250</v>
      </c>
      <c r="C3" s="5" t="n">
        <v>1825</v>
      </c>
      <c r="D3" s="4" t="inlineStr">
        <is>
          <t xml:space="preserve"> </t>
        </is>
      </c>
      <c r="E3" s="4" t="inlineStr">
        <is>
          <t xml:space="preserve"> </t>
        </is>
      </c>
    </row>
    <row r="4">
      <c r="A4" s="4" t="inlineStr">
        <is>
          <t>Amounts due to related parties, current</t>
        </is>
      </c>
      <c r="B4" s="5" t="n">
        <v>41496</v>
      </c>
      <c r="C4" s="5" t="n">
        <v>302893</v>
      </c>
      <c r="D4" s="4" t="inlineStr">
        <is>
          <t xml:space="preserve"> </t>
        </is>
      </c>
      <c r="E4" s="5" t="n">
        <v>299346</v>
      </c>
    </row>
    <row r="5">
      <c r="A5" s="4" t="inlineStr">
        <is>
          <t>Tax payable</t>
        </is>
      </c>
      <c r="B5" s="5" t="n">
        <v>2593</v>
      </c>
      <c r="C5" s="5" t="n">
        <v>18924</v>
      </c>
      <c r="D5" s="4" t="inlineStr">
        <is>
          <t xml:space="preserve"> </t>
        </is>
      </c>
      <c r="E5" s="5" t="n">
        <v>18857</v>
      </c>
    </row>
    <row r="6">
      <c r="A6" s="4" t="inlineStr">
        <is>
          <t>Financial guarantee liabilities | ¥</t>
        </is>
      </c>
      <c r="B6" s="4" t="inlineStr">
        <is>
          <t xml:space="preserve"> </t>
        </is>
      </c>
      <c r="C6" s="4" t="inlineStr">
        <is>
          <t xml:space="preserve"> </t>
        </is>
      </c>
      <c r="D6" s="4" t="inlineStr">
        <is>
          <t xml:space="preserve"> </t>
        </is>
      </c>
      <c r="E6" s="5" t="n">
        <v>43</v>
      </c>
    </row>
    <row r="7">
      <c r="A7" s="4" t="inlineStr">
        <is>
          <t>Accrued expenses and other liabilities</t>
        </is>
      </c>
      <c r="B7" s="5" t="n">
        <v>22449</v>
      </c>
      <c r="C7" s="5" t="n">
        <v>163861</v>
      </c>
      <c r="D7" s="4" t="inlineStr">
        <is>
          <t xml:space="preserve"> </t>
        </is>
      </c>
      <c r="E7" s="7" t="n">
        <v>165072</v>
      </c>
    </row>
    <row r="8">
      <c r="A8" s="4" t="inlineStr">
        <is>
          <t>Operating lease liabilities, current</t>
        </is>
      </c>
      <c r="B8" s="5" t="n">
        <v>227</v>
      </c>
      <c r="C8" s="5" t="n">
        <v>1658</v>
      </c>
      <c r="D8" s="4" t="inlineStr">
        <is>
          <t xml:space="preserve"> </t>
        </is>
      </c>
      <c r="E8" s="4" t="inlineStr">
        <is>
          <t xml:space="preserve"> </t>
        </is>
      </c>
    </row>
    <row r="9">
      <c r="A9" s="4" t="inlineStr">
        <is>
          <t>Operating lease liabilities, non-current</t>
        </is>
      </c>
      <c r="B9" s="6" t="n">
        <v>164</v>
      </c>
      <c r="C9" s="7" t="n">
        <v>1198</v>
      </c>
      <c r="D9" s="4" t="inlineStr">
        <is>
          <t xml:space="preserve"> </t>
        </is>
      </c>
      <c r="E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4" t="inlineStr">
        <is>
          <t>Ordinary shares par value (in dollars per share) | $ / shares</t>
        </is>
      </c>
      <c r="B11" s="8" t="n">
        <v>0.000125</v>
      </c>
      <c r="C11" s="4" t="inlineStr">
        <is>
          <t xml:space="preserve"> </t>
        </is>
      </c>
      <c r="D11" s="8" t="n">
        <v>0.000125</v>
      </c>
      <c r="E11" s="4" t="inlineStr">
        <is>
          <t xml:space="preserve"> </t>
        </is>
      </c>
    </row>
    <row r="12">
      <c r="A12" s="4" t="inlineStr">
        <is>
          <t>Ordinary shares authorized (in shares)</t>
        </is>
      </c>
      <c r="B12" s="5" t="n">
        <v>1750000000</v>
      </c>
      <c r="C12" s="5" t="n">
        <v>1750000000</v>
      </c>
      <c r="D12" s="5" t="n">
        <v>1750000000</v>
      </c>
      <c r="E12" s="5" t="n">
        <v>1750000000</v>
      </c>
    </row>
    <row r="13">
      <c r="A13" s="4" t="inlineStr">
        <is>
          <t>Ordinary shares outstanding (in shares)</t>
        </is>
      </c>
      <c r="B13" s="5" t="n">
        <v>503747680</v>
      </c>
      <c r="C13" s="5" t="n">
        <v>503747680</v>
      </c>
      <c r="D13" s="5" t="n">
        <v>503747680</v>
      </c>
      <c r="E13" s="5" t="n">
        <v>503747680</v>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4" t="inlineStr">
        <is>
          <t>Ordinary shares par value (in dollars per share) | $ / shares</t>
        </is>
      </c>
      <c r="B15" s="8" t="n">
        <v>0.000125</v>
      </c>
      <c r="C15" s="4" t="inlineStr">
        <is>
          <t xml:space="preserve"> </t>
        </is>
      </c>
      <c r="D15" s="8" t="n">
        <v>0.000125</v>
      </c>
      <c r="E15" s="4" t="inlineStr">
        <is>
          <t xml:space="preserve"> </t>
        </is>
      </c>
    </row>
    <row r="16">
      <c r="A16" s="4" t="inlineStr">
        <is>
          <t>Ordinary shares authorized (in shares)</t>
        </is>
      </c>
      <c r="B16" s="5" t="n">
        <v>250000000</v>
      </c>
      <c r="C16" s="5" t="n">
        <v>250000000</v>
      </c>
      <c r="D16" s="5" t="n">
        <v>250000000</v>
      </c>
      <c r="E16" s="5" t="n">
        <v>250000000</v>
      </c>
    </row>
    <row r="17">
      <c r="A17" s="4" t="inlineStr">
        <is>
          <t>Ordinary shares outstanding (in shares)</t>
        </is>
      </c>
      <c r="B17" s="5" t="n">
        <v>50939520</v>
      </c>
      <c r="C17" s="5" t="n">
        <v>50939520</v>
      </c>
      <c r="D17" s="5" t="n">
        <v>50939520</v>
      </c>
      <c r="E17" s="5" t="n">
        <v>50939520</v>
      </c>
    </row>
    <row r="18">
      <c r="A18" s="4" t="inlineStr">
        <is>
          <t>Consolidated VIE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7" t="n">
        <v>2454</v>
      </c>
      <c r="D19" s="4" t="inlineStr">
        <is>
          <t xml:space="preserve"> </t>
        </is>
      </c>
      <c r="E19" s="7" t="n">
        <v>4437</v>
      </c>
    </row>
    <row r="20">
      <c r="A20" s="4" t="inlineStr">
        <is>
          <t>Short-term borrowings | ¥</t>
        </is>
      </c>
      <c r="B20" s="4" t="inlineStr">
        <is>
          <t xml:space="preserve"> </t>
        </is>
      </c>
      <c r="C20" s="5" t="n">
        <v>0</v>
      </c>
      <c r="D20" s="4" t="inlineStr">
        <is>
          <t xml:space="preserve"> </t>
        </is>
      </c>
      <c r="E20" s="5" t="n">
        <v>0</v>
      </c>
    </row>
    <row r="21">
      <c r="A21" s="4" t="inlineStr">
        <is>
          <t>Amounts due to related parties, current</t>
        </is>
      </c>
      <c r="B21" s="4" t="inlineStr">
        <is>
          <t xml:space="preserve"> </t>
        </is>
      </c>
      <c r="C21" s="5" t="n">
        <v>302893</v>
      </c>
      <c r="D21" s="4" t="inlineStr">
        <is>
          <t xml:space="preserve"> </t>
        </is>
      </c>
      <c r="E21" s="5" t="n">
        <v>299346</v>
      </c>
    </row>
    <row r="22">
      <c r="A22" s="4" t="inlineStr">
        <is>
          <t>Tax payable</t>
        </is>
      </c>
      <c r="B22" s="4" t="inlineStr">
        <is>
          <t xml:space="preserve"> </t>
        </is>
      </c>
      <c r="C22" s="5" t="n">
        <v>18748</v>
      </c>
      <c r="D22" s="4" t="inlineStr">
        <is>
          <t xml:space="preserve"> </t>
        </is>
      </c>
      <c r="E22" s="5" t="n">
        <v>18822</v>
      </c>
    </row>
    <row r="23">
      <c r="A23" s="4" t="inlineStr">
        <is>
          <t>Financial guarantee liabilities</t>
        </is>
      </c>
      <c r="B23" s="4" t="inlineStr">
        <is>
          <t xml:space="preserve"> </t>
        </is>
      </c>
      <c r="C23" s="5" t="n">
        <v>0</v>
      </c>
      <c r="D23" s="4" t="inlineStr">
        <is>
          <t xml:space="preserve"> </t>
        </is>
      </c>
      <c r="E23" s="5" t="n">
        <v>43</v>
      </c>
    </row>
    <row r="24">
      <c r="A24" s="4" t="inlineStr">
        <is>
          <t>Accrued expenses and other liabilities</t>
        </is>
      </c>
      <c r="B24" s="4" t="inlineStr">
        <is>
          <t xml:space="preserve"> </t>
        </is>
      </c>
      <c r="C24" s="5" t="n">
        <v>21289</v>
      </c>
      <c r="D24" s="4" t="inlineStr">
        <is>
          <t xml:space="preserve"> </t>
        </is>
      </c>
      <c r="E24" s="5" t="n">
        <v>22532</v>
      </c>
    </row>
    <row r="25">
      <c r="A25" s="4" t="inlineStr">
        <is>
          <t>Operating lease liabilities, current</t>
        </is>
      </c>
      <c r="B25" s="4" t="inlineStr">
        <is>
          <t xml:space="preserve"> </t>
        </is>
      </c>
      <c r="C25" s="5" t="n">
        <v>1658</v>
      </c>
      <c r="D25" s="4" t="inlineStr">
        <is>
          <t xml:space="preserve"> </t>
        </is>
      </c>
      <c r="E25" s="5" t="n">
        <v>0</v>
      </c>
    </row>
    <row r="26">
      <c r="A26" s="4" t="inlineStr">
        <is>
          <t>Operating lease liabilities, non-current</t>
        </is>
      </c>
      <c r="B26" s="4" t="inlineStr">
        <is>
          <t xml:space="preserve"> </t>
        </is>
      </c>
      <c r="C26" s="7" t="n">
        <v>1198</v>
      </c>
      <c r="D26" s="4" t="inlineStr">
        <is>
          <t xml:space="preserve"> </t>
        </is>
      </c>
      <c r="E2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21.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s subsidiaries, VIEs and VIEs’ subsidiaries are recorded based upon its proportionate share of their net assets. Condensed balance sheets (In thousands, except for share and per share data) ​ ​ ​ ​ ​ ​ ​ ​ As of December 31, ​ 2023 2024 2024 ​ ​ RMB ​ RMB ​ US$Note 2 (e) ASSETS ​ Current assets: ​ Cash and cash equivalents ​ 206 ​ 34 ​ 5 Prepayments and other current assets ​ 48 ​ 12 ​ 2 Amounts due from VIEs and subsidiaries of the Company ​ 1,282,168 ​ 1,319,324 ​ 180,747 TOTAL ASSETS ​ 1,282,422 ​ 1,319,370 ​ 180,754 ​ ​ ​ ​ ​ ​ ​ LIABILITIES ​ ​ Amounts due to subsidiaries of the Company ​ 451,097 ​ 465,016 ​ 63,707 Accrued expenses and other liabilities ​ 3,973 ​ 6,172 ​ 846 Investment deficit in VIEs and subsidiaries of the Company ​ 1,220,307 ​ 1,257,055 ​ 172,216 TOTAL LIABILITIES ​ 1,675,377 ​ 1,728,243 ​ 236,769 ​ ​ ​ ​ ​ ​ ​ Commitments and contingencies (Note 19) ​ ​ ​ ​ ​ ​ ​ ​ ​ SHAREHOLDERS’ DEFICIT ​ ​ Class A Ordinary Shares (US$ 0.000125 par value per share; 1,750,000,000 shares authorized as of December 31, 2023 and 2024, respectively; 503,747,680 shares outstanding as of December 31, 2023 and 2024, respectively) ​ 454 ​ 454 ​ 62 Class B Ordinary Shares (US$ 0.000125 par value per share; 250,000,000 shares authorized as of December 31, 2023 and 2024, respectively; 50,939,520 shares outstanding as of December 31, 2023 and 2024, respectively) ​ 42 ​ 42 ​ 6 Additional paid-in capital ​ 2,036,473 ​ 2,036,473 ​ 278,996 Accumulated other comprehensive income ​ 73,607 ​ 73,143 ​ 10,021 Accumulated deficit ​ (2,503,531) ​ (2,518,985) ​ (345,100) TOTAL SHAREHOLDERS’ DEFICIT ​ (392,955) ​ (408,873) ​ (56,015) TOTAL LIABILITIES AND SHAREHOLDERS’ DEFICIT ​ 1,282,422 ​ 1,319,370 ​ 180,754 ​ 21. Parent company only condensed financial information (Continued) Condensed statements of operations and comprehensive loss (In thousands) ​ ​ ​ ​ ​ ​ ​ ​ ​ ​ For the years ended December 31, ​ 2022 2023 2024 2024 ​ ​ RMB ​ RMB ​ RMB ​ US$Note 2 (e) Operating expenses: ​ Sales and marketing expenses ​ — ​ 1,621 ​ (6) ​ (1) General and administrative expenses ​ (4,431) ​ (813) ​ (2,107) ​ (289) Research and development expenses ​ (2,515) ​ 2,375 ​ — ​ — Total operating expenses ​ (6,946) ​ 3,183 ​ (2,113) ​ (290) ​ ​ ​ ​ ​ ​ ​ ​ ​ Equity in loss of subsidiaries ​ (183,229) ​ (81,704) ​ (13,167) ​ (1,804) Other expense, net ​ (8) ​ (241) ​ (174) ​ (22) Loss before income tax expense ​ (190,183) ​ (78,762) ​ (15,454) ​ (2,116) Income tax expense ​ — ​ — ​ — ​ — Net loss ​ (190,183) ​ (78,762) ​ (15,454) ​ (2,116) ​ ​ ​ ​ ​ ​ ​ ​ ​ Other comprehensive income/(loss): ​ ​ ​ ​ ​ ​ ​ ​ Foreign currency translation adjustments net of nil tax ​ 6,565 ​ 12,328 ​ (464) ​ (65) Total other comprehensive income/(loss) ​ 6,565 ​ 12,328 ​ (464) ​ (65) Total comprehensive loss ​ (183,618) ​ (66,434) ​ (15,918) ​ (2,181) ​ Condensed statements of cash flows (In thousands) ​ ​ ​ ​ ​ ​ ​ ​ ​ ​ For the years ended December 31, ​ 2022 2023 2024 2024 ​ ​ RMB ​ RMB ​ RMB ​ US$Note 2 (e) Net cash used in operating activities ​ (5,404) ​ (630) ​ (1,491) ​ (204) ​ ​ ​ ​ ​ ​ ​ ​ ​ Cash flows from investing activities: ​ ​ ​ ​ ​ ​ ​ ​ Net cash advances from subsidiaries ​ 2,018 ​ (26,326) ​ (107) ​ (14) Net cash inflow from disposal of subsidiary ​ 118 ​ — ​ — ​ — Net cash provided by (used in) investing activities ​ 2,136 ​ (26,326) ​ (107) ​ (14) ​ ​ ​ ​ ​ ​ ​ ​ ​ Cash flows from financing activities: ​ ​ ​ ​ ​ ​ ​ ​ Proceeds from issuance of ordinary shares ​ — ​ 27,760 ​ — ​ — Proceeds from short-term borrowings ​ — ​ — ​ 1,825 ​ 250 Net cash provided by financing activities ​ — ​ 27,760 ​ 1,825 ​ 250 ​ ​ ​ ​ ​ ​ ​ ​ ​ Effect of exchange rate changes on cash, cash equivalents ​ 3,342 ​ (1,927) ​ (399) ​ (55) ​ ​ ​ ​ ​ ​ ​ ​ ​ Net increase (decrease) in cash, cash equivalents ​ 74 ​ (1,123) ​ (172) ​ (23) Cash and cash equivalents at beginning of the year ​ 1,255 ​ 1,329 ​ 206 ​ 28 Cash and cash equivalents at end of the year ​ 1,329 ​ 206 ​ 34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5454</v>
      </c>
      <c r="C4" s="6" t="n">
        <v>-2117</v>
      </c>
      <c r="D4" s="7" t="n">
        <v>-78762</v>
      </c>
      <c r="E4" s="7" t="n">
        <v>-190183</v>
      </c>
    </row>
  </sheetData>
  <mergeCells count="2">
    <mergeCell ref="B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technology (IT) is critical to many of our operating activities and is subject to security threats and increasingly sophisticated cyber-attacks. As a result, we have policies and processes in place to assess, identify, and manage the strategic and operational IT-related risks as a component of our risk management program (ERM). These risks include the risk of cyber-attacks on IT infrastructure and intellectual property, as well as on cybersecurity for our online product offerings. We have training in place for all employees and contracted advisors on information security and privacy practices so that they understand their responsibilities with respect to data security and privacy. Annual training includes topics such as data protection and IT security essentials. We also annually host cyber crisis response simulations with management and employees to practice rapid cyber incident response. We work with third party business partners in the financial and business community to continually share and receive cyber threat intelligence. To date, no cyber-attacks have had a material impact on operations or financial reporting.</t>
        </is>
      </c>
    </row>
    <row r="5">
      <c r="A5" s="4" t="inlineStr">
        <is>
          <t>Cybersecurity Risk Management Processes Integrated [Flag]</t>
        </is>
      </c>
      <c r="B5" s="4" t="inlineStr">
        <is>
          <t>true</t>
        </is>
      </c>
    </row>
    <row r="6">
      <c r="A6" s="4" t="inlineStr">
        <is>
          <t>Cybersecurity Risk Management Processes Integrated [Text Block]</t>
        </is>
      </c>
      <c r="B6" s="4" t="inlineStr">
        <is>
          <t>we have policies and processes in place to assess, identify, and manage the strategic and operational IT-related risks as a component of our risk management program (ERM). These risks include the risk of cyber-attacks on IT infrastructure and intellectual property, as well as on cybersecurity for our online product offering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Management, led by the Company’s Chief Technology Officer (CTO), is responsible for the day-to-day assessment and management of our material risks from cybersecurity threats, has oversight responsibility for the cybersecurity strategy and program. Weekly internal updates are made by his IT security team to discuss specific cybersecurity incidents, planned or in progress responses, ongoing mitigation processes, and remediation efforts, as applicable. Our CTO, who reports to the CEO of the Company, has more than 20 years of experience in the field of cybersecurity, including more than 15 years working in the IT services industry building and delivering cybersecurity services across various geographies. We have a dedicated Cybersecurity Operations Center under the direct management of the CTO that continuously monitors for threats and unauthorized access. The Cybersecurity Operations Center is staffed by appropriately qualified cyber and information security professionals. We have put in place controls and processes to inform and monitor the prevention, detection, mitigation, and remediation of cybersecurity incidents. These controls and procedures are designed to ensure prompt escalation and report of certain cybersecurity incidents from the designed personnel to our CTO (or CEO if the matter is serious), so that decisions regarding public disclosure and reporting of such incidents can be made by executive management and board of directors in a timely manner. The escalation processes are based on defined prioritization and severity assessment criteria.</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Management, led by the Company’s Chief Technology Officer (CTO), is responsible for the day-to-day assessment and management of our material risks from cybersecurity threats, has oversight responsibility for the cybersecurity strategy and program.</t>
        </is>
      </c>
    </row>
    <row r="13">
      <c r="A13" s="4" t="inlineStr">
        <is>
          <t>Cybersecurity Risk Management Expertise of Management Responsible [Text Block]</t>
        </is>
      </c>
      <c r="B13" s="4" t="inlineStr">
        <is>
          <t>Our CTO, who reports to the CEO of the Company, has more than 20 years of experience in the field of cybersecurity, including more than 15 years working in the IT services industry building and delivering cybersecurity services across various geographies.</t>
        </is>
      </c>
    </row>
    <row r="14">
      <c r="A14" s="4" t="inlineStr">
        <is>
          <t>Cybersecurity Risk Process for Informing Management or Committees Responsible [Text Block]</t>
        </is>
      </c>
      <c r="B14" s="4" t="inlineStr">
        <is>
          <t>We have put in place controls and processes to inform and monitor the prevention, detection, mitigation, and remediation of cybersecurity incidents. These controls and procedures are designed to ensure prompt escalation and report of certain cybersecurity incidents from the designed personnel to our CTO (or CEO if the matter is serious), so that decisions regarding public disclosure and reporting of such incidents can be made by executive management and board of directors in a timely manner. The escalation processes are based on defined prioritization and severity assessment criteria.</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and pursuant to the rules and regulations of the U.S. Securities and Exchange Commission (the “SEC”). Significant accounting policies followed by the Group in the preparation of the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consolidated subsidiaries and the consolidated VIEs have been eliminated upon consolidation.</t>
        </is>
      </c>
    </row>
    <row r="6">
      <c r="A6" s="4" t="inlineStr">
        <is>
          <t>Use of estimates</t>
        </is>
      </c>
      <c r="B6" s="4" t="inlineStr">
        <is>
          <t>(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Changes in facts and circumstances may result in revised estimates.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t>
        </is>
      </c>
    </row>
    <row r="7">
      <c r="A7" s="4" t="inlineStr">
        <is>
          <t>Foreign currency translation and transaction</t>
        </is>
      </c>
      <c r="B7" s="4" t="inlineStr">
        <is>
          <t>(d) Foreign currency translation and transaction The Group’s reporting currency is Renminbi (“RMB”). The functional currency of the Company and the Group’s subsidiary incorporated in Hong Kong and BVI is United States dollars (“US$”). The functional currency of the Group’s subsidiary incorporated in Australia is Australian dollars (“AU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 The financial statements of the Group’s non-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deficit and a component of other comprehensive loss in the consolidated statement of operations and comprehensive loss. The Group recognizes the accumulated cumulative translation adjustment balance associated with disposed foreign subsidiaries as part of the gain or loss on disposal of foreign subsidiaries.</t>
        </is>
      </c>
    </row>
    <row r="8">
      <c r="A8" s="4" t="inlineStr">
        <is>
          <t>Convenience translation</t>
        </is>
      </c>
      <c r="B8" s="4" t="inlineStr">
        <is>
          <t>(e) Convenience translation Translations of the consolidated balance sheets, the consolidated statement of operations and comprehensive loss and the consolidated statement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r at any other rate.</t>
        </is>
      </c>
    </row>
    <row r="9">
      <c r="A9" s="4" t="inlineStr">
        <is>
          <t>Cash and cash equivalents</t>
        </is>
      </c>
      <c r="B9" s="4" t="inlineStr">
        <is>
          <t>(f) Cash and cash equivalents Cash and cash equivalents consist of cash on hand, time deposits, and funds held in deposit accounts with banks, which are highly liquid and have original maturities of three months or less and are unrestricted as to withdrawal or use. The Company had cash and cash equivalents of RMB40,508 and RMB26,951 as of December 31, 2023 and 2024, respectively.</t>
        </is>
      </c>
    </row>
    <row r="10">
      <c r="A10" s="4" t="inlineStr">
        <is>
          <t>Restricted cash</t>
        </is>
      </c>
      <c r="B10" s="4" t="inlineStr">
        <is>
          <t>(g) Restricted cash Cash that are restricted as to withdrawal for use or pledged as security is reported separately as restricted cash, and that are restricted as to withdrawal or use for other than current operations is classified as non-current. Restricted cash primarily represent dedicated funding demanded by the China Banking and Insurance Regulatory Commission (“CBIRC”) for insurance business. The Company had current restricted cash of nil and nil and non-current restricted cash of RMB5,000 and RMB5,000 as of December 31, 2023 and 2024, respectively.</t>
        </is>
      </c>
    </row>
    <row r="11">
      <c r="A11" s="4" t="inlineStr">
        <is>
          <t>Fair value measurement</t>
        </is>
      </c>
      <c r="B11" s="4" t="inlineStr">
        <is>
          <t>(h)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restricted cash, short-term financial guarantee assets, accounts receivable, amounts due from related parties, accounts payable and amounts due to related parties approximates fair value because of their short-term nature. Financing receivables and funding debts are carried at amortized cost. The carrying amount of the financing receivables, funding debts approximates their respective fair value as the interest rates applied reflect the current quoted market yield for comparable financial instruments. The available for sale investment is carried at fair values and the unrealized gains or losses from the changes in fair values are included in accumulated other comprehensive income.</t>
        </is>
      </c>
    </row>
    <row r="12">
      <c r="A12" s="4" t="inlineStr">
        <is>
          <t>Financing receivables, net</t>
        </is>
      </c>
      <c r="B12" s="4" t="inlineStr">
        <is>
          <t>(i) Financing receivables, net The Group generates financing receivables by providing the following: (1) Personal and business installment loans to borrowers where the Group uses its own cash to fund the loan. (2) Accrued interest income on financing receivables Accrued interest income on financing receivables is calculated based on the contractual interest rate of the loan and recorded as installment service fees as earned. Financing receivables are placed on non-accrual status upon reaching 90 days past due in operating entities in PRC. When a financing receivable is placed on non-accrual status, the Group stops accruing interest as of such date. The Group does not resume accrual of interest after a loan has been placed on non-accrual basis. The Company charges off the accrued interest receivable against the related allowance when management determines that full repayment of a loan is not probable. Generally, charge-off occurs after the 90th day of delinquency in operating entities in PRC. All accrued but unpaid interest as of such date is charged off against the provision for credit loss. The primary factor in making such determination is the assessment of potential recoverable amounts from the delinquent debtor. (4) Non-accrual financing receivables and charged-off financing receivables The Group considers a financing receivable to be delinquent when a monthly payment is one day past due. When the Group determines it is probable that full repayment of a loan will not be made, the remaining unpaid principal balance is charged off against the allowance for credit losses. Generally, charge-offs occur after 90 days of delinquency in operating entities in PRC. Installment service fees for nonaccrual financing receivables is recognized upon the collection of cash.</t>
        </is>
      </c>
    </row>
    <row r="13">
      <c r="A13" s="4" t="inlineStr">
        <is>
          <t>Accounts receivable, net</t>
        </is>
      </c>
      <c r="B13" s="4" t="inlineStr">
        <is>
          <t>(j) Accounts receivable, net Accounts receivable represent amounts due from customers and are stated at the original amount less allowance for credit losses. Accounts receivable are recognized in the period when the Company has provided services to its customers and when its right to consideration is unconditional. The Company performs ongoing credit evaluation of its customers, and assesses allowance for credit losses based on credit loss model on portfolio basis. Accounts receivable balances are written off after all collection efforts have been exhausted. For accounts receivable from individuals, the balances are charged off after 90 days of delinquency. Accounts receivable were RMB1,569 and RMB3,442 as of December 31, 2023 and 2024.</t>
        </is>
      </c>
    </row>
    <row r="14">
      <c r="A14" s="4" t="inlineStr">
        <is>
          <t>Long-term investments</t>
        </is>
      </c>
      <c r="B14" s="4" t="inlineStr">
        <is>
          <t>(k) Long-term investments Long-term investments represent the Group’s equity investments in privately held companies accounted for equity method, and equity investments without readily determinable fair values. (1) Equity investments accounted for using the equity method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loss after the date of acquisition.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For the years ended December 31, 2022, 2023 and 2024, the Group recognized impairment loss on equity investment accounted for using the equity method of RMB36,600, nil and nil, respectively. (2) Equity investments without readily determinable fair values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For the year ended December 31, 2022, 2023 and 2024, the Group recognized impairment loss of RMB50,000, nil and nil, respectively. The long-term investments had been fully impaired as of December 31, 2024.</t>
        </is>
      </c>
    </row>
    <row r="15">
      <c r="A15" s="4" t="inlineStr">
        <is>
          <t>Impairment of long-lived assets</t>
        </is>
      </c>
      <c r="B15" s="4" t="inlineStr">
        <is>
          <t>(l)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Group recorded impairment of long-lived assets of nil, RMB3,912 and RMB1,432 for the years ended 2022, 2023 and 2024, respectively. The impairment of long-lived assets in 2024 consisted of impairment of property, plant and equipment and right-of-use assets.</t>
        </is>
      </c>
    </row>
    <row r="16">
      <c r="A16" s="4" t="inlineStr">
        <is>
          <t>Impairment of indefinite-lived intangible assets</t>
        </is>
      </c>
      <c r="B16" s="4" t="inlineStr">
        <is>
          <t>(m) Impairment of indefinite-lived intangible assets The Group tests intangible assets that are not subject to amortization for impairment annually. An enterprise credit investigation license has been assigned as an indefinite life as the Group anticipates that it will contribute cash flows indefinitely. Indefinite-lived intangible assets are not amortized, but are evaluated at least annually to determine whether the indefinite useful life is appropriate. The Group measures the fair value of identifiable intangible assets upon acquisition and review for impairment annually on December 31, and whenever market or business events indicate there may be a potential impairment of that intangible. Impairment losses are recorded to the extent that the carrying value of the indefinite-lived intangible asset exceeds its fair value. Nil, RMB9,882 and nil impairment for intangible assets with indefinite life were recorded for the years ended December 31, 2022, 2023 and 2024, respectively.</t>
        </is>
      </c>
    </row>
    <row r="17">
      <c r="A17" s="4" t="inlineStr">
        <is>
          <t>Financial Guarantee</t>
        </is>
      </c>
      <c r="B17" s="4" t="inlineStr">
        <is>
          <t>(n) Financial Guarantee (1) Financial guarantee liabilities For the off-balance sheet loans funded by certain financial partners, the Group is obligated to compensate the financial partners for the principal and interest of the defaulted loans in the event of borrowers’ default. In general, any unpaid principal and interest are paid by the Group when the borrower does not repay as scheduled.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which incorporates the expectation of potential future payments under the guarantee and takes into both non-contingent and contingent aspects of the guarantee. The liability recorded based on ASC 460 is determined on a loan-by-loan basis. As the risk of the guarantee liability is relieved, it is recognized into the consolidated statements of operation and comprehensive loss by a systematic and rational amortization method over the term of the loan, within the “Technical service fees” line item. For the years ended December 31, 2022, 2023 and 2024, revenues recognized related to releasing of guarantee liabilities were RMB9,662, RMB536 and RMB43,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loss. As of December 31, 2023 and 2024, the maximum potential future payment the Group could be required to make were RMB431 and nil, respectively. (2) Financial guarantee assets Financial guarantee assets are recognized at loan inception which is equal to the stand-ready liability recorded at fair value in accordance with ASC 460 and considers what premium would be required by the Group to issue the same guarantee service in a standalone arm’s-length transaction. Financial guarantee assets are reduced upon the receipt of the service fee payment from the borrowers and financial partners. The Company assesses the realization of the financial guarantee assets collectively depending on factors such as delinquency rate, size, and other risk characteristics of the portfolio and records an allowance for amounts that it estimates will not be realized. For the years ended December 31, 2022, 2023 and 2024, the Company recorded reversal of allowance RMB171, RMB434 and nil, respectively in the statement of operations and comprehensive loss.</t>
        </is>
      </c>
    </row>
    <row r="18">
      <c r="A18" s="4" t="inlineStr">
        <is>
          <t>Revenue recognition</t>
        </is>
      </c>
      <c r="B18" s="4" t="inlineStr">
        <is>
          <t>(o) Revenue recognition The Group is principally engaged in providing lending solutions through its online technology platform. The Group earns its revenues by providing the following: (i) a lending solution for borrowers who have business installment loan requests. The Group provides financing for these borrowers and earns installment service fees (including interests); (ii) a wealth management and insurance product distribution solution for asset management and insurance companies respectively to facilitate the sale of their products. The Group earns wealth management service and commission on financial products distributed through the Group’s platform that were sold by these asset management companies, and earns insurance brokerage commission revenue determined as a percentage of premiums paid by the insured. The Group does not have its own insurance products. Historically, the Company also provided (iii) a lending solution which assists borrowers to obtain loans from third party investors and certain financial partners. The Group provides lending solution but does not provide loan by itself. For these services, the Group earns technical service fees; (iv) a lending solution for borrowers who want to finance their on-line purchases from third parties (“Business Partners”) or who have personal installment loan requests.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which are contingent fees and are recognized when the event occurs and the payment is made by the customer as that is the point in time collectability is reasonably assured. For technical service fees and wealth management service fees, the Group recognizes revenue pursuant to ASC 606. In accordance with ASC 606, revenues from contracts with customers are recognized when control of the promised services is transferred to the Group’s customers, in an amount that reflects the consideration the Group expects to be entitled to in exchange for those services, reduced by Value Added Tax (“VAT”). To achieve the core principle of this standard, we applied the following five steps: 1. 2. 3. 4. 5. Technical service fees Under ASC 606, the Group considers the 1) online credit assessment and referral service and post-lending management service, collectively and 2) guarantee service as two separate services, of which, the guarantee service is accounted for at fair value in accordance with ASC 460. Revenue from the guarantee services is recognized once the Company is released from the underlying risk (see Note 2(n)). As the online credit assessment and referral service and post-lending management service are not distinct, the Group identifies one performance obligation under ASC 606. The Group also provides risk control service to customers in a separate contract, which is identified as one performance obligation under ASC 606. The Group determines the transaction price of technical services to be the service fees chargeable to customers. The Group determines the transaction price of technical service to be the service fees chargeable from the borrowers or institutional financial partners, net of value-added tax and excluding the transaction price allocated to guarantee service. The transaction price of technical service is determined based on a specific percentage of the loan volume that the Group referred to financial partners and takes into account of collections from borrowers including default or early repayment of the borrowers as adjusting factors in determining the actual technical service fee according to method agreed in contracts with customers. Revenues from technical services are recognized over time since the customers simultaneously receive and consume benefit provided by the Group’s technical service as the Group performs. Output method is used to measure the Group’s progress toward complete satisfaction of the performance obligation. For technical service fees charged from borrowers, the Group recognizes revenue during the service period. For technical service fees charged from other financial partners, the Group applies the invoice practical expedient and recognizes revenue in the amount to which the Group has a right to invoice based on the dollar volume of loans referred to financial partners and collection of principal and interest from borrowers within the period. Wealth management service fee and others The Group earns wealth management service fee mainly from subscription fee on financial products distributed through the Group’s platform that were sold by these asset management companies and management service fee in relation to the financial products. The Group also earns commission from providing brokerage service for insurance companies. For subscription fee, the Group identifies its promise to sell fund products on behalf of asset management companies. The Group’s performance obligation is satisfied and revenue is recognized at a point in time when the investors have transferred the subscription fund to an escrow account and the Group has successfully subscribed the fund products in the system. Subscription fees are calculated by multiplying a pre - agreed charge rate with asset management companies. Such fees are typically paid on or shortly after the completion of the transaction. For management service fee, the Group’s performance obligation is continuously providing the investors follow-up services in relation to the financial products, such as circulating latest information of the net value of the fund products in a timely manner. The aforementioned performance obligation is satisfied and revenue is recognized over the investors’ holding period of the products they purchase. Management service fees consist of fixed part and floated part. The fixed part is calculated by multiplying a pre-agreed rate with management fees charged by the asset management companies derived from the fund share sold by the Group. Such fees are typically paid on a regular basis (normally quarterly). The floated part is calculated based on the performance of the underlying fund products sold by the Group and is a variable consideration. Such performance-based income will not be recognized as revenue until (a) it is probable that a significant reversal in the amount of cumulative revenue recognized will not occur, or (b) the uncertainty associated with the variable consideration is subsequently resolved. At each reporting date, the Group updates its estimate of the transaction price and concludes that it cannot include its estimate of performance-based income in the transaction price because performance-based income has various possible consideration amounts and the experience that the Group has with similar contracts is of little predictive value in determining the future performance of the funds, thus the Group cannot conclude that it is probable that a significant reversal in the cumulative amount of revenue recognized would not occur. The Group also provides insurance brokerage service primarily distributing insurance products as broker for insurance companies and earns brokerage commission revenue determined as a percentage of premiums paid by the insured. The commission rate is based on the bill provided by the insurance companies, and it is also under strict regulation of the CBIRC. As the Group’s performance obligation under brokerage service is to sell the insurance policy on behalf the insurance companies, the brokerage services revenue is recognized at the point in time when the insurance policy is signed and the premium is collected by insurance company. Contract assets The Group has no contract assets. Contract liability Contract liability consists of technical service fees received from borrowers before the service has been rendered,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s ended December 31, 2022, 2023 and 2024 that was previously included in the contract liabilities balance as of December 31, 2021, 2022 and 2023 was RMB1,885, RMB1,714 and RMB330.</t>
        </is>
      </c>
    </row>
    <row r="19">
      <c r="A19" s="4" t="inlineStr">
        <is>
          <t>Funding cost</t>
        </is>
      </c>
      <c r="B19" s="4" t="inlineStr">
        <is>
          <t>(p) Funding cost Funding cost mainly consists of interest expense the Group pays in relation to the funding debts to fund its financing receivables and certain fees incurred in obtaining these funding debts, such as origination and management fees and legal fees.</t>
        </is>
      </c>
    </row>
    <row r="20">
      <c r="A20" s="4" t="inlineStr">
        <is>
          <t>Provision for credit losses</t>
        </is>
      </c>
      <c r="B20" s="4" t="inlineStr">
        <is>
          <t>(q) Provision for credit losses On January 1, 2023,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using the modified retrospective transition method. The Group’s financial assets subject to the CECL model mainly include: financing receivables, accounts receivable and other receivables which are recorded as a component of the prepayments and other current assets. The Group estimates the loss rate of financing receivables on a pool basis by taking into consideration the historical delinquency rate by vintage, adjusted by correlated industrial and macro-economic factors, and other pertinent information in assessing future performance of the loan portfolio. The Group monitors the delinquency status by vintage of origination and write off delinquent loans timely when the loans become uncollectible. For accounts receivable, the Group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For other receivables, the Group reviews other receivables on a periodic basis and makes allowances on an individual basis when there is doubt as to the collectability. Other receivables are written off after all collection efforts have been exhausted.</t>
        </is>
      </c>
    </row>
    <row r="21">
      <c r="A21" s="4" t="inlineStr">
        <is>
          <t>Origination and servicing cost</t>
        </is>
      </c>
      <c r="B21" s="4" t="inlineStr">
        <is>
          <t>(r) Origination and servicing cost Origination and servicing cost mainly consists of costs that are paid for data used in credit assessments, users acquisition costs relating to revenue from lending solutions, bandwidth and data center costs, customer service support costs, fees paid to third-party payment channels and commission paid to insurance salespersons. All origination and servicing costs have been expensed as incurred.</t>
        </is>
      </c>
    </row>
    <row r="22">
      <c r="A22" s="4" t="inlineStr">
        <is>
          <t>Research and development expenses</t>
        </is>
      </c>
      <c r="B22" s="4" t="inlineStr">
        <is>
          <t>(s)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t>
        </is>
      </c>
    </row>
    <row r="23">
      <c r="A23" s="4" t="inlineStr">
        <is>
          <t>Share-based compensation expenses</t>
        </is>
      </c>
      <c r="B23" s="4" t="inlineStr">
        <is>
          <t>(t) Share-based compensation expenses All share-based awards granted to employees, including restricted ordinary shares and share options, are measured at fair value on grant date. Share based compensation expense is recognized using the straight-line method or graded vesting method, net of estimated forfeitures, over the requisite service period, which is the vesting period. The Binomial option pricing model is used to estimate fair value of the share options. Restricted ordinary shares are measured based on the fair value of ordinary shares at the grant date. The determination of estimated fair value of share-based payment awards on the grant date using an option pricing model was affected by the fair value of underlying ordinary shares as well as assumptions regarding a number of complex and subjective variables. These variables include the expected value volatility over the expected term of the awards, actual and projected employee share option exercise behaviors, a risk-free interest rate, volatility and any expected dividends. Shares that do not have quoted market prices, were valued based on the income approach. Determination of estimated fair value shares that do not have quoted market prices requires complex and subjective judgments due to their limited financial and operating history, unique business risks and limited public information on similar companies in China. Forfeitures are estimated at the time of grant and revised in subsequent periods if actual forfeitures differ from those estimates. The Group uses historical data to estimate pre-vesting option and records share based compensation expenses only for those awards that are expected to vest. For share options granted with service condition and the occurrence of an IPO as performance condition, share-based compensation expenses are recorded net of estimated forfeitures using graded-vesting method during the requisite service period.</t>
        </is>
      </c>
    </row>
    <row r="24">
      <c r="A24" s="4" t="inlineStr">
        <is>
          <t>Leases</t>
        </is>
      </c>
      <c r="B24" s="4" t="inlineStr">
        <is>
          <t>(u) Leases The Group adopted the ASC 842 since January 1, 2022 using the cumulative effect adjustment approach. The Group categorizes leases with contractual terms longer than 12 months as either operating or finance lease. The Group elected not to present short-term leases on the consolidated balance sheets as these leases have a lease term of 12 months or less at commencement date of the lease. The Group did not enter into finance leases for any of the periods presented. The lease terms of operating leases vary from one year to five years. At inception of a contract, the Group assesses whether a contract is, or contains, a lease. A contract is or contains a lease if it conveys the right to control the use of an identified asset for a period of time in exchange for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After lease commencement, operating lease liabilities are measured at the present value of the remaining lease payments using the discount rate determined at lease commencement. ROU assets are measured at the amount of the lease liabilities and further adjusted for prepaid or accrued lease payments, the remaining balance of any lease incentives received, unamortized initial direct costs and impairment of the ROU assets, if any. Lease expense for lease payments is recognized on a straight-line basis over the lease term. Lease renewal periods are considered on a lease-by-lease basis and are generally not included in the initial lease terms.</t>
        </is>
      </c>
    </row>
    <row r="25">
      <c r="A25" s="4" t="inlineStr">
        <is>
          <t>Taxation</t>
        </is>
      </c>
      <c r="B25" s="4" t="inlineStr">
        <is>
          <t>(v) Taxation Income taxes Current income taxes are provided on the basis of net income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nd liabilities are measured using enacted rates expected to apply to taxable income in which temporary differences are expected to be reversed or settled. The effect on deferred tax assets and liabilities of changes in tax rates is recognized in the consolidated statement of operations and comprehensive loss in the period of the enactment of the chang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4). In the case of transfer pricing issues, the statute of limitation is 10 years. There is no statute of limitation in the case of tax evasion. Accordingly, the PRC entities remain subject to examination by the tax authorities based on the above. Uncertain tax positions In order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recognizes interest and penalties, if any, under accrued expenses and other current liabilities on its consolidated balance sheets and under income tax expenses in its consolidated statements of operations and comprehensive loss. Value added Tax (“VAT”)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tax payable on the face of balance sheet. The Group records revenue net of value added tax and related surcharges.</t>
        </is>
      </c>
    </row>
    <row r="26">
      <c r="A26" s="4" t="inlineStr">
        <is>
          <t>Segment reporting</t>
        </is>
      </c>
      <c r="B26" s="4" t="inlineStr">
        <is>
          <t>(w)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CEO”) is the Company’s CODM. The CODM reviews financial information presented on a consolidated basis for purposes of making operating decisions, allocating resources, and evaluating financial performance. As such, the Company has determined that it operates as one operating segment. The Company has concluded that consolidated net income/(loss) is the measure of segment profitability. The CODM assesses performance for the Company, monitors budget versus actual results, and determines how to allocate resources based on consolidated net income/(loss) as reported in the consolidated statements of operations. See Note 20 for significant expenses regularly provided to the Group’s CODM. The Group’s long-lived assets are substantially all located in the PRC and substantially all of the Group’s revenues are derived from within the PRC. Therefore, no geographical segments are presented.</t>
        </is>
      </c>
    </row>
    <row r="27">
      <c r="A27" s="4" t="inlineStr">
        <is>
          <t>Loss per share</t>
        </is>
      </c>
      <c r="B27" s="4" t="inlineStr">
        <is>
          <t>(x) Loss per share Loss per share is computed in accordance with ASC 260.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Basic loss per share is computed using the weighted average number of ordinary shares outstanding during the period. Diluted loss per share is computed using the weighted average number of ordinary shares and potential ordinary shares outstanding during the period. Potential ordinary shares include ordinary shares issuable upon the exercise of outstanding share options and restricted shares using the treasury stock method, and convertible loan under if-convertible method. The computation of diluted net loss per share does not assume conversion, exercise, or contingent issuance of securities that would have an anti-dilutive effect (i.e. an increase in earnings per share amounts or a decrease in loss per share amounts) on net loss per share. Net loss per ordinary share is computed on Class A Ordinary Shares and Class B Ordinary Shares on the combined basis, because both classes have the same dividend rights in the Company’s undistributed net income.</t>
        </is>
      </c>
    </row>
    <row r="28">
      <c r="A28" s="4" t="inlineStr">
        <is>
          <t>Statutory reserves</t>
        </is>
      </c>
      <c r="B28" s="4" t="inlineStr">
        <is>
          <t>(y) Statutory reserves In accordance with China’s Company Laws and Foreign Investment Enterprises, the Company’s subsidiaries, VIEs and VIEs’ subsidiaries in the PRC must make appropriations from their after-tax profit (as determined under the accounting principles generally acceptable in the People’s Republic of China (“PRC GAAP”)) to non-distributable reserve funds.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The use of the statutory surplus fund and discretionary surplus fund are restricted to offsetting of losses or increasing of the registered capital of the respective company. None of these reserves are allowed to be transferred to the Company in terms of cash dividends, loans or advances, nor can they be distributed except under liquidation. For the years ended December 31, 2022, 2023 and 2024, profit appropriation to general reserve fund and statutory surplus fund for the Group’s entities incorporated in the PRC was approximately RMB716, RMB373 and RMB282, respectively. No appropriation to other reserve funds was made for any of the periods presented.</t>
        </is>
      </c>
    </row>
    <row r="29">
      <c r="A29" s="4" t="inlineStr">
        <is>
          <t>Comprehensive loss</t>
        </is>
      </c>
      <c r="B29" s="4" t="inlineStr">
        <is>
          <t>(z) Comprehensive loss Comprehensive loss is defined to include all changes in shareholders’ equity/(deficit) of the Group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 and unrealized loss of available for sales investment.</t>
        </is>
      </c>
    </row>
    <row r="30">
      <c r="A30" s="4" t="inlineStr">
        <is>
          <t>Recently adopted and issued accounting pronouncements</t>
        </is>
      </c>
      <c r="B30" s="4" t="inlineStr">
        <is>
          <t>(aa) Recently adopted accounting pronouncements In November 2023,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which did not have a material impact on the consolidated financial statements but resulted in certain additional disclosures as required by the revised ASU. See Note 20. (bb) Recently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expects no material impact of adopting ASU 2023-09. In November 2024, the FASB issued ASU 2024-03, “Disaggregation of Income Statement Expenses”, which requires companies to provide new financial statement disclosures disaggregating prescribed expense categories within relevant income statement expense captions. This amendment is effective for annual reporting periods beginning after December 15, 2026, and interim reporting periods beginning after December 15, 2027, on a prospective basis and early adoption and retrospective application is permitted. The Company is currently assessing the impact of adopting this standard on the consolidated financial statements. In November 2024, the FASB issued ASU 2024-04, “Debt with Conversion and Other Options (Subtopic 470-20): Induced Conversions of Convertible Debt Instruments”, which seeks to clarify the requirements for determining whether certain settlements of convertible debt instruments should be accounted for as induced conversions. This amendment is effective for annual periods beginning after December 15, 2025, and for interim periods within fiscal years beginning after December 15, 2026. The Company is currently evaluating the impact of this standard on the consolidated financial statements. Recently issued ASUs by the FASB, except for the ones mentioned above, are not expected to have a significant impact on the Group’s consolidated results of operations or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company's principal subsidiaries, consolidated VIEs and subsidiaries of VIEs</t>
        </is>
      </c>
      <c r="B4" s="4" t="inlineStr">
        <is>
          <t>As of December 31, 2024, the Company’s principal subsidiaries, consolidated VIEs and subsidiaries of VIEs (collectively the “Group”) are as follows. ​ ​ ​ ​ ​ ​ ​ ​ ​ ​ ​ Date of incorporation/ acquisition Place of incorporation Percentage of direct or indirect economic interest Principal activities The Company: ​ ​ ​ ​ ​ ​ ​ ​ ​ ​ ​ ​ ​ ​ ​ ​ ​ ​ ​ Pintec Technology Holdings Limited (“Pintec”) ​ March 2, 2017 ​ The Cayman Islands ​ ​ ​ Investment holding ​ ​ ​ ​ ​ ​ ​ ​ ​ ​ ​ Wholly owned subsidiaries: ​ ​ ​ ​ ​ ​ ​ ​ ​ ​ ​ ​ ​ ​ ​ ​ ​ ​ ​ Qilehui Credit Information Co., Ltd (“Qilehui”) ​ August 31, 2020 ​ The PRC ​ 100% ​ Corporate credit investigation and risk control services ​ ​ ​ ​ ​ ​ ​ ​ ​ ​ ​ Aixin Times (Beijing) Enterprise Management Co., Ltd. ​ April 13, 2023 ​ The PRC ​ 100% ​ Investment holding ​ ​ ​ ​ ​ ​ ​ ​ ​ ​ ​ VIEs and VIEs subsidiaries (referred to as “Pintec Operating Entities”): ​ ​ ​ ​ ​ ​ ​ ​ ​ ​ ​ ​ ​ ​ ​ ​ ​ ​ ​ Beijing Hongdian Fund Distributor Co., Ltd. (“Beijing Hongdian”) ​ April 13, 2015 ​ The PRC ​ 100% ​ Wealth management solution business ​ ​ ​ ​ ​ ​ ​ ​ ​ ​ ​ Shanghai Anquying Technology Co., Ltd. (“Shanghai Anquying”) ​ November 16, 2015 ​ The PRC ​ 100% ​ Lending solution business ​ ​ ​ ​ ​ ​ ​ ​ ​ ​ ​ Myfin Insurance Broker Co., Ltd (“Myfin Insurance”) ​ December 17, 2015 ​ The PRC ​ 60% ​ Insurance solution business ​ ​ ​ ​ ​ ​ ​ ​ ​ ​ ​ Anquying (Tianjin) Technology Co., Ltd. (“Tianjin Anquying”) ​ January 29, 2016 ​ The PRC ​ 100% ​ Lending solution business ​ ​ ​ ​ ​ ​ ​ ​ ​ ​ ​ Xuanji Intelligence (Beijing) Technology Co., Ltd. (“Beijing Xuanji”) ​ May 31, 2016 ​ The PRC ​ 100% ​ Lending solution business ​ ​ ​ ​ ​ ​ ​ ​ ​ ​ ​ Shenzhen Qianhai Minheng Commercial Factoring Co., Ltd. (“Shenzhen Minheng”) ​ June 30, 2016 ​ The PRC ​ 100% ​ Lending solution business and installment service ​ ​ ​ ​ ​ ​ ​ ​ ​ ​ ​ Pintec Jinke (Beijing) Technology Information Co., Ltd., (formerly known as Hezi (Beijing) Consultants Co., Ltd) (“Beijing Jinke”) ​ January 3, 2017 ​ The PRC ​ 100% ​ Wealth management solution business ​ ​ ​ ​ ​ ​ ​ ​ ​ ​ ​ ​ ​ Date of incorporation/ acquisition Place of incorporation Percentage of direct or indirect economic interest Principal activities Ganzhou Dumiao Intelligence Technology Co., Ltd (formerly known as Anquying (Ganzhou) Technology Co., Ltd.) (“Ganzhou Anquying”) ​ May 27, 2017 ​ The PRC ​ 100 % Lending solution business and risk control services ​ ​ ​ ​ ​ ​ ​ ​ ​ ​ ​ Beijing Xinshun Dingye Technology Co., Ltd. (“Xinshundingye”) ​ January 30, 2019 ​ The PRC ​ 100 % Wealth management solution business ​ ​ ​ ​ ​ ​ ​ ​ ​ ​ ​ Ganzhou Aixin Network Micro Finance Co., Ltd, (formerly known as Ganzhou Jimu Micro Finance Co., Ltd.) (“Ganzhou Micro Finance”) ​ March 21, 2019 ​ The PRC ​ 100 % Installment service ​ ​ ​ ​ ​ ​ ​ ​ ​ ​ ​ Pintec Yunke (Ganzhou) Technology Information Co., Ltd. (“Pintec Yunke”) ​ May 9, 2019 ​ The PRC ​ 100 % Lending solution business ​</t>
        </is>
      </c>
    </row>
    <row r="5">
      <c r="A5" s="4" t="inlineStr">
        <is>
          <t>Schedule of consolidated financial information of the Group's VIEs after the elimination of inter-company transactions and balances</t>
        </is>
      </c>
      <c r="B5" s="4" t="inlineStr">
        <is>
          <t>​ ​ ​ ​ ​ ​ ​ ​ As of December 31, ​ 2023 2024 ​ ​ RMB ​ RMB Total assets 109,966 91,423 Total liabilities 344,185 348,240 ​ ​ ​ ​ ​ ​ ​ ​ ​ ​ ​ For the years ended December 31, ​ 2022 2023 2024 ​ ​ RMB ​ RMB ​ RMB Total net revenues 51,536 ​ 39,961 ​ 30,847 Net loss (74,607) ​ (13,469) ​ (3,910) ​ ​ ​ ​ ​ ​ ​ ​ ​ ​ ​ For the years ended December 31, ​ 2022 2023 2024 ​ ​ RMB ​ RMB ​ RMB Net cash provided by/(used in) operating activities 39,132 ​ 24,659 ​ (2,391) Net cash (used in)/provided by investing activities (15,446) ​ 36,004 ​ (19,233) Net cash used in financing activities (30)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net (Tables)</t>
        </is>
      </c>
      <c r="B1" s="2" t="inlineStr">
        <is>
          <t>12 Months Ended</t>
        </is>
      </c>
    </row>
    <row r="2">
      <c r="B2" s="2" t="inlineStr">
        <is>
          <t>Dec. 31, 2024</t>
        </is>
      </c>
    </row>
    <row r="3">
      <c r="A3" s="3" t="inlineStr">
        <is>
          <t>Financing receivables, net</t>
        </is>
      </c>
      <c r="B3" s="4" t="inlineStr">
        <is>
          <t xml:space="preserve"> </t>
        </is>
      </c>
    </row>
    <row r="4">
      <c r="A4" s="4" t="inlineStr">
        <is>
          <t>Schedule of financing receivables, net</t>
        </is>
      </c>
      <c r="B4" s="4" t="inlineStr">
        <is>
          <t>​ ​ ​ ​ ​ ​ ​ ​ As of December 31, ​ 2023 2024 ​ ​ RMB ​ RMB Short-term: Short-term financing receivables 84,858 86,866 Allowance for credit losses (23,391) (24,390) Short-term financing receivables, net 61,467 62,476 ​ ​ ​ ​ ​ Long-term: Long-term financing receivables — 1,630 Allowance for credit losses — (5) Long-term financing receivables, net — 1,625</t>
        </is>
      </c>
    </row>
    <row r="5">
      <c r="A5" s="4" t="inlineStr">
        <is>
          <t>Schedule of balances of financing receivables by due date</t>
        </is>
      </c>
      <c r="B5" s="4" t="inlineStr">
        <is>
          <t>​ ​ ​ ​ ​ ​ ​ As of December 31, ​ ​ 2023 ​ 2024 ​ ​ RMB ​ RMB Due in months: 0 - 12 84,858 ​ 86,866 13 - 24 — ​ 1,630 Total financing receivables 84,858 ​ 88,496</t>
        </is>
      </c>
    </row>
    <row r="6">
      <c r="A6" s="4" t="inlineStr">
        <is>
          <t>Schedule of movement of the allowance for credit losses</t>
        </is>
      </c>
      <c r="B6" s="4" t="inlineStr">
        <is>
          <t>​ ​ ​ ​ ​ ​ ​ ​ ​ ​ For the years ended December 31, ​ 2022 2023 2024 ​ ​ RMB ​ RMB ​ RMB Balance at beginning of the year 2,657 ​ 23,331 ​ 23,391 Release due to disposal of subsidiaries (3,673) ​ - ​ - Additions/(Reversal) 22,382 ​ (554) ​ 2,187 (Charge-offs)/reversal of charge-offs 1,965 ​ 614 ​ (1,183) Balance at end of the year 23,331 ​ 23,391 ​ 24,395</t>
        </is>
      </c>
    </row>
    <row r="7">
      <c r="A7" s="4" t="inlineStr">
        <is>
          <t>Schedule of aging analysis of past due financing receivables</t>
        </is>
      </c>
      <c r="B7" s="4" t="inlineStr">
        <is>
          <t>​ ​ ​ ​ ​ ​ ​ ​ ​ ​ ​ ​ ​ ​ ​ ​ ​ ​ ​ ​ ​ 91 Days or ​ ​ ​ ​ ​ 1 - 30 Days ​ 31 - 60 Days ​ 61 - 90 Days ​ Above Past ​ Total Past ​ ​ ​ ​ Financing receivables Past Due Past Due Past Due Due Due Current Total As of December 31, 2023 ​ 103 ​ 175 ​ 23,275 ​ - ​ 23,553 ​ 61,305 ​ 84,858 As of December 31, 2024 ​ 24 ​ 830 ​ 373 ​ 24,406 ​ 24,633 ​ 63,863 ​ 88,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 ​ ​ ​ ​ ​ As of December 31, ​ ​ 2023 ​ 2024 ​ RMB RMB Receivables for technical service fees from borrowers and financial partners 10,193 ​ 11,544 Receivables for marketplace service fees from asset management companies 262 ​ 441 Receivables for marketplace service fees from insurance companies and others ​ 1,815 ​ 61 Receivables for marketplace service fees from risk assessment service customers and others — ​ 3,130 Total accounts receivable 12,270 ​ 15,176 Provision for credit losses ​ (10,701) ​ (11,734) Accounts receivable, net 1,569 ​ 3,442</t>
        </is>
      </c>
    </row>
    <row r="5">
      <c r="A5" s="4" t="inlineStr">
        <is>
          <t>Schedule of movements in the allowance for credit losses</t>
        </is>
      </c>
      <c r="B5" s="4" t="inlineStr">
        <is>
          <t>​ ​ ​ ​ ​ ​ ​ ​ ​ For the years ended December 31, ​ ​ 2022 ​ 2023 ​ 2024 ​ RMB RMB RMB Balance at beginning of the year 4,396 ​ 7,107 ​ 10,701 Additions 2,775 ​ 6,248 ​ 1,033 Charge-off (64) ​ (2,903) ​ — Impact of Adoption of ASC 326 ​ — ​ 249 ​ — Balance at end of the year 7,107 ​ 10,701 ​ 11,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t>
        </is>
      </c>
      <c r="B3" s="4" t="inlineStr">
        <is>
          <t xml:space="preserve"> </t>
        </is>
      </c>
    </row>
    <row r="4">
      <c r="A4" s="4" t="inlineStr">
        <is>
          <t>Schedule of prepayments and other current assets, net</t>
        </is>
      </c>
      <c r="B4" s="4" t="inlineStr">
        <is>
          <t>​ ​ ​ ​ ​ ​ ​ ​ As of December 31, ​ ​ 2023 ​ 2024 ​ RMB RMB Deposits to financial partners and other vendors 3,663 ​ 2,267 Prepaid expenses 706 ​ 237 Receivables from third-party online payment platforms and business partners ​ 1,880 ​ 1,810 Deductible input VAT 835 ​ 740 Others 641 ​ 1,514 Total prepayments and other current assets 7,725 ​ 6,568 Allowance for credit losses ​ (3,120) ​ (4,959) Total prepayments and other current assets, net 4,605 ​ 1,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guarantee liabilities and financial guarantee assets (Tables)</t>
        </is>
      </c>
      <c r="B1" s="2" t="inlineStr">
        <is>
          <t>12 Months Ended</t>
        </is>
      </c>
    </row>
    <row r="2">
      <c r="B2" s="2" t="inlineStr">
        <is>
          <t>Dec. 31, 2024</t>
        </is>
      </c>
    </row>
    <row r="3">
      <c r="A3" s="3" t="inlineStr">
        <is>
          <t>Financial guarantee liabilities and financial guarantee assets</t>
        </is>
      </c>
      <c r="B3" s="4" t="inlineStr">
        <is>
          <t xml:space="preserve"> </t>
        </is>
      </c>
    </row>
    <row r="4">
      <c r="A4" s="4" t="inlineStr">
        <is>
          <t>Schedule of guarantee liability movement activities</t>
        </is>
      </c>
      <c r="B4" s="4" t="inlineStr">
        <is>
          <t>​ ​ ​ ​ ​ ​ ​ ​ ​ ​ For the years ended December 31, ​ ​ 2022 ​ 2023 ​ 2024 ​ RMB RMB RMB Balance at beginning of the year 13,736 ​ 6,914 ​ 43 Fair value of financial guarantee liabilities upon the inception of new loans 2,840 ​ — ​ — Release of financial guarantee liabilities upon repayment (9,662) ​ (6,871) ​ (43) Balance at the end of the year 6,914 ​ 43 ​ —</t>
        </is>
      </c>
    </row>
    <row r="5">
      <c r="A5" s="4" t="inlineStr">
        <is>
          <t>Schedule of guarantee assets movement activities</t>
        </is>
      </c>
      <c r="B5" s="4" t="inlineStr">
        <is>
          <t>​ ​ ​ ​ ​ ​ ​ ​ As of December 31, ​ ​ 2023 ​ 2024 ​ RMB RMB Short-term: ​ ​ ​ ​ Short-term financial guarantee assets receivable 43 ​ — Allowance for credit losses — ​ — Short-term financial guarantee assets receivable, net 43 ​ —</t>
        </is>
      </c>
    </row>
    <row r="6">
      <c r="A6" s="4" t="inlineStr">
        <is>
          <t>Schedule of movement of the allowance for credit losses</t>
        </is>
      </c>
      <c r="B6" s="4" t="inlineStr">
        <is>
          <t>​ ​ ​ ​ ​ ​ ​ ​ ​ ​ For the years ended December 31, ​ ​ 2022 ​ 2023 ​ 2024 ​ RMB RMB RMB Balance at beginning of the year 605 ​ 434 ​ — Reversal (171) ​ (434) ​ — Balance at end of the year 434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35142</v>
      </c>
      <c r="C4" s="6" t="n">
        <v>4815</v>
      </c>
      <c r="D4" s="7" t="n">
        <v>52717</v>
      </c>
      <c r="E4" s="7" t="n">
        <v>7456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Funding cost</t>
        </is>
      </c>
      <c r="B6" s="4" t="inlineStr">
        <is>
          <t xml:space="preserve"> </t>
        </is>
      </c>
      <c r="C6" s="4" t="inlineStr">
        <is>
          <t xml:space="preserve"> </t>
        </is>
      </c>
      <c r="D6" s="5" t="n">
        <v>-9732</v>
      </c>
      <c r="E6" s="5" t="n">
        <v>-22</v>
      </c>
    </row>
    <row r="7">
      <c r="A7" s="4" t="inlineStr">
        <is>
          <t>Reversal/(Provision) for credit losses</t>
        </is>
      </c>
      <c r="B7" s="5" t="n">
        <v>-2187</v>
      </c>
      <c r="C7" s="5" t="n">
        <v>-299</v>
      </c>
      <c r="D7" s="5" t="n">
        <v>554</v>
      </c>
      <c r="E7" s="5" t="n">
        <v>-22382</v>
      </c>
    </row>
    <row r="8">
      <c r="A8" s="4" t="inlineStr">
        <is>
          <t>Origination and servicing cost</t>
        </is>
      </c>
      <c r="B8" s="5" t="n">
        <v>-11823</v>
      </c>
      <c r="C8" s="5" t="n">
        <v>-1620</v>
      </c>
      <c r="D8" s="5" t="n">
        <v>-32153</v>
      </c>
      <c r="E8" s="5" t="n">
        <v>-41291</v>
      </c>
    </row>
    <row r="9">
      <c r="A9" s="4" t="inlineStr">
        <is>
          <t>Recovery of guarantee</t>
        </is>
      </c>
      <c r="B9" s="5" t="n">
        <v>1170</v>
      </c>
      <c r="C9" s="5" t="n">
        <v>160</v>
      </c>
      <c r="D9" s="5" t="n">
        <v>3140</v>
      </c>
      <c r="E9" s="5" t="n">
        <v>1082</v>
      </c>
    </row>
    <row r="10">
      <c r="A10" s="4" t="inlineStr">
        <is>
          <t>Service cost charged by Jimu Group-related party</t>
        </is>
      </c>
      <c r="B10" s="4" t="inlineStr">
        <is>
          <t xml:space="preserve"> </t>
        </is>
      </c>
      <c r="C10" s="4" t="inlineStr">
        <is>
          <t xml:space="preserve"> </t>
        </is>
      </c>
      <c r="D10" s="4" t="inlineStr">
        <is>
          <t xml:space="preserve"> </t>
        </is>
      </c>
      <c r="E10" s="5" t="n">
        <v>-75</v>
      </c>
    </row>
    <row r="11">
      <c r="A11" s="4" t="inlineStr">
        <is>
          <t>Cost of revenues</t>
        </is>
      </c>
      <c r="B11" s="5" t="n">
        <v>-12840</v>
      </c>
      <c r="C11" s="5" t="n">
        <v>-1759</v>
      </c>
      <c r="D11" s="5" t="n">
        <v>-38191</v>
      </c>
      <c r="E11" s="5" t="n">
        <v>-62688</v>
      </c>
    </row>
    <row r="12">
      <c r="A12" s="4" t="inlineStr">
        <is>
          <t>Gross profit</t>
        </is>
      </c>
      <c r="B12" s="5" t="n">
        <v>22302</v>
      </c>
      <c r="C12" s="5" t="n">
        <v>3056</v>
      </c>
      <c r="D12" s="5" t="n">
        <v>14526</v>
      </c>
      <c r="E12" s="5" t="n">
        <v>11880</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ales and marketing expenses</t>
        </is>
      </c>
      <c r="B14" s="5" t="n">
        <v>-18907</v>
      </c>
      <c r="C14" s="5" t="n">
        <v>-2590</v>
      </c>
      <c r="D14" s="5" t="n">
        <v>-19635</v>
      </c>
      <c r="E14" s="5" t="n">
        <v>-27154</v>
      </c>
    </row>
    <row r="15">
      <c r="A15" s="4" t="inlineStr">
        <is>
          <t>General and administrative expenses</t>
        </is>
      </c>
      <c r="B15" s="5" t="n">
        <v>-13796</v>
      </c>
      <c r="C15" s="5" t="n">
        <v>-1890</v>
      </c>
      <c r="D15" s="5" t="n">
        <v>-22667</v>
      </c>
      <c r="E15" s="5" t="n">
        <v>-50298</v>
      </c>
    </row>
    <row r="16">
      <c r="A16" s="4" t="inlineStr">
        <is>
          <t>Research and development expenses</t>
        </is>
      </c>
      <c r="B16" s="5" t="n">
        <v>-2269</v>
      </c>
      <c r="C16" s="5" t="n">
        <v>-311</v>
      </c>
      <c r="D16" s="5" t="n">
        <v>-123</v>
      </c>
      <c r="E16" s="5" t="n">
        <v>-15960</v>
      </c>
    </row>
    <row r="17">
      <c r="A17" s="4" t="inlineStr">
        <is>
          <t>Impairment loss of long-lived assets</t>
        </is>
      </c>
      <c r="B17" s="5" t="n">
        <v>-1432</v>
      </c>
      <c r="C17" s="5" t="n">
        <v>-196</v>
      </c>
      <c r="D17" s="5" t="n">
        <v>-13794</v>
      </c>
      <c r="E17" s="4" t="inlineStr">
        <is>
          <t xml:space="preserve"> </t>
        </is>
      </c>
    </row>
    <row r="18">
      <c r="A18" s="4" t="inlineStr">
        <is>
          <t>Total operating expenses</t>
        </is>
      </c>
      <c r="B18" s="5" t="n">
        <v>-36404</v>
      </c>
      <c r="C18" s="5" t="n">
        <v>-4987</v>
      </c>
      <c r="D18" s="5" t="n">
        <v>-56219</v>
      </c>
      <c r="E18" s="5" t="n">
        <v>-93412</v>
      </c>
    </row>
    <row r="19">
      <c r="A19" s="4" t="inlineStr">
        <is>
          <t>Operating loss</t>
        </is>
      </c>
      <c r="B19" s="5" t="n">
        <v>-14102</v>
      </c>
      <c r="C19" s="5" t="n">
        <v>-1931</v>
      </c>
      <c r="D19" s="5" t="n">
        <v>-41693</v>
      </c>
      <c r="E19" s="5" t="n">
        <v>-81532</v>
      </c>
    </row>
    <row r="20">
      <c r="A20" s="4" t="inlineStr">
        <is>
          <t>Loss from disposal of a subsidiary</t>
        </is>
      </c>
      <c r="B20" s="4" t="inlineStr">
        <is>
          <t xml:space="preserve"> </t>
        </is>
      </c>
      <c r="C20" s="4" t="inlineStr">
        <is>
          <t xml:space="preserve"> </t>
        </is>
      </c>
      <c r="D20" s="5" t="n">
        <v>-38883</v>
      </c>
      <c r="E20" s="5" t="n">
        <v>-2176</v>
      </c>
    </row>
    <row r="21">
      <c r="A21" s="4" t="inlineStr">
        <is>
          <t>Impairment loss on long-term investments</t>
        </is>
      </c>
      <c r="B21" s="4" t="inlineStr">
        <is>
          <t xml:space="preserve"> </t>
        </is>
      </c>
      <c r="C21" s="4" t="inlineStr">
        <is>
          <t xml:space="preserve"> </t>
        </is>
      </c>
      <c r="D21" s="4" t="inlineStr">
        <is>
          <t xml:space="preserve"> </t>
        </is>
      </c>
      <c r="E21" s="5" t="n">
        <v>-86600</v>
      </c>
    </row>
    <row r="22">
      <c r="A22" s="4" t="inlineStr">
        <is>
          <t>Interest (expenses)/income, net</t>
        </is>
      </c>
      <c r="B22" s="5" t="n">
        <v>112</v>
      </c>
      <c r="C22" s="5" t="n">
        <v>15</v>
      </c>
      <c r="D22" s="5" t="n">
        <v>-4470</v>
      </c>
      <c r="E22" s="5" t="n">
        <v>-24138</v>
      </c>
    </row>
    <row r="23">
      <c r="A23" s="4" t="inlineStr">
        <is>
          <t>Other income/ (expenses), net</t>
        </is>
      </c>
      <c r="B23" s="5" t="n">
        <v>-101</v>
      </c>
      <c r="C23" s="5" t="n">
        <v>-14</v>
      </c>
      <c r="D23" s="5" t="n">
        <v>-10109</v>
      </c>
      <c r="E23" s="5" t="n">
        <v>411</v>
      </c>
    </row>
    <row r="24">
      <c r="A24" s="4" t="inlineStr">
        <is>
          <t>Loss before income tax expense</t>
        </is>
      </c>
      <c r="B24" s="5" t="n">
        <v>-14091</v>
      </c>
      <c r="C24" s="5" t="n">
        <v>-1930</v>
      </c>
      <c r="D24" s="5" t="n">
        <v>-95155</v>
      </c>
      <c r="E24" s="5" t="n">
        <v>-194035</v>
      </c>
    </row>
    <row r="25">
      <c r="A25" s="4" t="inlineStr">
        <is>
          <t>Income tax (expenses)/credits</t>
        </is>
      </c>
      <c r="B25" s="5" t="n">
        <v>-685</v>
      </c>
      <c r="C25" s="5" t="n">
        <v>-94</v>
      </c>
      <c r="D25" s="5" t="n">
        <v>13901</v>
      </c>
      <c r="E25" s="5" t="n">
        <v>-2522</v>
      </c>
    </row>
    <row r="26">
      <c r="A26" s="4" t="inlineStr">
        <is>
          <t>Net loss</t>
        </is>
      </c>
      <c r="B26" s="5" t="n">
        <v>-14776</v>
      </c>
      <c r="C26" s="5" t="n">
        <v>-2024</v>
      </c>
      <c r="D26" s="5" t="n">
        <v>-81254</v>
      </c>
      <c r="E26" s="5" t="n">
        <v>-196557</v>
      </c>
    </row>
    <row r="27">
      <c r="A27" s="4" t="inlineStr">
        <is>
          <t>Net (loss)/income attributable to non-controlling interest</t>
        </is>
      </c>
      <c r="B27" s="5" t="n">
        <v>678</v>
      </c>
      <c r="C27" s="5" t="n">
        <v>93</v>
      </c>
      <c r="D27" s="5" t="n">
        <v>-2492</v>
      </c>
      <c r="E27" s="5" t="n">
        <v>-6374</v>
      </c>
    </row>
    <row r="28">
      <c r="A28" s="4" t="inlineStr">
        <is>
          <t>Net loss attributable to Pintec Technology Holdings Limited shareholders</t>
        </is>
      </c>
      <c r="B28" s="5" t="n">
        <v>-15454</v>
      </c>
      <c r="C28" s="5" t="n">
        <v>-2117</v>
      </c>
      <c r="D28" s="5" t="n">
        <v>-78762</v>
      </c>
      <c r="E28" s="5" t="n">
        <v>-190183</v>
      </c>
    </row>
    <row r="29">
      <c r="A29" s="3" t="inlineStr">
        <is>
          <t>Other comprehensive income/(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 net of nil tax</t>
        </is>
      </c>
      <c r="B30" s="5" t="n">
        <v>-464</v>
      </c>
      <c r="C30" s="5" t="n">
        <v>-64</v>
      </c>
      <c r="D30" s="5" t="n">
        <v>12328</v>
      </c>
      <c r="E30" s="5" t="n">
        <v>6565</v>
      </c>
    </row>
    <row r="31">
      <c r="A31" s="4" t="inlineStr">
        <is>
          <t>Total other comprehensive income/(loss)</t>
        </is>
      </c>
      <c r="B31" s="5" t="n">
        <v>-464</v>
      </c>
      <c r="C31" s="5" t="n">
        <v>-64</v>
      </c>
      <c r="D31" s="5" t="n">
        <v>12328</v>
      </c>
      <c r="E31" s="5" t="n">
        <v>6565</v>
      </c>
    </row>
    <row r="32">
      <c r="A32" s="4" t="inlineStr">
        <is>
          <t>Total comprehensive loss</t>
        </is>
      </c>
      <c r="B32" s="5" t="n">
        <v>-15240</v>
      </c>
      <c r="C32" s="5" t="n">
        <v>-2088</v>
      </c>
      <c r="D32" s="5" t="n">
        <v>-68926</v>
      </c>
      <c r="E32" s="5" t="n">
        <v>-189992</v>
      </c>
    </row>
    <row r="33">
      <c r="A33" s="4" t="inlineStr">
        <is>
          <t>Total comprehensive (loss)/income attributable to non-controlling interest</t>
        </is>
      </c>
      <c r="B33" s="5" t="n">
        <v>678</v>
      </c>
      <c r="C33" s="5" t="n">
        <v>93</v>
      </c>
      <c r="D33" s="5" t="n">
        <v>-2492</v>
      </c>
      <c r="E33" s="5" t="n">
        <v>-6374</v>
      </c>
    </row>
    <row r="34">
      <c r="A34" s="4" t="inlineStr">
        <is>
          <t>Total comprehensive loss attributable to Pintec Technology Holdings Limited shareholders</t>
        </is>
      </c>
      <c r="B34" s="7" t="n">
        <v>-15918</v>
      </c>
      <c r="C34" s="6" t="n">
        <v>-2181</v>
      </c>
      <c r="D34" s="7" t="n">
        <v>-66434</v>
      </c>
      <c r="E34" s="7" t="n">
        <v>-183618</v>
      </c>
    </row>
    <row r="35">
      <c r="A35" s="3" t="inlineStr">
        <is>
          <t>Loss per ordinary share</t>
        </is>
      </c>
      <c r="B35" s="4" t="inlineStr">
        <is>
          <t xml:space="preserve"> </t>
        </is>
      </c>
      <c r="C35" s="4" t="inlineStr">
        <is>
          <t xml:space="preserve"> </t>
        </is>
      </c>
      <c r="D35" s="4" t="inlineStr">
        <is>
          <t xml:space="preserve"> </t>
        </is>
      </c>
      <c r="E35" s="4" t="inlineStr">
        <is>
          <t xml:space="preserve"> </t>
        </is>
      </c>
    </row>
    <row r="36">
      <c r="A36" s="4" t="inlineStr">
        <is>
          <t>Basic (In dollars per share) | (per share)</t>
        </is>
      </c>
      <c r="B36" s="9" t="n">
        <v>-0.03</v>
      </c>
      <c r="C36" s="6" t="n">
        <v>0</v>
      </c>
      <c r="D36" s="9" t="n">
        <v>-0.16</v>
      </c>
      <c r="E36" s="9" t="n">
        <v>-0.63</v>
      </c>
    </row>
    <row r="37">
      <c r="A37" s="4" t="inlineStr">
        <is>
          <t>Diluted (In dollars per share) | (per share)</t>
        </is>
      </c>
      <c r="B37" s="9" t="n">
        <v>-0.03</v>
      </c>
      <c r="C37" s="6" t="n">
        <v>0</v>
      </c>
      <c r="D37" s="9" t="n">
        <v>-0.16</v>
      </c>
      <c r="E37" s="9" t="n">
        <v>-0.63</v>
      </c>
    </row>
    <row r="38">
      <c r="A38" s="3" t="inlineStr">
        <is>
          <t>Weighted average number of ordinary shares outstanding</t>
        </is>
      </c>
      <c r="B38" s="4" t="inlineStr">
        <is>
          <t xml:space="preserve"> </t>
        </is>
      </c>
      <c r="C38" s="4" t="inlineStr">
        <is>
          <t xml:space="preserve"> </t>
        </is>
      </c>
      <c r="D38" s="4" t="inlineStr">
        <is>
          <t xml:space="preserve"> </t>
        </is>
      </c>
      <c r="E38" s="4" t="inlineStr">
        <is>
          <t xml:space="preserve"> </t>
        </is>
      </c>
    </row>
    <row r="39">
      <c r="A39" s="4" t="inlineStr">
        <is>
          <t>Basic (In shares) | shares</t>
        </is>
      </c>
      <c r="B39" s="5" t="n">
        <v>554687200</v>
      </c>
      <c r="C39" s="5" t="n">
        <v>554687200</v>
      </c>
      <c r="D39" s="5" t="n">
        <v>494712397</v>
      </c>
      <c r="E39" s="5" t="n">
        <v>300112189</v>
      </c>
    </row>
    <row r="40">
      <c r="A40" s="4" t="inlineStr">
        <is>
          <t>Diluted (In shares) | shares</t>
        </is>
      </c>
      <c r="B40" s="5" t="n">
        <v>554687200</v>
      </c>
      <c r="C40" s="5" t="n">
        <v>554687200</v>
      </c>
      <c r="D40" s="5" t="n">
        <v>494712397</v>
      </c>
      <c r="E40" s="5" t="n">
        <v>300112189</v>
      </c>
    </row>
    <row r="41">
      <c r="A41" s="4" t="inlineStr">
        <is>
          <t>Cost of revenues</t>
        </is>
      </c>
      <c r="B41" s="4" t="inlineStr">
        <is>
          <t xml:space="preserve"> </t>
        </is>
      </c>
      <c r="C41" s="4" t="inlineStr">
        <is>
          <t xml:space="preserve"> </t>
        </is>
      </c>
      <c r="D41" s="4" t="inlineStr">
        <is>
          <t xml:space="preserve"> </t>
        </is>
      </c>
      <c r="E41" s="4" t="inlineStr">
        <is>
          <t xml:space="preserve"> </t>
        </is>
      </c>
    </row>
    <row r="42">
      <c r="A42" s="3" t="inlineStr">
        <is>
          <t>Share-based compensation expenses included in</t>
        </is>
      </c>
      <c r="B42" s="4" t="inlineStr">
        <is>
          <t xml:space="preserve"> </t>
        </is>
      </c>
      <c r="C42" s="4" t="inlineStr">
        <is>
          <t xml:space="preserve"> </t>
        </is>
      </c>
      <c r="D42" s="4" t="inlineStr">
        <is>
          <t xml:space="preserve"> </t>
        </is>
      </c>
      <c r="E42" s="4" t="inlineStr">
        <is>
          <t xml:space="preserve"> </t>
        </is>
      </c>
    </row>
    <row r="43">
      <c r="A43" s="4" t="inlineStr">
        <is>
          <t>Share-based compensation expenses</t>
        </is>
      </c>
      <c r="B43" s="4" t="inlineStr">
        <is>
          <t xml:space="preserve"> </t>
        </is>
      </c>
      <c r="C43" s="4" t="inlineStr">
        <is>
          <t xml:space="preserve"> </t>
        </is>
      </c>
      <c r="D43" s="7" t="n">
        <v>-323</v>
      </c>
      <c r="E43" s="7" t="n">
        <v>67</v>
      </c>
    </row>
    <row r="44">
      <c r="A44" s="4" t="inlineStr">
        <is>
          <t>Sales and marketing expenses</t>
        </is>
      </c>
      <c r="B44" s="4" t="inlineStr">
        <is>
          <t xml:space="preserve"> </t>
        </is>
      </c>
      <c r="C44" s="4" t="inlineStr">
        <is>
          <t xml:space="preserve"> </t>
        </is>
      </c>
      <c r="D44" s="4" t="inlineStr">
        <is>
          <t xml:space="preserve"> </t>
        </is>
      </c>
      <c r="E44" s="4" t="inlineStr">
        <is>
          <t xml:space="preserve"> </t>
        </is>
      </c>
    </row>
    <row r="45">
      <c r="A45" s="3" t="inlineStr">
        <is>
          <t>Share-based compensation expenses included in</t>
        </is>
      </c>
      <c r="B45" s="4" t="inlineStr">
        <is>
          <t xml:space="preserve"> </t>
        </is>
      </c>
      <c r="C45" s="4" t="inlineStr">
        <is>
          <t xml:space="preserve"> </t>
        </is>
      </c>
      <c r="D45" s="4" t="inlineStr">
        <is>
          <t xml:space="preserve"> </t>
        </is>
      </c>
      <c r="E45" s="4" t="inlineStr">
        <is>
          <t xml:space="preserve"> </t>
        </is>
      </c>
    </row>
    <row r="46">
      <c r="A46" s="4" t="inlineStr">
        <is>
          <t>Share-based compensation expenses</t>
        </is>
      </c>
      <c r="B46" s="4" t="inlineStr">
        <is>
          <t xml:space="preserve"> </t>
        </is>
      </c>
      <c r="C46" s="4" t="inlineStr">
        <is>
          <t xml:space="preserve"> </t>
        </is>
      </c>
      <c r="D46" s="5" t="n">
        <v>-1984</v>
      </c>
      <c r="E46" s="4" t="inlineStr">
        <is>
          <t xml:space="preserve"> </t>
        </is>
      </c>
    </row>
    <row r="47">
      <c r="A47" s="4" t="inlineStr">
        <is>
          <t>General and administrative expenses</t>
        </is>
      </c>
      <c r="B47" s="4" t="inlineStr">
        <is>
          <t xml:space="preserve"> </t>
        </is>
      </c>
      <c r="C47" s="4" t="inlineStr">
        <is>
          <t xml:space="preserve"> </t>
        </is>
      </c>
      <c r="D47" s="4" t="inlineStr">
        <is>
          <t xml:space="preserve"> </t>
        </is>
      </c>
      <c r="E47" s="4" t="inlineStr">
        <is>
          <t xml:space="preserve"> </t>
        </is>
      </c>
    </row>
    <row r="48">
      <c r="A48" s="3" t="inlineStr">
        <is>
          <t>Share-based compensation expenses included in</t>
        </is>
      </c>
      <c r="B48" s="4" t="inlineStr">
        <is>
          <t xml:space="preserve"> </t>
        </is>
      </c>
      <c r="C48" s="4" t="inlineStr">
        <is>
          <t xml:space="preserve"> </t>
        </is>
      </c>
      <c r="D48" s="4" t="inlineStr">
        <is>
          <t xml:space="preserve"> </t>
        </is>
      </c>
      <c r="E48" s="4" t="inlineStr">
        <is>
          <t xml:space="preserve"> </t>
        </is>
      </c>
    </row>
    <row r="49">
      <c r="A49" s="4" t="inlineStr">
        <is>
          <t>Share-based compensation expenses</t>
        </is>
      </c>
      <c r="B49" s="4" t="inlineStr">
        <is>
          <t xml:space="preserve"> </t>
        </is>
      </c>
      <c r="C49" s="4" t="inlineStr">
        <is>
          <t xml:space="preserve"> </t>
        </is>
      </c>
      <c r="D49" s="5" t="n">
        <v>-2202</v>
      </c>
      <c r="E49" s="5" t="n">
        <v>1952</v>
      </c>
    </row>
    <row r="50">
      <c r="A50" s="4" t="inlineStr">
        <is>
          <t>Research and development expenses</t>
        </is>
      </c>
      <c r="B50" s="4" t="inlineStr">
        <is>
          <t xml:space="preserve"> </t>
        </is>
      </c>
      <c r="C50" s="4" t="inlineStr">
        <is>
          <t xml:space="preserve"> </t>
        </is>
      </c>
      <c r="D50" s="4" t="inlineStr">
        <is>
          <t xml:space="preserve"> </t>
        </is>
      </c>
      <c r="E50" s="4" t="inlineStr">
        <is>
          <t xml:space="preserve"> </t>
        </is>
      </c>
    </row>
    <row r="51">
      <c r="A51" s="3" t="inlineStr">
        <is>
          <t>Share-based compensation expenses included in</t>
        </is>
      </c>
      <c r="B51" s="4" t="inlineStr">
        <is>
          <t xml:space="preserve"> </t>
        </is>
      </c>
      <c r="C51" s="4" t="inlineStr">
        <is>
          <t xml:space="preserve"> </t>
        </is>
      </c>
      <c r="D51" s="4" t="inlineStr">
        <is>
          <t xml:space="preserve"> </t>
        </is>
      </c>
      <c r="E51" s="4" t="inlineStr">
        <is>
          <t xml:space="preserve"> </t>
        </is>
      </c>
    </row>
    <row r="52">
      <c r="A52" s="4" t="inlineStr">
        <is>
          <t>Share-based compensation expenses</t>
        </is>
      </c>
      <c r="B52" s="4" t="inlineStr">
        <is>
          <t xml:space="preserve"> </t>
        </is>
      </c>
      <c r="C52" s="4" t="inlineStr">
        <is>
          <t xml:space="preserve"> </t>
        </is>
      </c>
      <c r="D52" s="5" t="n">
        <v>-2375</v>
      </c>
      <c r="E52" s="5" t="n">
        <v>2515</v>
      </c>
    </row>
    <row r="53">
      <c r="A53" s="4" t="inlineStr">
        <is>
          <t>Technical service fe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7" t="n">
        <v>7272</v>
      </c>
      <c r="C55" s="6" t="n">
        <v>996</v>
      </c>
      <c r="D55" s="5" t="n">
        <v>23929</v>
      </c>
      <c r="E55" s="5" t="n">
        <v>51571</v>
      </c>
    </row>
    <row r="56">
      <c r="A56" s="4" t="inlineStr">
        <is>
          <t>Installment service fe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3355</v>
      </c>
      <c r="C58" s="5" t="n">
        <v>1830</v>
      </c>
      <c r="D58" s="5" t="n">
        <v>13494</v>
      </c>
      <c r="E58" s="5" t="n">
        <v>14143</v>
      </c>
    </row>
    <row r="59">
      <c r="A59" s="4" t="inlineStr">
        <is>
          <t>Wealth management service fees and other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7" t="n">
        <v>14515</v>
      </c>
      <c r="C61" s="6" t="n">
        <v>1989</v>
      </c>
      <c r="D61" s="7" t="n">
        <v>15294</v>
      </c>
      <c r="E61" s="7" t="n">
        <v>8854</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t>
        </is>
      </c>
      <c r="B3" s="4" t="inlineStr">
        <is>
          <t xml:space="preserve"> </t>
        </is>
      </c>
    </row>
    <row r="4">
      <c r="A4" s="4" t="inlineStr">
        <is>
          <t>Schedule of accrued expenses and other liabilities</t>
        </is>
      </c>
      <c r="B4" s="4" t="inlineStr">
        <is>
          <t>​ ​ ​ ​ ​ ​ ​ As of December 31, ​ 2023 2024 ​ ​ RMB ​ RMB Professional service fees payable ​ 4,547 ​ 2,838 Payables to financial partners 3,311 4,441 Payables to non-performing assets disposal companies 6,139 6,441 Payable to business partner on behalf a third party ​ 4,514 ​ 4,514 Payroll payable 1,402 1,757 Deferred service fee ​ 1,535 ​ 1,752 Other payable* ​ 139,341 ​ 139,341 Others 4,283 2,777 Total 165,072 163,861 ​ * The balance represents non - controlling interest in the disposed SCHL Group (see Note 4). The investment from the non - controlling interest holder was utilized by the Company in the form of working capital loan to its currently consolidated subsidiaries, VIEs and VIEs subsidiaries and was waived by SCHL Group before Deconsolidation. As the Group is not able to ascertain that the non - controlling interest holder will not claim from the Group for its interest in SCHL Group after the disposal of SCHL Group in the foreseeable future, the Group recognized balance of noncontrolling interest as of the disposal date as other payables due to the non - controlling interest holder upon Deconsolidation. The maximum exposure expected is RMB139,341, which is the initial investment of RMB150,000 decreased by RMB 10,659 loss from operations of Huatai Ningxia since the investment was mad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lease cost and supplemental information</t>
        </is>
      </c>
      <c r="B4" s="4" t="inlineStr">
        <is>
          <t>​ ​ ​ ​ ​ ​ ​ ​ ​ ​ For the years ended December 31, ​ ​ 2022 ​ 2023 ​ 2024 ​ RMB RMB RMB Long-term lease expense — — 770 Short-term lease expense 7,611 1,872 462 Total lease costs 7,611 1,872 1,232 ​ ​ ​ ​ ​ ​ ​ ​ ​ ​ ​ For the years ended December 31, ​ ​ 2022 ​ 2023 ​ 2024 ​ RMB RMB RMB Other information ​ ​ ​ ​ ​ ​ ​ Cash paid for amounts included in the measurement of operating lease liabilities ​ ​ ​ ​ ​ ​ ​ Operating cash flows for operating leases ​ — ​ — ​ 1,051 ​ Supplemental lease cash flow disclosure ​ ​ ​ ​ ​ ​ ​ Right-of-use assets obtained in exchange for new operating lease liabilities ​ — ​ — ​ 3,907 ​ Weighted-average remaining lease term (years) — — 2.02 ​ Weighted-average discount rate — — 3.33 %</t>
        </is>
      </c>
    </row>
    <row r="5">
      <c r="A5" s="4" t="inlineStr">
        <is>
          <t>Schedule of future minimum lease payments</t>
        </is>
      </c>
      <c r="B5" s="4" t="inlineStr">
        <is>
          <t>​ ​ ​ ​ For the year ending December 31, Amount 2025 1,710 2026 987 2027 231 Thereafter — Total lease payments 2,928 Less: imputed interest (72) Present value of lease liabilities 2,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current and deferred portion of income tax expense of the Company's China subsidiaries, overseas subsidiaries, VIEs, and subsidiaries of the VIEs</t>
        </is>
      </c>
      <c r="B4" s="4" t="inlineStr">
        <is>
          <t>​ ​ ​ ​ ​ ​ ​ ​ ​ ​ For the years ended December 31, ​ 2022 2023 2024 ​ ​ RMB ​ RMB ​ RMB Current income tax expense/(benefit) 1,545 ​ (11,431) ​ 685 Deferred income tax expense/(benefit) 977 ​ (2,470) ​ — Income tax expense/(benefit) 2,522 ​ (13,901) ​ 685</t>
        </is>
      </c>
    </row>
    <row r="5">
      <c r="A5" s="4" t="inlineStr">
        <is>
          <t>Schedule of loss before income tax expense</t>
        </is>
      </c>
      <c r="B5" s="4" t="inlineStr">
        <is>
          <t>​ ​ ​ ​ ​ ​ ​ ​ ​ For the years ended December 31, ​ ​ 2022 2023 2024 ​ ​ RMB ​ RMB ​ RMB PRC 175,801 ​ 45,305 ​ 12,778 Others 18,234 ​ 49,850 ​ 1,313 Total loss before income tax expense 194,035 ​ 95,155 ​ 14,091</t>
        </is>
      </c>
    </row>
    <row r="6">
      <c r="A6" s="4" t="inlineStr">
        <is>
          <t>Schedule of reconciliation between the statutory EIT rate and the effective tax rates</t>
        </is>
      </c>
      <c r="B6" s="4" t="inlineStr">
        <is>
          <t>​ ​ ​ ​ ​ ​ ​ ​ ​ ​ ​ For the years ended ​ ​ December 31, ​ 2022 2023 2024 ​ ​ RMB ​ RMB ​ RMB ​ Statutory income tax rate in PRC 25.00 % 25.00 % 25.00 % Tax effect of different tax rates in other jurisdictions (0.37) % (0.14) % — % Tax effect of tax-exempt entities* (0.53) % 0.83 % (2.33) % Tax effect of expired net operating loss (4.03) % (14.00) % (33.82) % Tax effect of preferred tax rate (1.47) % (0.41) % — % Tax effect of R&amp;D expense additional deduction 0.97 % 0.48 % 0.01 % Tax effect of non-deductible expenses (0.54) % (3.43) % (0.07) % Tax effect of deferred tax effect of tax rate change 1.44 % — % — % Non-deductible loss on disposal of subsidiaries ​ — % (10.22) % — % Changes in unrecognized tax benefits ​ — % 12.95 % — % Prior year true up ​ — % (78.46) % 45.30 % Changes in valuation allowance (21.77) % 82.01 % (38.93) % Effective tax rate (1.30) % 14.61 % (4.84) % * Tax-exempt entities represent entities that incorporated in the Cayman Islands for which the statutory tax rate is zero.</t>
        </is>
      </c>
    </row>
    <row r="7">
      <c r="A7" s="4" t="inlineStr">
        <is>
          <t>Schedule of changes in uncertain tax position</t>
        </is>
      </c>
      <c r="B7" s="4" t="inlineStr">
        <is>
          <t>​ ​ ​ ​ ​ ​ ​ As of December 31, ​ ​ 2023 2024 ​ ​ RMB ​ RMB Balance at beginning of the year 14,421 ​ 2,102 Lapse of statutes of limitations (12,319) ​ — Balance at end of the year 2,102 ​ 2,102</t>
        </is>
      </c>
    </row>
    <row r="8">
      <c r="A8" s="4" t="inlineStr">
        <is>
          <t>Schedule of changes in valuation allowance</t>
        </is>
      </c>
      <c r="B8" s="4" t="inlineStr">
        <is>
          <t>​ ​ ​ ​ ​ ​ ​ ​ ​ ​ As of December 31, ​ ​ 2022 ​ 2023 ​ 2024 ​ RMB RMB RMB Balance at beginning of the year 367,071 ​ 407,053 ​ 270,040 Additions 51,823 ​ 11,159 ​ 15,177 Reversals (9,586) ​ (89,197) ​ (9,692) Decrease in disposal of subsidiaries* (2,255) ​ (58,975) ​ — Balance at end of the year 407,053 ​ 270,040 ​ 275,525 * In May, 2022, the Group disposed of Pintec Australia Pty Ltd. and its subsidiaries, and valuation allowance decreased in the net amount of RMB2,255. In May 2023, the Group disposed of SCHL Group, and valuation allowance decreased in the net amount of RMB58,975.</t>
        </is>
      </c>
    </row>
    <row r="9">
      <c r="A9" s="4" t="inlineStr">
        <is>
          <t>Jurisdictions other than Australia</t>
        </is>
      </c>
      <c r="B9" s="4" t="inlineStr">
        <is>
          <t xml:space="preserve"> </t>
        </is>
      </c>
    </row>
    <row r="10">
      <c r="A10" s="3" t="inlineStr">
        <is>
          <t>Taxation</t>
        </is>
      </c>
      <c r="B10" s="4" t="inlineStr">
        <is>
          <t xml:space="preserve"> </t>
        </is>
      </c>
    </row>
    <row r="11">
      <c r="A11" s="4" t="inlineStr">
        <is>
          <t>Schedule of components of the deferred tax assets and deferred tax liabilities</t>
        </is>
      </c>
      <c r="B11" s="4" t="inlineStr">
        <is>
          <t>​ ​ ​ ​ ​ ​ ​ ​ As of December 31, ​ ​ 2023 ​ 2024 ​ RMB RMB Deferred tax assets: Allowance for credit losses 240,368 ​ 241,766 Impairment of long-term investment 9,150 ​ 9,150 Impairment of long-lived assets 799 ​ 1,157 Operating lease liabilities ​ — ​ 714 Net operating loss carry forwards 17,712 ​ 21,186 Guarantee liabilities 11 ​ — Accrued expense 2,000 ​ 2,000 Subtotal 270,040 ​ 275,973 Less: valuation allowance (270,040) ​ (275,525) Total deferred tax assets, net — ​ 448 Net off against deferred tax liabilities ​ — ​ (448) Net deferred tax assets ​ — ​ — ​ ​ ​ ​ ​ Deferred tax liabilities: ​ ​ ​ Operating right-of-use assets — ​ (448) Total deferred tax liabilities — ​ (448) Net off against deferred tax assets ​ — ​ 448 Net deferred tax liabilitie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expenses (Tables)</t>
        </is>
      </c>
      <c r="B1" s="2" t="inlineStr">
        <is>
          <t>12 Months Ended</t>
        </is>
      </c>
    </row>
    <row r="2">
      <c r="B2" s="2" t="inlineStr">
        <is>
          <t>Dec. 31, 2024</t>
        </is>
      </c>
    </row>
    <row r="3">
      <c r="A3" s="3" t="inlineStr">
        <is>
          <t>Share based compensation expenses</t>
        </is>
      </c>
      <c r="B3" s="4" t="inlineStr">
        <is>
          <t xml:space="preserve"> </t>
        </is>
      </c>
    </row>
    <row r="4">
      <c r="A4" s="4" t="inlineStr">
        <is>
          <t>Schedule of activities of the service-based share options granted to the employees of the predecessor operations of Pintec Business</t>
        </is>
      </c>
      <c r="B4" s="4" t="inlineStr">
        <is>
          <t>​ ​ ​ ​ ​ ​ ​ ​ ​ ​ ​ Options Weighted Average Weighted Average Remaining Average ​ Outstanding Exercise Price US$ Contractual Life (In years) Intrinsic Value Outstanding as of December 31, 2023 26,322 ​ 1.00 ​ 1.22 ​ — Granted ​ — ​ — ​ — ​ — Exercised ​ — ​ — ​ — ​ — Lapse ​ (427) ​ 1.00 ​ — ​ — Outstanding as of December 31, 2024 ​ 25,895 ​ — ​ 0.22 ​ — Vested and exercisable as of December 31, 2024 25,895 ​ — ​ 0.22 ​ —</t>
        </is>
      </c>
    </row>
    <row r="5">
      <c r="A5" s="4" t="inlineStr">
        <is>
          <t>Jimu Parent</t>
        </is>
      </c>
      <c r="B5" s="4" t="inlineStr">
        <is>
          <t xml:space="preserve"> </t>
        </is>
      </c>
    </row>
    <row r="6">
      <c r="A6" s="3" t="inlineStr">
        <is>
          <t>Share based compensation expenses</t>
        </is>
      </c>
      <c r="B6" s="4" t="inlineStr">
        <is>
          <t xml:space="preserve"> </t>
        </is>
      </c>
    </row>
    <row r="7">
      <c r="A7" s="4" t="inlineStr">
        <is>
          <t>Schedule of activities of the service and performance-based share options granted to the employees and directors of the company</t>
        </is>
      </c>
      <c r="B7" s="4" t="inlineStr">
        <is>
          <t>​ ​ ​ ​ ​ ​ ​ ​ ​ ​ ​ ​ ​ ​ ​ Weighted Average ​ ​ ​ Weighted Average ​ Remaining Average ​ Options Exercise Contractual Intrinsic ​ Outstanding ​ Price US$ ​ Life (In years) ​ Value Outstanding as of December 31, 2023 1,961,750 ​ 0.3015 ​ 5.95 ​ 39 Exercised ​ — ​ — ​ — ​ — Forfeited ​ — ​ — ​ — ​ — Outstanding as of December 31, 2024 1,961,750 ​ 0.3015 ​ 4.95 ​ 37 Vested and exercisable as December 31, 2024 1,961,750 ​ 0.3015 ​ 4.95 ​ 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major related parties and their relationships with the Group</t>
        </is>
      </c>
      <c r="B4" s="4" t="inlineStr">
        <is>
          <t>The table below sets forth the major related parties and their relationships with the Group as of December 31, 2023 and 2024: ​ ​ ​ Name of related parties Relationship with the Group Jimu Group ​ An entity shares one common board member since January 2021. Shenzhen Xiaogang Technology Co., Ltd (“Shenzhen Xiaogang”) ​ An entity 100% wholly-owned subsidiary of FT Synergy which the Group holds 15% equity interests</t>
        </is>
      </c>
    </row>
    <row r="5">
      <c r="A5" s="4" t="inlineStr">
        <is>
          <t>Schedule of transactions with related parties</t>
        </is>
      </c>
      <c r="B5" s="4" t="inlineStr">
        <is>
          <t>​ ​ ​ ​ ​ ​ ​ ​ ​ For the years ended December 31, ​ 2022 2023 2024 ​ ​ RMB ​ RMB ​ RMB (i) Transactions recorded through statement of operations and comprehensive income/(loss) ​ - Cost and expenses allocated from the related party ​ 65 — — - Service cost charged by the related party ​ 75 — — - Technical service fees charged to Shenzhen Xiaogang ​ 9,935 ​ 6,696 ​ — (ii) Operating transactions ​ - Accrual of share-based compensation awards to employees of the related party ​ (1,967) ​ — ​ — - Collecting principal and interests from borrowers on behalf of the related party ​ 4,089 ​ 4,422 ​ 3,986 (iii) Financing/Investing transactions ​ - Net cash advances from the related party (3) ​ 286 ​ 232 ​ — (1) The Group entered into a strategic cooperation agreement with Jimu Group on December 31, 2017. Pursuant to the agreement, Jimu Group provided financial guarantee to the investors and charged the Group an asset management fee. (2) The Company has played as a business counter-party with Jimu group including loan borrower referrals and collection channel. For purpose of repayments to Jimu Box’s online platform lenders, the repayments from borrowers in connection with the remaining loans funded by Jimu Box has been collected through the Company. (3) The Group received cash advances from Jimu Group free of interest mainly for daily operation expenses.</t>
        </is>
      </c>
    </row>
    <row r="6">
      <c r="A6" s="4" t="inlineStr">
        <is>
          <t>Schedule of balances with related parties</t>
        </is>
      </c>
      <c r="B6" s="4" t="inlineStr">
        <is>
          <t>​ ​ ​ ​ ​ ​ ​ As of December 31, ​ 2023 2024 ​ ​ RMB ​ RMB Amounts due from related parties – current: ​ Amounts due from Jimu Group ​ 846,655 ​ 850,529 Amounts due from other related parties ​ 124 ​ 119 Total current amounts due from related parties ​ 846,779 ​ 850,648 Allowance for credit losses ​ (846,774) ​ (850,648) Total current amounts due from related parties, net ​ 5 ​ — ​ ​ ​ ​ ​ Amounts due to related parties – current: ​ Amounts due to Jimu Group (4) ​ 298,821 ​ 302,893 Amounts due to other related parties ​ 525 ​ — Total current amounts due to related parties ​ 299,346 ​ 302,893 (4) As the custody bank account of Jimu Group established for online lending platform business has been frozen following its insolvency and exit from online lending platform business in February 2020, in order to facilitate Jimu Box’s platform unwinding plan, the Company entered into an agreement with Jimu group, under which the Company was obligated to transfer principal and interest collected from the borrowers to the party designated by Jimu group for purpose of Jimu Box’s online borrowers repayments to lenders.</t>
        </is>
      </c>
    </row>
    <row r="7">
      <c r="A7" s="4" t="inlineStr">
        <is>
          <t>Summary of movement of allowance for credit losses</t>
        </is>
      </c>
      <c r="B7" s="4" t="inlineStr">
        <is>
          <t>​ ​ ​ ​ ​ ​ ​ ​ ​ For the year ended December 31, ​ 2022 ​ 2023 2024 ​ ​ RMB ​ RMB ​ RMB Balance at beginning of the year ​ 846,266 ​ 857,211 ​ 846,774 Charge-offs (5) ​ (1,967) ​ — ​ (118) Addition/(Reversal) ​ 1,575 ​ (260) ​ (178) Disposal of SCHL Group ​ — ​ (12,451) ​ — Foreign currency exchange differences ​ 11,337 ​ 2,274 ​ 4,170 Balance at end of the year ​ 857,211 ​ 846,774 ​ 850,648 (5) The share-based compensation awards to employees of Jimu Group were recognized in the amount due from Jimu Group. During the year ended December 31, 2022, the Group recognized such share-based compensation as amount due from Jimu Group, recognized provision immediately and then charged off corresponding provis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basic and diluted loss per ordinary share</t>
        </is>
      </c>
      <c r="B4" s="4" t="inlineStr">
        <is>
          <t>​ ​ ​ ​ ​ ​ ​ ​ ​ ​ ​ For the years ended December 31, ​ 2022 2023 2024 2024 ​ ​ RMB ​ RMB ​ RMB ​ US$Note 2 (e) Basic and diluted loss per ordinary share calculation: ​ Numerator: ​ Net loss attributable to ordinary shareholders ​ (190,183) ​ (78,762) ​ (15,454) ​ (2,117) Denominator: ​ ​ ​ ​ ​ ​ ​ ​ Weighted average ordinary shares outstanding-basic and diluted* ​ 300,112,189 ​ 494,712,397 ​ 554,687,200 ​ 554,687,200 ​ ​ ​ ​ ​ ​ ​ ​ ​ Loss per ordinary share basic and diluted ​ (0.63) ​ (0.16) ​ (0.03) ​ (0.00) * For the years ended December 31, 2022, 2023 and 2024, restricted shares, share options and warrants were anti-dilutive and thus excluded from the calculation of diluted loss per share. The potential dilutive securities that were not included in the calculation of dilutive loss per share in those periods are 596,230, 529,450 and 507,352 respectively, for the years ended December 31, 2022, 2023 and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ignificant segment expenses</t>
        </is>
      </c>
      <c r="B4" s="4" t="inlineStr">
        <is>
          <t>​ ​ ​ ​ ​ ​ ​ ​ ​ ​ ​ ​ For the years ended December 31, ​ ​ 2022 ​ 2023 ​ 2024 ​ 2024 ​ RMB RMB RMB ​ US$ Note 2 (e) Revenues 74,568 52,717 35,142 ​ 4,814 Less: ​ ​ ​ ​ — Cost of revenues (62,621) (38,514) (12,840) ​ (1,759) Sales and marketing expenses (1) (27,154) (21,619) (18,907) ​ (2,590) General and administrative expenses (1) (48,346) (24,869) (13,796) ​ (1,890) Research and development expenses (1) (13,445) (2,498) (2,269) ​ (311) Share-based compensation (expenses)/reversal (4,534) 6,884 — ​ — Interest (expenses)/income, net (24,138) (4,470) 112 ​ 15 Other segment items (2) (90,887) (48,885) (2,218) ​ (303) Net loss (196,557) (81,254) (14,776) ​ (2,024) ​ (1) Exclusive of share-based compensation expenses. (2) Other segment items included impairment loss of long-term investment, impairment loss of long-lived assets including property, equipment and software and intangible assets, loss from disposal of subsidiaries, other expense/(income) and income tax expense/(benef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Condensed balance sheets of parent company</t>
        </is>
      </c>
      <c r="B4" s="4" t="inlineStr">
        <is>
          <t>Condensed balance sheets (In thousands, except for share and per share data) ​ ​ ​ ​ ​ ​ ​ ​ As of December 31, ​ 2023 2024 2024 ​ ​ RMB ​ RMB ​ US$Note 2 (e) ASSETS ​ Current assets: ​ Cash and cash equivalents ​ 206 ​ 34 ​ 5 Prepayments and other current assets ​ 48 ​ 12 ​ 2 Amounts due from VIEs and subsidiaries of the Company ​ 1,282,168 ​ 1,319,324 ​ 180,747 TOTAL ASSETS ​ 1,282,422 ​ 1,319,370 ​ 180,754 ​ ​ ​ ​ ​ ​ ​ LIABILITIES ​ ​ Amounts due to subsidiaries of the Company ​ 451,097 ​ 465,016 ​ 63,707 Accrued expenses and other liabilities ​ 3,973 ​ 6,172 ​ 846 Investment deficit in VIEs and subsidiaries of the Company ​ 1,220,307 ​ 1,257,055 ​ 172,216 TOTAL LIABILITIES ​ 1,675,377 ​ 1,728,243 ​ 236,769 ​ ​ ​ ​ ​ ​ ​ Commitments and contingencies (Note 19) ​ ​ ​ ​ ​ ​ ​ ​ ​ SHAREHOLDERS’ DEFICIT ​ ​ Class A Ordinary Shares (US$ 0.000125 par value per share; 1,750,000,000 shares authorized as of December 31, 2023 and 2024, respectively; 503,747,680 shares outstanding as of December 31, 2023 and 2024, respectively) ​ 454 ​ 454 ​ 62 Class B Ordinary Shares (US$ 0.000125 par value per share; 250,000,000 shares authorized as of December 31, 2023 and 2024, respectively; 50,939,520 shares outstanding as of December 31, 2023 and 2024, respectively) ​ 42 ​ 42 ​ 6 Additional paid-in capital ​ 2,036,473 ​ 2,036,473 ​ 278,996 Accumulated other comprehensive income ​ 73,607 ​ 73,143 ​ 10,021 Accumulated deficit ​ (2,503,531) ​ (2,518,985) ​ (345,100) TOTAL SHAREHOLDERS’ DEFICIT ​ (392,955) ​ (408,873) ​ (56,015) TOTAL LIABILITIES AND SHAREHOLDERS’ DEFICIT ​ 1,282,422 ​ 1,319,370 ​ 180,754</t>
        </is>
      </c>
    </row>
    <row r="5">
      <c r="A5" s="4" t="inlineStr">
        <is>
          <t>Condensed statements of operations and comprehensive loss of parent company</t>
        </is>
      </c>
      <c r="B5" s="4" t="inlineStr">
        <is>
          <t>Condensed statements of operations and comprehensive loss (In thousands) ​ ​ ​ ​ ​ ​ ​ ​ ​ ​ For the years ended December 31, ​ 2022 2023 2024 2024 ​ ​ RMB ​ RMB ​ RMB ​ US$Note 2 (e) Operating expenses: ​ Sales and marketing expenses ​ — ​ 1,621 ​ (6) ​ (1) General and administrative expenses ​ (4,431) ​ (813) ​ (2,107) ​ (289) Research and development expenses ​ (2,515) ​ 2,375 ​ — ​ — Total operating expenses ​ (6,946) ​ 3,183 ​ (2,113) ​ (290) ​ ​ ​ ​ ​ ​ ​ ​ ​ Equity in loss of subsidiaries ​ (183,229) ​ (81,704) ​ (13,167) ​ (1,804) Other expense, net ​ (8) ​ (241) ​ (174) ​ (22) Loss before income tax expense ​ (190,183) ​ (78,762) ​ (15,454) ​ (2,116) Income tax expense ​ — ​ — ​ — ​ — Net loss ​ (190,183) ​ (78,762) ​ (15,454) ​ (2,116) ​ ​ ​ ​ ​ ​ ​ ​ ​ Other comprehensive income/(loss): ​ ​ ​ ​ ​ ​ ​ ​ Foreign currency translation adjustments net of nil tax ​ 6,565 ​ 12,328 ​ (464) ​ (65) Total other comprehensive income/(loss) ​ 6,565 ​ 12,328 ​ (464) ​ (65) Total comprehensive loss ​ (183,618) ​ (66,434) ​ (15,918) ​ (2,181)</t>
        </is>
      </c>
    </row>
    <row r="6">
      <c r="A6" s="4" t="inlineStr">
        <is>
          <t>Condensed statements of cash flows of parent company</t>
        </is>
      </c>
      <c r="B6" s="4" t="inlineStr">
        <is>
          <t>Condensed statements of cash flows (In thousands) ​ ​ ​ ​ ​ ​ ​ ​ ​ ​ For the years ended December 31, ​ 2022 2023 2024 2024 ​ ​ RMB ​ RMB ​ RMB ​ US$Note 2 (e) Net cash used in operating activities ​ (5,404) ​ (630) ​ (1,491) ​ (204) ​ ​ ​ ​ ​ ​ ​ ​ ​ Cash flows from investing activities: ​ ​ ​ ​ ​ ​ ​ ​ Net cash advances from subsidiaries ​ 2,018 ​ (26,326) ​ (107) ​ (14) Net cash inflow from disposal of subsidiary ​ 118 ​ — ​ — ​ — Net cash provided by (used in) investing activities ​ 2,136 ​ (26,326) ​ (107) ​ (14) ​ ​ ​ ​ ​ ​ ​ ​ ​ Cash flows from financing activities: ​ ​ ​ ​ ​ ​ ​ ​ Proceeds from issuance of ordinary shares ​ — ​ 27,760 ​ — ​ — Proceeds from short-term borrowings ​ — ​ — ​ 1,825 ​ 250 Net cash provided by financing activities ​ — ​ 27,760 ​ 1,825 ​ 250 ​ ​ ​ ​ ​ ​ ​ ​ ​ Effect of exchange rate changes on cash, cash equivalents ​ 3,342 ​ (1,927) ​ (399) ​ (55) ​ ​ ​ ​ ​ ​ ​ ​ ​ Net increase (decrease) in cash, cash equivalents ​ 74 ​ (1,123) ​ (172) ​ (23) Cash and cash equivalents at beginning of the year ​ 1,255 ​ 1,329 ​ 206 ​ 28 Cash and cash equivalents at end of the year ​ 1,329 ​ 206 ​ 34 ​ 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14776</v>
      </c>
      <c r="C4" s="6" t="n">
        <v>-2024</v>
      </c>
      <c r="D4" s="7" t="n">
        <v>-81254</v>
      </c>
      <c r="E4" s="7" t="n">
        <v>-196557</v>
      </c>
      <c r="F4" s="4" t="inlineStr">
        <is>
          <t xml:space="preserve"> </t>
        </is>
      </c>
    </row>
    <row r="5">
      <c r="A5" s="4" t="inlineStr">
        <is>
          <t>Net cash provided by/(used in) operating activities</t>
        </is>
      </c>
      <c r="B5" s="5" t="n">
        <v>-14899</v>
      </c>
      <c r="C5" s="6" t="n">
        <v>-2042</v>
      </c>
      <c r="D5" s="7" t="n">
        <v>8611</v>
      </c>
      <c r="E5" s="7" t="n">
        <v>-10518</v>
      </c>
      <c r="F5" s="4" t="inlineStr">
        <is>
          <t xml:space="preserve"> </t>
        </is>
      </c>
    </row>
    <row r="6">
      <c r="A6" s="4" t="inlineStr">
        <is>
          <t>Net current liabilities | ¥</t>
        </is>
      </c>
      <c r="B6" s="7" t="n">
        <v>398777</v>
      </c>
      <c r="C6" s="4" t="inlineStr">
        <is>
          <t xml:space="preserve"> </t>
        </is>
      </c>
      <c r="D6" s="4" t="inlineStr">
        <is>
          <t xml:space="preserve"> </t>
        </is>
      </c>
      <c r="E6" s="4" t="inlineStr">
        <is>
          <t xml:space="preserve"> </t>
        </is>
      </c>
      <c r="F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principal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with an amount | $</t>
        </is>
      </c>
      <c r="B9" s="4" t="inlineStr">
        <is>
          <t xml:space="preserve"> </t>
        </is>
      </c>
      <c r="C9" s="4" t="inlineStr">
        <is>
          <t xml:space="preserve"> </t>
        </is>
      </c>
      <c r="D9" s="4" t="inlineStr">
        <is>
          <t xml:space="preserve"> </t>
        </is>
      </c>
      <c r="E9" s="4" t="inlineStr">
        <is>
          <t xml:space="preserve"> </t>
        </is>
      </c>
      <c r="F9" s="6" t="n">
        <v>40000</v>
      </c>
    </row>
    <row r="10">
      <c r="A10" s="4" t="inlineStr">
        <is>
          <t>Exclusive business cooperation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principal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the agreements</t>
        </is>
      </c>
      <c r="B12" s="4" t="inlineStr">
        <is>
          <t>10 years</t>
        </is>
      </c>
      <c r="C12" s="4" t="inlineStr">
        <is>
          <t>10 years</t>
        </is>
      </c>
      <c r="D12" s="4" t="inlineStr">
        <is>
          <t xml:space="preserve"> </t>
        </is>
      </c>
      <c r="E12" s="4" t="inlineStr">
        <is>
          <t xml:space="preserve"> </t>
        </is>
      </c>
      <c r="F12" s="4" t="inlineStr">
        <is>
          <t xml:space="preserve"> </t>
        </is>
      </c>
    </row>
    <row r="13">
      <c r="A13" s="4" t="inlineStr">
        <is>
          <t>Exclusive option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piration period</t>
        </is>
      </c>
      <c r="B15" s="4" t="inlineStr">
        <is>
          <t>10 years</t>
        </is>
      </c>
      <c r="C15" s="4" t="inlineStr">
        <is>
          <t>10 years</t>
        </is>
      </c>
      <c r="D15" s="4" t="inlineStr">
        <is>
          <t xml:space="preserve"> </t>
        </is>
      </c>
      <c r="E15" s="4" t="inlineStr">
        <is>
          <t xml:space="preserve"> </t>
        </is>
      </c>
      <c r="F15" s="4" t="inlineStr">
        <is>
          <t xml:space="preserve"> </t>
        </is>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Establishment of Pintec, its subsidiaries and VIEs (Details)</t>
        </is>
      </c>
      <c r="B1" s="2" t="inlineStr">
        <is>
          <t>12 Months Ended</t>
        </is>
      </c>
    </row>
    <row r="2">
      <c r="B2" s="2" t="inlineStr">
        <is>
          <t>Dec. 31, 2024</t>
        </is>
      </c>
    </row>
    <row r="3">
      <c r="A3" s="4" t="inlineStr">
        <is>
          <t>Beijing Hongdian Fund Distributor Co., Ltd.</t>
        </is>
      </c>
      <c r="B3" s="4" t="inlineStr">
        <is>
          <t xml:space="preserve"> </t>
        </is>
      </c>
    </row>
    <row r="4">
      <c r="A4" s="3" t="inlineStr">
        <is>
          <t>Major subsidiaries and VIEs</t>
        </is>
      </c>
      <c r="B4" s="4" t="inlineStr">
        <is>
          <t xml:space="preserve"> </t>
        </is>
      </c>
    </row>
    <row r="5">
      <c r="A5" s="4" t="inlineStr">
        <is>
          <t>Percentage of direct or indirect economic interest</t>
        </is>
      </c>
      <c r="B5" s="10" t="n">
        <v>1</v>
      </c>
    </row>
    <row r="6">
      <c r="A6" s="4" t="inlineStr">
        <is>
          <t>Shanghai Anquying Technology Co., Ltd.</t>
        </is>
      </c>
      <c r="B6" s="4" t="inlineStr">
        <is>
          <t xml:space="preserve"> </t>
        </is>
      </c>
    </row>
    <row r="7">
      <c r="A7" s="3" t="inlineStr">
        <is>
          <t>Major subsidiaries and VIEs</t>
        </is>
      </c>
      <c r="B7" s="4" t="inlineStr">
        <is>
          <t xml:space="preserve"> </t>
        </is>
      </c>
    </row>
    <row r="8">
      <c r="A8" s="4" t="inlineStr">
        <is>
          <t>Percentage of direct or indirect economic interest</t>
        </is>
      </c>
      <c r="B8" s="10" t="n">
        <v>1</v>
      </c>
    </row>
    <row r="9">
      <c r="A9" s="4" t="inlineStr">
        <is>
          <t>Myfin Insurance Broker Co., Ltd.</t>
        </is>
      </c>
      <c r="B9" s="4" t="inlineStr">
        <is>
          <t xml:space="preserve"> </t>
        </is>
      </c>
    </row>
    <row r="10">
      <c r="A10" s="3" t="inlineStr">
        <is>
          <t>Major subsidiaries and VIEs</t>
        </is>
      </c>
      <c r="B10" s="4" t="inlineStr">
        <is>
          <t xml:space="preserve"> </t>
        </is>
      </c>
    </row>
    <row r="11">
      <c r="A11" s="4" t="inlineStr">
        <is>
          <t>Percentage of direct or indirect economic interest</t>
        </is>
      </c>
      <c r="B11" s="10" t="n">
        <v>0.6</v>
      </c>
    </row>
    <row r="12">
      <c r="A12" s="4" t="inlineStr">
        <is>
          <t>Anquying (Tianjin) Technology Co., Ltd.</t>
        </is>
      </c>
      <c r="B12" s="4" t="inlineStr">
        <is>
          <t xml:space="preserve"> </t>
        </is>
      </c>
    </row>
    <row r="13">
      <c r="A13" s="3" t="inlineStr">
        <is>
          <t>Major subsidiaries and VIEs</t>
        </is>
      </c>
      <c r="B13" s="4" t="inlineStr">
        <is>
          <t xml:space="preserve"> </t>
        </is>
      </c>
    </row>
    <row r="14">
      <c r="A14" s="4" t="inlineStr">
        <is>
          <t>Percentage of direct or indirect economic interest</t>
        </is>
      </c>
      <c r="B14" s="10" t="n">
        <v>1</v>
      </c>
    </row>
    <row r="15">
      <c r="A15" s="4" t="inlineStr">
        <is>
          <t>Xuanji Intelligence (Beijing) Technology Co., Ltd.</t>
        </is>
      </c>
      <c r="B15" s="4" t="inlineStr">
        <is>
          <t xml:space="preserve"> </t>
        </is>
      </c>
    </row>
    <row r="16">
      <c r="A16" s="3" t="inlineStr">
        <is>
          <t>Major subsidiaries and VIEs</t>
        </is>
      </c>
      <c r="B16" s="4" t="inlineStr">
        <is>
          <t xml:space="preserve"> </t>
        </is>
      </c>
    </row>
    <row r="17">
      <c r="A17" s="4" t="inlineStr">
        <is>
          <t>Percentage of direct or indirect economic interest</t>
        </is>
      </c>
      <c r="B17" s="10" t="n">
        <v>1</v>
      </c>
    </row>
    <row r="18">
      <c r="A18" s="4" t="inlineStr">
        <is>
          <t>Shenzhen Qianhai Minheng Commercial Factoring Co., Ltd.</t>
        </is>
      </c>
      <c r="B18" s="4" t="inlineStr">
        <is>
          <t xml:space="preserve"> </t>
        </is>
      </c>
    </row>
    <row r="19">
      <c r="A19" s="3" t="inlineStr">
        <is>
          <t>Major subsidiaries and VIEs</t>
        </is>
      </c>
      <c r="B19" s="4" t="inlineStr">
        <is>
          <t xml:space="preserve"> </t>
        </is>
      </c>
    </row>
    <row r="20">
      <c r="A20" s="4" t="inlineStr">
        <is>
          <t>Percentage of direct or indirect economic interest</t>
        </is>
      </c>
      <c r="B20" s="10" t="n">
        <v>1</v>
      </c>
    </row>
    <row r="21">
      <c r="A21" s="4" t="inlineStr">
        <is>
          <t>Pintec Jinke (Beijing) Technology Information Co., Ltd., (formerly known as Hezi (Beijing) Consultants Co., Ltd)</t>
        </is>
      </c>
      <c r="B21" s="4" t="inlineStr">
        <is>
          <t xml:space="preserve"> </t>
        </is>
      </c>
    </row>
    <row r="22">
      <c r="A22" s="3" t="inlineStr">
        <is>
          <t>Major subsidiaries and VIEs</t>
        </is>
      </c>
      <c r="B22" s="4" t="inlineStr">
        <is>
          <t xml:space="preserve"> </t>
        </is>
      </c>
    </row>
    <row r="23">
      <c r="A23" s="4" t="inlineStr">
        <is>
          <t>Percentage of direct or indirect economic interest</t>
        </is>
      </c>
      <c r="B23" s="10" t="n">
        <v>1</v>
      </c>
    </row>
    <row r="24">
      <c r="A24" s="4" t="inlineStr">
        <is>
          <t>Ganzhou Dumiao Intelligence Technology Co., Ltd</t>
        </is>
      </c>
      <c r="B24" s="4" t="inlineStr">
        <is>
          <t xml:space="preserve"> </t>
        </is>
      </c>
    </row>
    <row r="25">
      <c r="A25" s="3" t="inlineStr">
        <is>
          <t>Major subsidiaries and VIEs</t>
        </is>
      </c>
      <c r="B25" s="4" t="inlineStr">
        <is>
          <t xml:space="preserve"> </t>
        </is>
      </c>
    </row>
    <row r="26">
      <c r="A26" s="4" t="inlineStr">
        <is>
          <t>Percentage of direct or indirect economic interest</t>
        </is>
      </c>
      <c r="B26" s="10" t="n">
        <v>1</v>
      </c>
    </row>
    <row r="27">
      <c r="A27" s="4" t="inlineStr">
        <is>
          <t>Beijing Xinshun Dingye Technology Co Ltd</t>
        </is>
      </c>
      <c r="B27" s="4" t="inlineStr">
        <is>
          <t xml:space="preserve"> </t>
        </is>
      </c>
    </row>
    <row r="28">
      <c r="A28" s="3" t="inlineStr">
        <is>
          <t>Major subsidiaries and VIEs</t>
        </is>
      </c>
      <c r="B28" s="4" t="inlineStr">
        <is>
          <t xml:space="preserve"> </t>
        </is>
      </c>
    </row>
    <row r="29">
      <c r="A29" s="4" t="inlineStr">
        <is>
          <t>Percentage of direct or indirect economic interest</t>
        </is>
      </c>
      <c r="B29" s="10" t="n">
        <v>1</v>
      </c>
    </row>
    <row r="30">
      <c r="A30" s="4" t="inlineStr">
        <is>
          <t>Ganzhou Aixin Network Micro Finance Co., Ltd ("Ganzhou Aixin Micro Finance", formerly known as Ganzhou Jimu Micro Finance Co., Ltd)</t>
        </is>
      </c>
      <c r="B30" s="4" t="inlineStr">
        <is>
          <t xml:space="preserve"> </t>
        </is>
      </c>
    </row>
    <row r="31">
      <c r="A31" s="3" t="inlineStr">
        <is>
          <t>Major subsidiaries and VIEs</t>
        </is>
      </c>
      <c r="B31" s="4" t="inlineStr">
        <is>
          <t xml:space="preserve"> </t>
        </is>
      </c>
    </row>
    <row r="32">
      <c r="A32" s="4" t="inlineStr">
        <is>
          <t>Percentage of direct or indirect economic interest</t>
        </is>
      </c>
      <c r="B32" s="10" t="n">
        <v>1</v>
      </c>
    </row>
    <row r="33">
      <c r="A33" s="4" t="inlineStr">
        <is>
          <t>Pintec Yunke Ganzhou Technology Information Co Ltd</t>
        </is>
      </c>
      <c r="B33" s="4" t="inlineStr">
        <is>
          <t xml:space="preserve"> </t>
        </is>
      </c>
    </row>
    <row r="34">
      <c r="A34" s="3" t="inlineStr">
        <is>
          <t>Major subsidiaries and VIEs</t>
        </is>
      </c>
      <c r="B34" s="4" t="inlineStr">
        <is>
          <t xml:space="preserve"> </t>
        </is>
      </c>
    </row>
    <row r="35">
      <c r="A35" s="4" t="inlineStr">
        <is>
          <t>Percentage of direct or indirect economic interest</t>
        </is>
      </c>
      <c r="B35" s="10" t="n">
        <v>1</v>
      </c>
    </row>
    <row r="36">
      <c r="A36" s="4" t="inlineStr">
        <is>
          <t>Qilehui Credit Information Co., Ltd</t>
        </is>
      </c>
      <c r="B36" s="4" t="inlineStr">
        <is>
          <t xml:space="preserve"> </t>
        </is>
      </c>
    </row>
    <row r="37">
      <c r="A37" s="3" t="inlineStr">
        <is>
          <t>Major subsidiaries and VIEs</t>
        </is>
      </c>
      <c r="B37" s="4" t="inlineStr">
        <is>
          <t xml:space="preserve"> </t>
        </is>
      </c>
    </row>
    <row r="38">
      <c r="A38" s="4" t="inlineStr">
        <is>
          <t>Percentage of direct or indirect economic interest</t>
        </is>
      </c>
      <c r="B38" s="10" t="n">
        <v>1</v>
      </c>
    </row>
    <row r="39">
      <c r="A39" s="4" t="inlineStr">
        <is>
          <t>Aixin Times (Beijing) Enterprise Management Co., Ltd</t>
        </is>
      </c>
      <c r="B39" s="4" t="inlineStr">
        <is>
          <t xml:space="preserve"> </t>
        </is>
      </c>
    </row>
    <row r="40">
      <c r="A40" s="3" t="inlineStr">
        <is>
          <t>Major subsidiaries and VIEs</t>
        </is>
      </c>
      <c r="B40" s="4" t="inlineStr">
        <is>
          <t xml:space="preserve"> </t>
        </is>
      </c>
    </row>
    <row r="41">
      <c r="A41" s="4" t="inlineStr">
        <is>
          <t>Percentage of direct or indirect economic interest</t>
        </is>
      </c>
      <c r="B41" s="10"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Foreign currency translation adjustments, tax</t>
        </is>
      </c>
      <c r="B4" s="7" t="n">
        <v>0</v>
      </c>
      <c r="C4" s="7" t="n">
        <v>0</v>
      </c>
      <c r="D4" s="7"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s>
  <sheetData>
    <row r="1">
      <c r="A1" s="1" t="inlineStr">
        <is>
          <t>Organization and principal activities - Risks in relation to the VIE structure (Details) ¥ in Thousands, $ in Thousands</t>
        </is>
      </c>
      <c r="B1" s="2" t="inlineStr">
        <is>
          <t>12 Months Ended</t>
        </is>
      </c>
    </row>
    <row r="2">
      <c r="B2" s="2" t="inlineStr">
        <is>
          <t>Dec. 31, 2024 CNY (¥) agreement</t>
        </is>
      </c>
      <c r="C2" s="2" t="inlineStr">
        <is>
          <t>Dec. 31, 2024 USD ($) agreement</t>
        </is>
      </c>
      <c r="D2" s="2" t="inlineStr">
        <is>
          <t>Dec. 31, 2023 CNY (¥)</t>
        </is>
      </c>
      <c r="E2" s="2" t="inlineStr">
        <is>
          <t>Dec. 31, 2022 CNY (¥)</t>
        </is>
      </c>
      <c r="F2" s="2" t="inlineStr">
        <is>
          <t>Dec. 31, 2024 USD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103440</v>
      </c>
      <c r="C4" s="4" t="inlineStr">
        <is>
          <t xml:space="preserve"> </t>
        </is>
      </c>
      <c r="D4" s="7" t="n">
        <v>113197</v>
      </c>
      <c r="E4" s="4" t="inlineStr">
        <is>
          <t xml:space="preserve"> </t>
        </is>
      </c>
      <c r="F4" s="6" t="n">
        <v>14172</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ies</t>
        </is>
      </c>
      <c r="B6" s="5" t="n">
        <v>498559</v>
      </c>
      <c r="C6" s="4" t="inlineStr">
        <is>
          <t xml:space="preserve"> </t>
        </is>
      </c>
      <c r="D6" s="5" t="n">
        <v>493076</v>
      </c>
      <c r="E6" s="4" t="inlineStr">
        <is>
          <t xml:space="preserve"> </t>
        </is>
      </c>
      <c r="F6" s="6" t="n">
        <v>68303</v>
      </c>
    </row>
    <row r="7">
      <c r="A7" s="4" t="inlineStr">
        <is>
          <t>Total net revenues</t>
        </is>
      </c>
      <c r="B7" s="5" t="n">
        <v>35142</v>
      </c>
      <c r="C7" s="6" t="n">
        <v>4815</v>
      </c>
      <c r="D7" s="5" t="n">
        <v>52717</v>
      </c>
      <c r="E7" s="7" t="n">
        <v>74568</v>
      </c>
      <c r="F7" s="4" t="inlineStr">
        <is>
          <t xml:space="preserve"> </t>
        </is>
      </c>
    </row>
    <row r="8">
      <c r="A8" s="4" t="inlineStr">
        <is>
          <t>Net loss</t>
        </is>
      </c>
      <c r="B8" s="5" t="n">
        <v>-15454</v>
      </c>
      <c r="C8" s="5" t="n">
        <v>-2117</v>
      </c>
      <c r="D8" s="5" t="n">
        <v>-78762</v>
      </c>
      <c r="E8" s="5" t="n">
        <v>-190183</v>
      </c>
      <c r="F8" s="4" t="inlineStr">
        <is>
          <t xml:space="preserve"> </t>
        </is>
      </c>
    </row>
    <row r="9">
      <c r="A9" s="4" t="inlineStr">
        <is>
          <t>Net cash provided by/(used in) operating activities</t>
        </is>
      </c>
      <c r="B9" s="5" t="n">
        <v>-14899</v>
      </c>
      <c r="C9" s="5" t="n">
        <v>-2042</v>
      </c>
      <c r="D9" s="5" t="n">
        <v>8611</v>
      </c>
      <c r="E9" s="5" t="n">
        <v>-10518</v>
      </c>
      <c r="F9" s="4" t="inlineStr">
        <is>
          <t xml:space="preserve"> </t>
        </is>
      </c>
    </row>
    <row r="10">
      <c r="A10" s="4" t="inlineStr">
        <is>
          <t>Net cash (used in)/ provided by investing activities</t>
        </is>
      </c>
      <c r="B10" s="5" t="n">
        <v>-84</v>
      </c>
      <c r="C10" s="5" t="n">
        <v>-11</v>
      </c>
      <c r="D10" s="5" t="n">
        <v>35272</v>
      </c>
      <c r="E10" s="5" t="n">
        <v>86690</v>
      </c>
      <c r="F10" s="4" t="inlineStr">
        <is>
          <t xml:space="preserve"> </t>
        </is>
      </c>
    </row>
    <row r="11">
      <c r="A11" s="4" t="inlineStr">
        <is>
          <t>Net cash used in financing activities</t>
        </is>
      </c>
      <c r="B11" s="7" t="n">
        <v>1825</v>
      </c>
      <c r="C11" s="6" t="n">
        <v>250</v>
      </c>
      <c r="D11" s="5" t="n">
        <v>-257378</v>
      </c>
      <c r="E11" s="5" t="n">
        <v>-57892</v>
      </c>
      <c r="F11" s="4" t="inlineStr">
        <is>
          <t xml:space="preserve"> </t>
        </is>
      </c>
    </row>
    <row r="12">
      <c r="A12" s="4" t="inlineStr">
        <is>
          <t>Contractual arrangement that could require the relevant PRC subsidiaries | agreement</t>
        </is>
      </c>
      <c r="B12" s="5" t="n">
        <v>0</v>
      </c>
      <c r="C12" s="5" t="n">
        <v>0</v>
      </c>
      <c r="D12" s="4" t="inlineStr">
        <is>
          <t xml:space="preserve"> </t>
        </is>
      </c>
      <c r="E12" s="4" t="inlineStr">
        <is>
          <t xml:space="preserve"> </t>
        </is>
      </c>
      <c r="F12" s="4" t="inlineStr">
        <is>
          <t xml:space="preserve"> </t>
        </is>
      </c>
    </row>
    <row r="13">
      <c r="A13" s="4" t="inlineStr">
        <is>
          <t>Consolidated V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7" t="n">
        <v>91423</v>
      </c>
      <c r="C15" s="4" t="inlineStr">
        <is>
          <t xml:space="preserve"> </t>
        </is>
      </c>
      <c r="D15" s="5" t="n">
        <v>109966</v>
      </c>
      <c r="E15" s="4" t="inlineStr">
        <is>
          <t xml:space="preserve"> </t>
        </is>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iabilities</t>
        </is>
      </c>
      <c r="B17" s="5" t="n">
        <v>348240</v>
      </c>
      <c r="C17" s="4" t="inlineStr">
        <is>
          <t xml:space="preserve"> </t>
        </is>
      </c>
      <c r="D17" s="5" t="n">
        <v>344185</v>
      </c>
      <c r="E17" s="4" t="inlineStr">
        <is>
          <t xml:space="preserve"> </t>
        </is>
      </c>
      <c r="F17" s="4" t="inlineStr">
        <is>
          <t xml:space="preserve"> </t>
        </is>
      </c>
    </row>
    <row r="18">
      <c r="A18" s="4" t="inlineStr">
        <is>
          <t>Total net revenues</t>
        </is>
      </c>
      <c r="B18" s="5" t="n">
        <v>30847</v>
      </c>
      <c r="C18" s="4" t="inlineStr">
        <is>
          <t xml:space="preserve"> </t>
        </is>
      </c>
      <c r="D18" s="5" t="n">
        <v>39961</v>
      </c>
      <c r="E18" s="5" t="n">
        <v>51536</v>
      </c>
      <c r="F18" s="4" t="inlineStr">
        <is>
          <t xml:space="preserve"> </t>
        </is>
      </c>
    </row>
    <row r="19">
      <c r="A19" s="4" t="inlineStr">
        <is>
          <t>Net loss</t>
        </is>
      </c>
      <c r="B19" s="5" t="n">
        <v>-3910</v>
      </c>
      <c r="C19" s="4" t="inlineStr">
        <is>
          <t xml:space="preserve"> </t>
        </is>
      </c>
      <c r="D19" s="5" t="n">
        <v>-13469</v>
      </c>
      <c r="E19" s="5" t="n">
        <v>-74607</v>
      </c>
      <c r="F19" s="4" t="inlineStr">
        <is>
          <t xml:space="preserve"> </t>
        </is>
      </c>
    </row>
    <row r="20">
      <c r="A20" s="4" t="inlineStr">
        <is>
          <t>Net cash provided by/(used in) operating activities</t>
        </is>
      </c>
      <c r="B20" s="5" t="n">
        <v>-2391</v>
      </c>
      <c r="C20" s="4" t="inlineStr">
        <is>
          <t xml:space="preserve"> </t>
        </is>
      </c>
      <c r="D20" s="5" t="n">
        <v>24659</v>
      </c>
      <c r="E20" s="5" t="n">
        <v>39132</v>
      </c>
      <c r="F20" s="4" t="inlineStr">
        <is>
          <t xml:space="preserve"> </t>
        </is>
      </c>
    </row>
    <row r="21">
      <c r="A21" s="4" t="inlineStr">
        <is>
          <t>Net cash (used in)/ provided by investing activities</t>
        </is>
      </c>
      <c r="B21" s="5" t="n">
        <v>-19233</v>
      </c>
      <c r="C21" s="4" t="inlineStr">
        <is>
          <t xml:space="preserve"> </t>
        </is>
      </c>
      <c r="D21" s="7" t="n">
        <v>36004</v>
      </c>
      <c r="E21" s="5" t="n">
        <v>-15446</v>
      </c>
      <c r="F21" s="4" t="inlineStr">
        <is>
          <t xml:space="preserve"> </t>
        </is>
      </c>
    </row>
    <row r="22">
      <c r="A22" s="4" t="inlineStr">
        <is>
          <t>Net cash used in financing activities</t>
        </is>
      </c>
      <c r="B22" s="4" t="inlineStr">
        <is>
          <t xml:space="preserve"> </t>
        </is>
      </c>
      <c r="C22" s="4" t="inlineStr">
        <is>
          <t xml:space="preserve"> </t>
        </is>
      </c>
      <c r="D22" s="4" t="inlineStr">
        <is>
          <t xml:space="preserve"> </t>
        </is>
      </c>
      <c r="E22" s="7" t="n">
        <v>-30</v>
      </c>
      <c r="F22" s="4" t="inlineStr">
        <is>
          <t xml:space="preserve"> </t>
        </is>
      </c>
    </row>
    <row r="23">
      <c r="A23" s="4" t="inlineStr">
        <is>
          <t>Assets of the VIEs and VIEs' subsidiaries that are collateral</t>
        </is>
      </c>
      <c r="B23" s="7" t="n">
        <v>0</v>
      </c>
      <c r="C23" s="4" t="inlineStr">
        <is>
          <t xml:space="preserve"> </t>
        </is>
      </c>
      <c r="D23" s="4" t="inlineStr">
        <is>
          <t xml:space="preserve"> </t>
        </is>
      </c>
      <c r="E23" s="4" t="inlineStr">
        <is>
          <t xml:space="preserve"> </t>
        </is>
      </c>
      <c r="F23"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Convenience translation, Cash and cash equivalents and Financing receivables, net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0 CNY (¥)</t>
        </is>
      </c>
    </row>
    <row r="2">
      <c r="A2" s="3" t="inlineStr">
        <is>
          <t>Convenience transl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nience translation rate (in RMB/USD)</t>
        </is>
      </c>
      <c r="B3" s="11" t="n">
        <v>7.2993</v>
      </c>
      <c r="C3" s="11" t="n">
        <v>7.2993</v>
      </c>
      <c r="D3" s="4" t="inlineStr">
        <is>
          <t xml:space="preserve"> </t>
        </is>
      </c>
      <c r="E3" s="4" t="inlineStr">
        <is>
          <t xml:space="preserve"> </t>
        </is>
      </c>
      <c r="F3" s="4" t="inlineStr">
        <is>
          <t xml:space="preserve"> </t>
        </is>
      </c>
      <c r="G3" s="4" t="inlineStr">
        <is>
          <t xml:space="preserve"> </t>
        </is>
      </c>
    </row>
    <row r="4">
      <c r="A4" s="3"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7" t="n">
        <v>26951</v>
      </c>
      <c r="C5" s="6" t="n">
        <v>3692</v>
      </c>
      <c r="D5" s="7" t="n">
        <v>40508</v>
      </c>
      <c r="E5" s="6" t="n">
        <v>5550</v>
      </c>
      <c r="F5" s="7" t="n">
        <v>249728</v>
      </c>
      <c r="G5" s="7" t="n">
        <v>217901</v>
      </c>
    </row>
    <row r="6">
      <c r="A6" s="4" t="inlineStr">
        <is>
          <t>Restricted cash</t>
        </is>
      </c>
      <c r="B6" s="5" t="n">
        <v>0</v>
      </c>
      <c r="C6" s="4" t="inlineStr">
        <is>
          <t xml:space="preserve"> </t>
        </is>
      </c>
      <c r="D6" s="5" t="n">
        <v>0</v>
      </c>
      <c r="E6" s="4" t="inlineStr">
        <is>
          <t xml:space="preserve"> </t>
        </is>
      </c>
      <c r="F6" s="5" t="n">
        <v>1482</v>
      </c>
      <c r="G6" s="5" t="n">
        <v>1468</v>
      </c>
    </row>
    <row r="7">
      <c r="A7" s="4" t="inlineStr">
        <is>
          <t>Restricted cash non-current</t>
        </is>
      </c>
      <c r="B7" s="7" t="n">
        <v>5000</v>
      </c>
      <c r="C7" s="6" t="n">
        <v>685</v>
      </c>
      <c r="D7" s="7" t="n">
        <v>5000</v>
      </c>
      <c r="E7" s="6" t="n">
        <v>685</v>
      </c>
      <c r="F7" s="7" t="n">
        <v>5000</v>
      </c>
      <c r="G7" s="7" t="n">
        <v>5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22" customWidth="1" min="6" max="6"/>
    <col width="22" customWidth="1" min="7" max="7"/>
  </cols>
  <sheetData>
    <row r="1">
      <c r="A1" s="1" t="inlineStr">
        <is>
          <t>Summary of significant accounting policies - Others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c r="F2" s="2" t="inlineStr">
        <is>
          <t>Dec. 31, 2021 CNY (¥)</t>
        </is>
      </c>
      <c r="G2" s="2" t="inlineStr">
        <is>
          <t>Dec. 31, 202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7" t="n">
        <v>3442</v>
      </c>
      <c r="C4" s="4" t="inlineStr">
        <is>
          <t xml:space="preserve"> </t>
        </is>
      </c>
      <c r="D4" s="7" t="n">
        <v>1569</v>
      </c>
      <c r="E4" s="4" t="inlineStr">
        <is>
          <t xml:space="preserve"> </t>
        </is>
      </c>
      <c r="F4" s="4" t="inlineStr">
        <is>
          <t xml:space="preserve"> </t>
        </is>
      </c>
      <c r="G4" s="6" t="n">
        <v>472</v>
      </c>
    </row>
    <row r="5">
      <c r="A5" s="4" t="inlineStr">
        <is>
          <t>Impairment loss on equity investment</t>
        </is>
      </c>
      <c r="B5" s="5" t="n">
        <v>0</v>
      </c>
      <c r="C5" s="4" t="inlineStr">
        <is>
          <t xml:space="preserve"> </t>
        </is>
      </c>
      <c r="D5" s="5" t="n">
        <v>0</v>
      </c>
      <c r="E5" s="7" t="n">
        <v>36600</v>
      </c>
      <c r="F5" s="4" t="inlineStr">
        <is>
          <t xml:space="preserve"> </t>
        </is>
      </c>
      <c r="G5" s="4" t="inlineStr">
        <is>
          <t xml:space="preserve"> </t>
        </is>
      </c>
    </row>
    <row r="6">
      <c r="A6" s="4" t="inlineStr">
        <is>
          <t>Impairment loss on equity investment without readily determinable fair values</t>
        </is>
      </c>
      <c r="B6" s="5" t="n">
        <v>0</v>
      </c>
      <c r="C6" s="4" t="inlineStr">
        <is>
          <t xml:space="preserve"> </t>
        </is>
      </c>
      <c r="D6" s="5" t="n">
        <v>0</v>
      </c>
      <c r="E6" s="5" t="n">
        <v>50000</v>
      </c>
      <c r="F6" s="4" t="inlineStr">
        <is>
          <t xml:space="preserve"> </t>
        </is>
      </c>
      <c r="G6" s="4" t="inlineStr">
        <is>
          <t xml:space="preserve"> </t>
        </is>
      </c>
    </row>
    <row r="7">
      <c r="A7" s="3" t="inlineStr">
        <is>
          <t>Impairment of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loss of investments</t>
        </is>
      </c>
      <c r="B8" s="7" t="n">
        <v>1432</v>
      </c>
      <c r="C8" s="4" t="inlineStr">
        <is>
          <t xml:space="preserve"> </t>
        </is>
      </c>
      <c r="D8" s="7" t="n">
        <v>3912</v>
      </c>
      <c r="E8" s="7" t="n">
        <v>0</v>
      </c>
      <c r="F8" s="4" t="inlineStr">
        <is>
          <t xml:space="preserve"> </t>
        </is>
      </c>
      <c r="G8" s="4" t="inlineStr">
        <is>
          <t xml:space="preserve"> </t>
        </is>
      </c>
    </row>
    <row r="9">
      <c r="A9" s="4" t="inlineStr">
        <is>
          <t>Impairment, Long-Lived Asset, Held-for-Use,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c r="F9" s="4" t="inlineStr">
        <is>
          <t xml:space="preserve"> </t>
        </is>
      </c>
      <c r="G9" s="4" t="inlineStr">
        <is>
          <t xml:space="preserve"> </t>
        </is>
      </c>
    </row>
    <row r="10">
      <c r="A10" s="4" t="inlineStr">
        <is>
          <t>Impairment of intangible assets</t>
        </is>
      </c>
      <c r="B10" s="7" t="n">
        <v>0</v>
      </c>
      <c r="C10" s="4" t="inlineStr">
        <is>
          <t xml:space="preserve"> </t>
        </is>
      </c>
      <c r="D10" s="7" t="n">
        <v>9882</v>
      </c>
      <c r="E10" s="7" t="n">
        <v>0</v>
      </c>
      <c r="F10" s="4" t="inlineStr">
        <is>
          <t xml:space="preserve"> </t>
        </is>
      </c>
      <c r="G10" s="4" t="inlineStr">
        <is>
          <t xml:space="preserve"> </t>
        </is>
      </c>
    </row>
    <row r="11">
      <c r="A11" s="3" t="inlineStr">
        <is>
          <t>Financial Guarante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cognized related to releasing of guarantee liabilities</t>
        </is>
      </c>
      <c r="B12" s="5" t="n">
        <v>43</v>
      </c>
      <c r="C12" s="4" t="inlineStr">
        <is>
          <t xml:space="preserve"> </t>
        </is>
      </c>
      <c r="D12" s="5" t="n">
        <v>536</v>
      </c>
      <c r="E12" s="5" t="n">
        <v>9662</v>
      </c>
      <c r="F12" s="4" t="inlineStr">
        <is>
          <t xml:space="preserve"> </t>
        </is>
      </c>
      <c r="G12" s="4" t="inlineStr">
        <is>
          <t xml:space="preserve"> </t>
        </is>
      </c>
    </row>
    <row r="13">
      <c r="A13" s="4" t="inlineStr">
        <is>
          <t>Maximum potential future payment</t>
        </is>
      </c>
      <c r="B13" s="5" t="n">
        <v>0</v>
      </c>
      <c r="C13" s="4" t="inlineStr">
        <is>
          <t xml:space="preserve"> </t>
        </is>
      </c>
      <c r="D13" s="5" t="n">
        <v>431</v>
      </c>
      <c r="E13" s="4" t="inlineStr">
        <is>
          <t xml:space="preserve"> </t>
        </is>
      </c>
      <c r="F13" s="4" t="inlineStr">
        <is>
          <t xml:space="preserve"> </t>
        </is>
      </c>
      <c r="G13" s="4" t="inlineStr">
        <is>
          <t xml:space="preserve"> </t>
        </is>
      </c>
    </row>
    <row r="14">
      <c r="A14" s="4" t="inlineStr">
        <is>
          <t>Allowance for guarantee assets</t>
        </is>
      </c>
      <c r="B14" s="7" t="n">
        <v>0</v>
      </c>
      <c r="C14" s="4" t="inlineStr">
        <is>
          <t xml:space="preserve"> </t>
        </is>
      </c>
      <c r="D14" s="5" t="n">
        <v>434</v>
      </c>
      <c r="E14" s="5" t="n">
        <v>171</v>
      </c>
      <c r="F14" s="4" t="inlineStr">
        <is>
          <t xml:space="preserve"> </t>
        </is>
      </c>
      <c r="G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liabilities</t>
        </is>
      </c>
      <c r="B16" s="4" t="inlineStr">
        <is>
          <t xml:space="preserve"> </t>
        </is>
      </c>
      <c r="C16" s="4" t="inlineStr">
        <is>
          <t xml:space="preserve"> </t>
        </is>
      </c>
      <c r="D16" s="5" t="n">
        <v>330</v>
      </c>
      <c r="E16" s="5" t="n">
        <v>1714</v>
      </c>
      <c r="F16" s="7" t="n">
        <v>1885</v>
      </c>
      <c r="G16" s="4" t="inlineStr">
        <is>
          <t xml:space="preserve"> </t>
        </is>
      </c>
    </row>
    <row r="17">
      <c r="A17" s="4" t="inlineStr">
        <is>
          <t>Operating lease term</t>
        </is>
      </c>
      <c r="B17" s="4" t="inlineStr">
        <is>
          <t>12 months</t>
        </is>
      </c>
      <c r="C17" s="4" t="inlineStr">
        <is>
          <t xml:space="preserve"> </t>
        </is>
      </c>
      <c r="D17" s="4" t="inlineStr">
        <is>
          <t xml:space="preserve"> </t>
        </is>
      </c>
      <c r="E17" s="4" t="inlineStr">
        <is>
          <t xml:space="preserve"> </t>
        </is>
      </c>
      <c r="F17" s="4" t="inlineStr">
        <is>
          <t xml:space="preserve"> </t>
        </is>
      </c>
      <c r="G17" s="4" t="inlineStr">
        <is>
          <t>12 months</t>
        </is>
      </c>
    </row>
    <row r="18">
      <c r="A18" s="4" t="inlineStr">
        <is>
          <t>Underpayment of taxes</t>
        </is>
      </c>
      <c r="B18" s="7" t="n">
        <v>100</v>
      </c>
      <c r="C18" s="4" t="inlineStr">
        <is>
          <t xml:space="preserve"> </t>
        </is>
      </c>
      <c r="D18" s="4" t="inlineStr">
        <is>
          <t xml:space="preserve"> </t>
        </is>
      </c>
      <c r="E18" s="4" t="inlineStr">
        <is>
          <t xml:space="preserve"> </t>
        </is>
      </c>
      <c r="F18" s="4" t="inlineStr">
        <is>
          <t xml:space="preserve"> </t>
        </is>
      </c>
      <c r="G18" s="6" t="n">
        <v>14</v>
      </c>
    </row>
    <row r="19">
      <c r="A19" s="4" t="inlineStr">
        <is>
          <t>Period of statue of limitation</t>
        </is>
      </c>
      <c r="B19" s="4" t="inlineStr">
        <is>
          <t>10 years</t>
        </is>
      </c>
      <c r="C19" s="4" t="inlineStr">
        <is>
          <t>10 years</t>
        </is>
      </c>
      <c r="D19" s="4" t="inlineStr">
        <is>
          <t xml:space="preserve"> </t>
        </is>
      </c>
      <c r="E19" s="4" t="inlineStr">
        <is>
          <t xml:space="preserve"> </t>
        </is>
      </c>
      <c r="F19" s="4" t="inlineStr">
        <is>
          <t xml:space="preserve"> </t>
        </is>
      </c>
      <c r="G19" s="4" t="inlineStr">
        <is>
          <t xml:space="preserve"> </t>
        </is>
      </c>
    </row>
    <row r="20">
      <c r="A20" s="3" t="inlineStr">
        <is>
          <t>Value added Tax ("VA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value added tax</t>
        </is>
      </c>
      <c r="B21" s="10" t="n">
        <v>0.06</v>
      </c>
      <c r="C21" s="10" t="n">
        <v>0.06</v>
      </c>
      <c r="D21" s="4" t="inlineStr">
        <is>
          <t xml:space="preserve"> </t>
        </is>
      </c>
      <c r="E21" s="4" t="inlineStr">
        <is>
          <t xml:space="preserve"> </t>
        </is>
      </c>
      <c r="F21" s="4" t="inlineStr">
        <is>
          <t xml:space="preserve"> </t>
        </is>
      </c>
      <c r="G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erating segments | segment</t>
        </is>
      </c>
      <c r="B23" s="5" t="n">
        <v>1</v>
      </c>
      <c r="C23" s="5" t="n">
        <v>1</v>
      </c>
      <c r="D23" s="4" t="inlineStr">
        <is>
          <t xml:space="preserve"> </t>
        </is>
      </c>
      <c r="E23" s="4" t="inlineStr">
        <is>
          <t xml:space="preserve"> </t>
        </is>
      </c>
      <c r="F23" s="4" t="inlineStr">
        <is>
          <t xml:space="preserve"> </t>
        </is>
      </c>
      <c r="G23" s="4" t="inlineStr">
        <is>
          <t xml:space="preserve"> </t>
        </is>
      </c>
    </row>
    <row r="24">
      <c r="A24" s="3" t="inlineStr">
        <is>
          <t>Statutory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ropriation to the statutory surplus fund, minimum percentage of after-tax profits</t>
        </is>
      </c>
      <c r="B25" s="10" t="n">
        <v>0.1</v>
      </c>
      <c r="C25" s="10" t="n">
        <v>0.1</v>
      </c>
      <c r="D25" s="4" t="inlineStr">
        <is>
          <t xml:space="preserve"> </t>
        </is>
      </c>
      <c r="E25" s="4" t="inlineStr">
        <is>
          <t xml:space="preserve"> </t>
        </is>
      </c>
      <c r="F25" s="4" t="inlineStr">
        <is>
          <t xml:space="preserve"> </t>
        </is>
      </c>
      <c r="G25" s="4" t="inlineStr">
        <is>
          <t xml:space="preserve"> </t>
        </is>
      </c>
    </row>
    <row r="26">
      <c r="A26" s="4" t="inlineStr">
        <is>
          <t>Maximum percentage of statutory surplus fund to registered capital</t>
        </is>
      </c>
      <c r="B26" s="10" t="n">
        <v>0.5</v>
      </c>
      <c r="C26" s="10" t="n">
        <v>0.5</v>
      </c>
      <c r="D26" s="4" t="inlineStr">
        <is>
          <t xml:space="preserve"> </t>
        </is>
      </c>
      <c r="E26" s="4" t="inlineStr">
        <is>
          <t xml:space="preserve"> </t>
        </is>
      </c>
      <c r="F26" s="4" t="inlineStr">
        <is>
          <t xml:space="preserve"> </t>
        </is>
      </c>
      <c r="G26" s="4" t="inlineStr">
        <is>
          <t xml:space="preserve"> </t>
        </is>
      </c>
    </row>
    <row r="27">
      <c r="A27" s="4" t="inlineStr">
        <is>
          <t>Transfer of reserves</t>
        </is>
      </c>
      <c r="B27" s="7"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fit appropriation to general reserve fund and statutory surplus fund</t>
        </is>
      </c>
      <c r="B28" s="5" t="n">
        <v>282</v>
      </c>
      <c r="C28" s="4" t="inlineStr">
        <is>
          <t xml:space="preserve"> </t>
        </is>
      </c>
      <c r="D28" s="5" t="n">
        <v>373</v>
      </c>
      <c r="E28" s="5" t="n">
        <v>716</v>
      </c>
      <c r="F28" s="4" t="inlineStr">
        <is>
          <t xml:space="preserve"> </t>
        </is>
      </c>
      <c r="G28" s="4" t="inlineStr">
        <is>
          <t xml:space="preserve"> </t>
        </is>
      </c>
    </row>
    <row r="29">
      <c r="A29" s="4" t="inlineStr">
        <is>
          <t>Accumulated deficit</t>
        </is>
      </c>
      <c r="B29" s="5" t="n">
        <v>-2528273</v>
      </c>
      <c r="C29" s="4" t="inlineStr">
        <is>
          <t xml:space="preserve"> </t>
        </is>
      </c>
      <c r="D29" s="5" t="n">
        <v>-2512537</v>
      </c>
      <c r="E29" s="4" t="inlineStr">
        <is>
          <t xml:space="preserve"> </t>
        </is>
      </c>
      <c r="F29" s="4" t="inlineStr">
        <is>
          <t xml:space="preserve"> </t>
        </is>
      </c>
      <c r="G29" s="6" t="n">
        <v>-346372</v>
      </c>
    </row>
    <row r="30">
      <c r="A30" s="4" t="inlineStr">
        <is>
          <t>Cost of revenues</t>
        </is>
      </c>
      <c r="B30" s="5" t="n">
        <v>12840</v>
      </c>
      <c r="C30" s="6" t="n">
        <v>1759</v>
      </c>
      <c r="D30" s="5" t="n">
        <v>38191</v>
      </c>
      <c r="E30" s="5" t="n">
        <v>62688</v>
      </c>
      <c r="F30" s="4" t="inlineStr">
        <is>
          <t xml:space="preserve"> </t>
        </is>
      </c>
      <c r="G30" s="4" t="inlineStr">
        <is>
          <t xml:space="preserve"> </t>
        </is>
      </c>
    </row>
    <row r="31">
      <c r="A31" s="4" t="inlineStr">
        <is>
          <t>General and administrative expenses</t>
        </is>
      </c>
      <c r="B31" s="5" t="n">
        <v>13796</v>
      </c>
      <c r="C31" s="5" t="n">
        <v>1890</v>
      </c>
      <c r="D31" s="5" t="n">
        <v>22667</v>
      </c>
      <c r="E31" s="5" t="n">
        <v>50298</v>
      </c>
      <c r="F31" s="4" t="inlineStr">
        <is>
          <t xml:space="preserve"> </t>
        </is>
      </c>
      <c r="G31" s="4" t="inlineStr">
        <is>
          <t xml:space="preserve"> </t>
        </is>
      </c>
    </row>
    <row r="32">
      <c r="A32" s="4" t="inlineStr">
        <is>
          <t>Net loss</t>
        </is>
      </c>
      <c r="B32" s="7" t="n">
        <v>15454</v>
      </c>
      <c r="C32" s="6" t="n">
        <v>2117</v>
      </c>
      <c r="D32" s="7" t="n">
        <v>78762</v>
      </c>
      <c r="E32" s="7" t="n">
        <v>190183</v>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ease term</t>
        </is>
      </c>
      <c r="B35" s="4" t="inlineStr">
        <is>
          <t>1 year</t>
        </is>
      </c>
      <c r="C35" s="4" t="inlineStr">
        <is>
          <t xml:space="preserve"> </t>
        </is>
      </c>
      <c r="D35" s="4" t="inlineStr">
        <is>
          <t xml:space="preserve"> </t>
        </is>
      </c>
      <c r="E35" s="4" t="inlineStr">
        <is>
          <t xml:space="preserve"> </t>
        </is>
      </c>
      <c r="F35" s="4" t="inlineStr">
        <is>
          <t xml:space="preserve"> </t>
        </is>
      </c>
      <c r="G35" s="4" t="inlineStr">
        <is>
          <t>1 year</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lease term</t>
        </is>
      </c>
      <c r="B38" s="4" t="inlineStr">
        <is>
          <t>5 years</t>
        </is>
      </c>
      <c r="C38" s="4" t="inlineStr">
        <is>
          <t xml:space="preserve"> </t>
        </is>
      </c>
      <c r="D38" s="4" t="inlineStr">
        <is>
          <t xml:space="preserve"> </t>
        </is>
      </c>
      <c r="E38" s="4" t="inlineStr">
        <is>
          <t xml:space="preserve"> </t>
        </is>
      </c>
      <c r="F38" s="4" t="inlineStr">
        <is>
          <t xml:space="preserve"> </t>
        </is>
      </c>
      <c r="G38" s="4" t="inlineStr">
        <is>
          <t>5 years</t>
        </is>
      </c>
    </row>
  </sheetData>
  <mergeCells count="2">
    <mergeCell ref="B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23" customWidth="1" min="2" max="2"/>
    <col width="19" customWidth="1" min="3" max="3"/>
    <col width="19" customWidth="1" min="4" max="4"/>
  </cols>
  <sheetData>
    <row r="1">
      <c r="A1" s="1" t="inlineStr">
        <is>
          <t>Concentration and risks (Details) - Total Revenue</t>
        </is>
      </c>
      <c r="B1" s="2" t="inlineStr">
        <is>
          <t>12 Months Ended</t>
        </is>
      </c>
    </row>
    <row r="2">
      <c r="B2" s="2" t="inlineStr">
        <is>
          <t>Dec. 31, 2024 customer</t>
        </is>
      </c>
      <c r="C2" s="2" t="inlineStr">
        <is>
          <t>Dec. 31, 2023 item</t>
        </is>
      </c>
      <c r="D2" s="2" t="inlineStr">
        <is>
          <t>Dec. 31, 2022 item</t>
        </is>
      </c>
    </row>
    <row r="3">
      <c r="A3" s="4" t="inlineStr">
        <is>
          <t>Cooperation concentration risk | Five Business Partners</t>
        </is>
      </c>
      <c r="B3" s="4" t="inlineStr">
        <is>
          <t xml:space="preserve"> </t>
        </is>
      </c>
      <c r="C3" s="4" t="inlineStr">
        <is>
          <t xml:space="preserve"> </t>
        </is>
      </c>
      <c r="D3" s="4" t="inlineStr">
        <is>
          <t xml:space="preserve"> </t>
        </is>
      </c>
    </row>
    <row r="4">
      <c r="A4" s="3" t="inlineStr">
        <is>
          <t>Concentration and risks</t>
        </is>
      </c>
      <c r="B4" s="4" t="inlineStr">
        <is>
          <t xml:space="preserve"> </t>
        </is>
      </c>
      <c r="C4" s="4" t="inlineStr">
        <is>
          <t xml:space="preserve"> </t>
        </is>
      </c>
      <c r="D4" s="4" t="inlineStr">
        <is>
          <t xml:space="preserve"> </t>
        </is>
      </c>
    </row>
    <row r="5">
      <c r="A5" s="4" t="inlineStr">
        <is>
          <t>Concentration risk (as a percentage)</t>
        </is>
      </c>
      <c r="B5" s="4" t="inlineStr">
        <is>
          <t xml:space="preserve"> </t>
        </is>
      </c>
      <c r="C5" s="12" t="n">
        <v>0.291</v>
      </c>
      <c r="D5" s="12" t="n">
        <v>0.498</v>
      </c>
    </row>
    <row r="6">
      <c r="A6" s="4" t="inlineStr">
        <is>
          <t>Number of business partners | item</t>
        </is>
      </c>
      <c r="B6" s="4" t="inlineStr">
        <is>
          <t xml:space="preserve"> </t>
        </is>
      </c>
      <c r="C6" s="5" t="n">
        <v>5</v>
      </c>
      <c r="D6" s="5" t="n">
        <v>5</v>
      </c>
    </row>
    <row r="7">
      <c r="A7" s="4" t="inlineStr">
        <is>
          <t>Cooperation concentration risk | Qunar</t>
        </is>
      </c>
      <c r="B7" s="4" t="inlineStr">
        <is>
          <t xml:space="preserve"> </t>
        </is>
      </c>
      <c r="C7" s="4" t="inlineStr">
        <is>
          <t xml:space="preserve"> </t>
        </is>
      </c>
      <c r="D7" s="4" t="inlineStr">
        <is>
          <t xml:space="preserve"> </t>
        </is>
      </c>
    </row>
    <row r="8">
      <c r="A8" s="3" t="inlineStr">
        <is>
          <t>Concentration and risks</t>
        </is>
      </c>
      <c r="B8" s="4" t="inlineStr">
        <is>
          <t xml:space="preserve"> </t>
        </is>
      </c>
      <c r="C8" s="4" t="inlineStr">
        <is>
          <t xml:space="preserve"> </t>
        </is>
      </c>
      <c r="D8" s="4" t="inlineStr">
        <is>
          <t xml:space="preserve"> </t>
        </is>
      </c>
    </row>
    <row r="9">
      <c r="A9" s="4" t="inlineStr">
        <is>
          <t>Concentration risk (as a percentage)</t>
        </is>
      </c>
      <c r="B9" s="4" t="inlineStr">
        <is>
          <t xml:space="preserve"> </t>
        </is>
      </c>
      <c r="C9" s="4" t="inlineStr">
        <is>
          <t xml:space="preserve"> </t>
        </is>
      </c>
      <c r="D9" s="10" t="n">
        <v>0.17</v>
      </c>
    </row>
    <row r="10">
      <c r="A10" s="4" t="inlineStr">
        <is>
          <t>Cooperation concentration risk | Hina Technology</t>
        </is>
      </c>
      <c r="B10" s="4" t="inlineStr">
        <is>
          <t xml:space="preserve"> </t>
        </is>
      </c>
      <c r="C10" s="4" t="inlineStr">
        <is>
          <t xml:space="preserve"> </t>
        </is>
      </c>
      <c r="D10" s="4" t="inlineStr">
        <is>
          <t xml:space="preserve"> </t>
        </is>
      </c>
    </row>
    <row r="11">
      <c r="A11" s="3" t="inlineStr">
        <is>
          <t>Concentration and risks</t>
        </is>
      </c>
      <c r="B11" s="4" t="inlineStr">
        <is>
          <t xml:space="preserve"> </t>
        </is>
      </c>
      <c r="C11" s="4" t="inlineStr">
        <is>
          <t xml:space="preserve"> </t>
        </is>
      </c>
      <c r="D11" s="4" t="inlineStr">
        <is>
          <t xml:space="preserve"> </t>
        </is>
      </c>
    </row>
    <row r="12">
      <c r="A12" s="4" t="inlineStr">
        <is>
          <t>Concentration risk (as a percentage)</t>
        </is>
      </c>
      <c r="B12" s="4" t="inlineStr">
        <is>
          <t xml:space="preserve"> </t>
        </is>
      </c>
      <c r="C12" s="12" t="n">
        <v>0.117</v>
      </c>
      <c r="D12" s="4" t="inlineStr">
        <is>
          <t xml:space="preserve"> </t>
        </is>
      </c>
    </row>
    <row r="13">
      <c r="A13" s="4" t="inlineStr">
        <is>
          <t>Customer concentration risk | Five customers</t>
        </is>
      </c>
      <c r="B13" s="4" t="inlineStr">
        <is>
          <t xml:space="preserve"> </t>
        </is>
      </c>
      <c r="C13" s="4" t="inlineStr">
        <is>
          <t xml:space="preserve"> </t>
        </is>
      </c>
      <c r="D13" s="4" t="inlineStr">
        <is>
          <t xml:space="preserve"> </t>
        </is>
      </c>
    </row>
    <row r="14">
      <c r="A14" s="3" t="inlineStr">
        <is>
          <t>Concentration and risks</t>
        </is>
      </c>
      <c r="B14" s="4" t="inlineStr">
        <is>
          <t xml:space="preserve"> </t>
        </is>
      </c>
      <c r="C14" s="4" t="inlineStr">
        <is>
          <t xml:space="preserve"> </t>
        </is>
      </c>
      <c r="D14" s="4" t="inlineStr">
        <is>
          <t xml:space="preserve"> </t>
        </is>
      </c>
    </row>
    <row r="15">
      <c r="A15" s="4" t="inlineStr">
        <is>
          <t>Concentration risk (as a percentage)</t>
        </is>
      </c>
      <c r="B15" s="12" t="n">
        <v>0.304</v>
      </c>
      <c r="C15" s="4" t="inlineStr">
        <is>
          <t xml:space="preserve"> </t>
        </is>
      </c>
      <c r="D15" s="4" t="inlineStr">
        <is>
          <t xml:space="preserve"> </t>
        </is>
      </c>
    </row>
    <row r="16">
      <c r="A16" s="4" t="inlineStr">
        <is>
          <t>Number of customers | customer</t>
        </is>
      </c>
      <c r="B16" s="5" t="n">
        <v>5</v>
      </c>
      <c r="C16" s="4" t="inlineStr">
        <is>
          <t xml:space="preserve"> </t>
        </is>
      </c>
      <c r="D16" s="4" t="inlineStr">
        <is>
          <t xml:space="preserve"> </t>
        </is>
      </c>
    </row>
    <row r="17">
      <c r="A17" s="4" t="inlineStr">
        <is>
          <t>Customer concentration risk | Insurance agency company in China</t>
        </is>
      </c>
      <c r="B17" s="4" t="inlineStr">
        <is>
          <t xml:space="preserve"> </t>
        </is>
      </c>
      <c r="C17" s="4" t="inlineStr">
        <is>
          <t xml:space="preserve"> </t>
        </is>
      </c>
      <c r="D17" s="4" t="inlineStr">
        <is>
          <t xml:space="preserve"> </t>
        </is>
      </c>
    </row>
    <row r="18">
      <c r="A18" s="3" t="inlineStr">
        <is>
          <t>Concentration and risks</t>
        </is>
      </c>
      <c r="B18" s="4" t="inlineStr">
        <is>
          <t xml:space="preserve"> </t>
        </is>
      </c>
      <c r="C18" s="4" t="inlineStr">
        <is>
          <t xml:space="preserve"> </t>
        </is>
      </c>
      <c r="D18" s="4" t="inlineStr">
        <is>
          <t xml:space="preserve"> </t>
        </is>
      </c>
    </row>
    <row r="19">
      <c r="A19" s="4" t="inlineStr">
        <is>
          <t>Concentration risk (as a percentage)</t>
        </is>
      </c>
      <c r="B19" s="12" t="n">
        <v>0.112</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posal of SCHL Group (Details) - CNY (¥) ¥ in Thousands</t>
        </is>
      </c>
      <c r="C1" s="2" t="inlineStr">
        <is>
          <t>12 Months Ended</t>
        </is>
      </c>
    </row>
    <row r="2">
      <c r="B2" s="2" t="inlineStr">
        <is>
          <t>May 26, 2023</t>
        </is>
      </c>
      <c r="C2" s="2" t="inlineStr">
        <is>
          <t>Dec. 31, 2023</t>
        </is>
      </c>
      <c r="D2" s="2" t="inlineStr">
        <is>
          <t>Dec. 31, 2022</t>
        </is>
      </c>
    </row>
    <row r="3">
      <c r="A3" s="3" t="inlineStr">
        <is>
          <t>Disposal of SCHL Group</t>
        </is>
      </c>
      <c r="B3" s="4" t="inlineStr">
        <is>
          <t xml:space="preserve"> </t>
        </is>
      </c>
      <c r="C3" s="4" t="inlineStr">
        <is>
          <t xml:space="preserve"> </t>
        </is>
      </c>
      <c r="D3" s="4" t="inlineStr">
        <is>
          <t xml:space="preserve"> </t>
        </is>
      </c>
    </row>
    <row r="4">
      <c r="A4" s="4" t="inlineStr">
        <is>
          <t>Gain on disposal of SCHL Group</t>
        </is>
      </c>
      <c r="B4" s="4" t="inlineStr">
        <is>
          <t xml:space="preserve"> </t>
        </is>
      </c>
      <c r="C4" s="7" t="n">
        <v>-38883</v>
      </c>
      <c r="D4" s="7" t="n">
        <v>-2176</v>
      </c>
    </row>
    <row r="5">
      <c r="A5" s="4" t="inlineStr">
        <is>
          <t>Disposal of SCHL Group | Disposal Group, Disposed of by Sale, Not Discontinued Operations</t>
        </is>
      </c>
      <c r="B5" s="4" t="inlineStr">
        <is>
          <t xml:space="preserve"> </t>
        </is>
      </c>
      <c r="C5" s="4" t="inlineStr">
        <is>
          <t xml:space="preserve"> </t>
        </is>
      </c>
      <c r="D5" s="4" t="inlineStr">
        <is>
          <t xml:space="preserve"> </t>
        </is>
      </c>
    </row>
    <row r="6">
      <c r="A6" s="3" t="inlineStr">
        <is>
          <t>Disposal of SCHL Group</t>
        </is>
      </c>
      <c r="B6" s="4" t="inlineStr">
        <is>
          <t xml:space="preserve"> </t>
        </is>
      </c>
      <c r="C6" s="4" t="inlineStr">
        <is>
          <t xml:space="preserve"> </t>
        </is>
      </c>
      <c r="D6" s="4" t="inlineStr">
        <is>
          <t xml:space="preserve"> </t>
        </is>
      </c>
    </row>
    <row r="7">
      <c r="A7" s="4" t="inlineStr">
        <is>
          <t>Equity interest in subsidiaries</t>
        </is>
      </c>
      <c r="B7" s="10" t="n">
        <v>1</v>
      </c>
      <c r="C7" s="4" t="inlineStr">
        <is>
          <t xml:space="preserve"> </t>
        </is>
      </c>
      <c r="D7" s="4" t="inlineStr">
        <is>
          <t xml:space="preserve"> </t>
        </is>
      </c>
    </row>
    <row r="8">
      <c r="A8" s="4" t="inlineStr">
        <is>
          <t>Cash and cash equivalents</t>
        </is>
      </c>
      <c r="B8" s="7" t="n">
        <v>6711</v>
      </c>
      <c r="C8" s="4" t="inlineStr">
        <is>
          <t xml:space="preserve"> </t>
        </is>
      </c>
      <c r="D8" s="4" t="inlineStr">
        <is>
          <t xml:space="preserve"> </t>
        </is>
      </c>
    </row>
    <row r="9">
      <c r="A9" s="4" t="inlineStr">
        <is>
          <t>Foreign currency translation loss</t>
        </is>
      </c>
      <c r="B9" s="4" t="inlineStr">
        <is>
          <t xml:space="preserve"> </t>
        </is>
      </c>
      <c r="C9" s="5" t="n">
        <v>45594</v>
      </c>
      <c r="D9" s="4" t="inlineStr">
        <is>
          <t xml:space="preserve"> </t>
        </is>
      </c>
    </row>
    <row r="10">
      <c r="A10" s="4" t="inlineStr">
        <is>
          <t>Gain on disposal of SCHL Group</t>
        </is>
      </c>
      <c r="B10" s="7" t="n">
        <v>6711</v>
      </c>
      <c r="C10" s="7" t="n">
        <v>-38883</v>
      </c>
      <c r="D1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inancing receivables, net (Details) ¥ in Thousands, $ in Thousands</t>
        </is>
      </c>
      <c r="B1" s="2" t="inlineStr">
        <is>
          <t>Dec. 31, 2024 CNY (¥)</t>
        </is>
      </c>
      <c r="C1" s="2" t="inlineStr">
        <is>
          <t>Dec. 31, 2024 USD ($)</t>
        </is>
      </c>
      <c r="D1" s="2" t="inlineStr">
        <is>
          <t>Dec. 31, 2023 CNY (¥)</t>
        </is>
      </c>
    </row>
    <row r="2">
      <c r="A2" s="3" t="inlineStr">
        <is>
          <t>Short-term:</t>
        </is>
      </c>
      <c r="B2" s="4" t="inlineStr">
        <is>
          <t xml:space="preserve"> </t>
        </is>
      </c>
      <c r="C2" s="4" t="inlineStr">
        <is>
          <t xml:space="preserve"> </t>
        </is>
      </c>
      <c r="D2" s="4" t="inlineStr">
        <is>
          <t xml:space="preserve"> </t>
        </is>
      </c>
    </row>
    <row r="3">
      <c r="A3" s="4" t="inlineStr">
        <is>
          <t>Short-term financing receivables</t>
        </is>
      </c>
      <c r="B3" s="7" t="n">
        <v>86866</v>
      </c>
      <c r="C3" s="4" t="inlineStr">
        <is>
          <t xml:space="preserve"> </t>
        </is>
      </c>
      <c r="D3" s="7" t="n">
        <v>84858</v>
      </c>
    </row>
    <row r="4">
      <c r="A4" s="4" t="inlineStr">
        <is>
          <t>Allowance for credit losses</t>
        </is>
      </c>
      <c r="B4" s="5" t="n">
        <v>-24390</v>
      </c>
      <c r="C4" s="4" t="inlineStr">
        <is>
          <t xml:space="preserve"> </t>
        </is>
      </c>
      <c r="D4" s="5" t="n">
        <v>-23391</v>
      </c>
    </row>
    <row r="5">
      <c r="A5" s="4" t="inlineStr">
        <is>
          <t>Short-term financing receivables, net</t>
        </is>
      </c>
      <c r="B5" s="5" t="n">
        <v>62476</v>
      </c>
      <c r="C5" s="6" t="n">
        <v>8559</v>
      </c>
      <c r="D5" s="7" t="n">
        <v>61467</v>
      </c>
    </row>
    <row r="6">
      <c r="A6" s="3" t="inlineStr">
        <is>
          <t>Long-term:</t>
        </is>
      </c>
      <c r="B6" s="4" t="inlineStr">
        <is>
          <t xml:space="preserve"> </t>
        </is>
      </c>
      <c r="C6" s="4" t="inlineStr">
        <is>
          <t xml:space="preserve"> </t>
        </is>
      </c>
      <c r="D6" s="4" t="inlineStr">
        <is>
          <t xml:space="preserve"> </t>
        </is>
      </c>
    </row>
    <row r="7">
      <c r="A7" s="4" t="inlineStr">
        <is>
          <t>Long-term financing receivables</t>
        </is>
      </c>
      <c r="B7" s="5" t="n">
        <v>1630</v>
      </c>
      <c r="C7" s="4" t="inlineStr">
        <is>
          <t xml:space="preserve"> </t>
        </is>
      </c>
      <c r="D7" s="4" t="inlineStr">
        <is>
          <t xml:space="preserve"> </t>
        </is>
      </c>
    </row>
    <row r="8">
      <c r="A8" s="4" t="inlineStr">
        <is>
          <t>Allowance for credit losses</t>
        </is>
      </c>
      <c r="B8" s="5" t="n">
        <v>-5</v>
      </c>
      <c r="C8" s="4" t="inlineStr">
        <is>
          <t xml:space="preserve"> </t>
        </is>
      </c>
      <c r="D8" s="4" t="inlineStr">
        <is>
          <t xml:space="preserve"> </t>
        </is>
      </c>
    </row>
    <row r="9">
      <c r="A9" s="4" t="inlineStr">
        <is>
          <t>Long-term financing receivables, net</t>
        </is>
      </c>
      <c r="B9" s="7" t="n">
        <v>1625</v>
      </c>
      <c r="C9" s="6" t="n">
        <v>223</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Balances of financing receivables by due date (Details) - CNY (¥) ¥ in Thousands</t>
        </is>
      </c>
      <c r="B1" s="2" t="inlineStr">
        <is>
          <t>Dec. 31, 2024</t>
        </is>
      </c>
      <c r="C1" s="2" t="inlineStr">
        <is>
          <t>Dec. 31, 2023</t>
        </is>
      </c>
    </row>
    <row r="2">
      <c r="A2" s="3" t="inlineStr">
        <is>
          <t>Financing receivables, net</t>
        </is>
      </c>
      <c r="B2" s="4" t="inlineStr">
        <is>
          <t xml:space="preserve"> </t>
        </is>
      </c>
      <c r="C2" s="4" t="inlineStr">
        <is>
          <t xml:space="preserve"> </t>
        </is>
      </c>
    </row>
    <row r="3">
      <c r="A3" s="4" t="inlineStr">
        <is>
          <t>Due in 0 - 12 months</t>
        </is>
      </c>
      <c r="B3" s="7" t="n">
        <v>86866</v>
      </c>
      <c r="C3" s="7" t="n">
        <v>84858</v>
      </c>
    </row>
    <row r="4">
      <c r="A4" s="4" t="inlineStr">
        <is>
          <t>Due in 13 - 24 months</t>
        </is>
      </c>
      <c r="B4" s="5" t="n">
        <v>1630</v>
      </c>
      <c r="C4" s="4" t="inlineStr">
        <is>
          <t xml:space="preserve"> </t>
        </is>
      </c>
    </row>
    <row r="5">
      <c r="A5" s="4" t="inlineStr">
        <is>
          <t>Total financing receivables</t>
        </is>
      </c>
      <c r="B5" s="7" t="n">
        <v>88496</v>
      </c>
      <c r="C5" s="7" t="n">
        <v>848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net - Movement of the allowance for credit losses (Details) - CNY (¥) ¥ in Thousands</t>
        </is>
      </c>
      <c r="B1" s="2" t="inlineStr">
        <is>
          <t>12 Months Ended</t>
        </is>
      </c>
    </row>
    <row r="2">
      <c r="B2" s="2" t="inlineStr">
        <is>
          <t>Dec. 31, 2024</t>
        </is>
      </c>
      <c r="C2" s="2" t="inlineStr">
        <is>
          <t>Dec. 31, 2023</t>
        </is>
      </c>
      <c r="D2" s="2" t="inlineStr">
        <is>
          <t>Dec. 31, 2022</t>
        </is>
      </c>
    </row>
    <row r="3">
      <c r="A3" s="3" t="inlineStr">
        <is>
          <t>Financing receivables, net</t>
        </is>
      </c>
      <c r="B3" s="4" t="inlineStr">
        <is>
          <t xml:space="preserve"> </t>
        </is>
      </c>
      <c r="C3" s="4" t="inlineStr">
        <is>
          <t xml:space="preserve"> </t>
        </is>
      </c>
      <c r="D3" s="4" t="inlineStr">
        <is>
          <t xml:space="preserve"> </t>
        </is>
      </c>
    </row>
    <row r="4">
      <c r="A4" s="4" t="inlineStr">
        <is>
          <t>Balance at beginning of the year</t>
        </is>
      </c>
      <c r="B4" s="7" t="n">
        <v>23391</v>
      </c>
      <c r="C4" s="7" t="n">
        <v>23331</v>
      </c>
      <c r="D4" s="7" t="n">
        <v>2657</v>
      </c>
    </row>
    <row r="5">
      <c r="A5" s="4" t="inlineStr">
        <is>
          <t>Release due to disposal of subsidiaries</t>
        </is>
      </c>
      <c r="B5" s="4" t="inlineStr">
        <is>
          <t xml:space="preserve"> </t>
        </is>
      </c>
      <c r="C5" s="4" t="inlineStr">
        <is>
          <t xml:space="preserve"> </t>
        </is>
      </c>
      <c r="D5" s="5" t="n">
        <v>-3673</v>
      </c>
    </row>
    <row r="6">
      <c r="A6" s="4" t="inlineStr">
        <is>
          <t>Additions/(Reversal)</t>
        </is>
      </c>
      <c r="B6" s="5" t="n">
        <v>2187</v>
      </c>
      <c r="C6" s="5" t="n">
        <v>-554</v>
      </c>
      <c r="D6" s="5" t="n">
        <v>22382</v>
      </c>
    </row>
    <row r="7">
      <c r="A7" s="4" t="inlineStr">
        <is>
          <t>(Charge-offs)/reversal of charge-offs</t>
        </is>
      </c>
      <c r="B7" s="5" t="n">
        <v>-1183</v>
      </c>
      <c r="C7" s="5" t="n">
        <v>614</v>
      </c>
      <c r="D7" s="5" t="n">
        <v>1965</v>
      </c>
    </row>
    <row r="8">
      <c r="A8" s="4" t="inlineStr">
        <is>
          <t>Balance at end of the year</t>
        </is>
      </c>
      <c r="B8" s="7" t="n">
        <v>24395</v>
      </c>
      <c r="C8" s="7" t="n">
        <v>23391</v>
      </c>
      <c r="D8" s="7" t="n">
        <v>2333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of past due (Details) - CNY (¥) ¥ in Thousands</t>
        </is>
      </c>
      <c r="B1" s="2" t="inlineStr">
        <is>
          <t>Dec. 31, 2024</t>
        </is>
      </c>
      <c r="C1" s="2" t="inlineStr">
        <is>
          <t>Dec. 31, 2023</t>
        </is>
      </c>
    </row>
    <row r="2">
      <c r="A2" s="3" t="inlineStr">
        <is>
          <t>Financing receivables</t>
        </is>
      </c>
      <c r="B2" s="4" t="inlineStr">
        <is>
          <t xml:space="preserve"> </t>
        </is>
      </c>
      <c r="C2" s="4" t="inlineStr">
        <is>
          <t xml:space="preserve"> </t>
        </is>
      </c>
    </row>
    <row r="3">
      <c r="A3" s="4" t="inlineStr">
        <is>
          <t>Total financing receivables</t>
        </is>
      </c>
      <c r="B3" s="7" t="n">
        <v>88496</v>
      </c>
      <c r="C3" s="7" t="n">
        <v>84858</v>
      </c>
    </row>
    <row r="4">
      <c r="A4" s="4" t="inlineStr">
        <is>
          <t>Total Past Due</t>
        </is>
      </c>
      <c r="B4" s="4" t="inlineStr">
        <is>
          <t xml:space="preserve"> </t>
        </is>
      </c>
      <c r="C4" s="4" t="inlineStr">
        <is>
          <t xml:space="preserve"> </t>
        </is>
      </c>
    </row>
    <row r="5">
      <c r="A5" s="3" t="inlineStr">
        <is>
          <t>Financing receivables</t>
        </is>
      </c>
      <c r="B5" s="4" t="inlineStr">
        <is>
          <t xml:space="preserve"> </t>
        </is>
      </c>
      <c r="C5" s="4" t="inlineStr">
        <is>
          <t xml:space="preserve"> </t>
        </is>
      </c>
    </row>
    <row r="6">
      <c r="A6" s="4" t="inlineStr">
        <is>
          <t>Total financing receivables</t>
        </is>
      </c>
      <c r="B6" s="5" t="n">
        <v>24633</v>
      </c>
      <c r="C6" s="5" t="n">
        <v>23553</v>
      </c>
    </row>
    <row r="7">
      <c r="A7" s="4" t="inlineStr">
        <is>
          <t>Current</t>
        </is>
      </c>
      <c r="B7" s="4" t="inlineStr">
        <is>
          <t xml:space="preserve"> </t>
        </is>
      </c>
      <c r="C7" s="4" t="inlineStr">
        <is>
          <t xml:space="preserve"> </t>
        </is>
      </c>
    </row>
    <row r="8">
      <c r="A8" s="3" t="inlineStr">
        <is>
          <t>Financing receivables</t>
        </is>
      </c>
      <c r="B8" s="4" t="inlineStr">
        <is>
          <t xml:space="preserve"> </t>
        </is>
      </c>
      <c r="C8" s="4" t="inlineStr">
        <is>
          <t xml:space="preserve"> </t>
        </is>
      </c>
    </row>
    <row r="9">
      <c r="A9" s="4" t="inlineStr">
        <is>
          <t>Total financing receivables</t>
        </is>
      </c>
      <c r="B9" s="5" t="n">
        <v>63863</v>
      </c>
      <c r="C9" s="5" t="n">
        <v>61305</v>
      </c>
    </row>
    <row r="10">
      <c r="A10" s="4" t="inlineStr">
        <is>
          <t>1 - 30 Days Past Due</t>
        </is>
      </c>
      <c r="B10" s="4" t="inlineStr">
        <is>
          <t xml:space="preserve"> </t>
        </is>
      </c>
      <c r="C10" s="4" t="inlineStr">
        <is>
          <t xml:space="preserve"> </t>
        </is>
      </c>
    </row>
    <row r="11">
      <c r="A11" s="3" t="inlineStr">
        <is>
          <t>Financing receivables</t>
        </is>
      </c>
      <c r="B11" s="4" t="inlineStr">
        <is>
          <t xml:space="preserve"> </t>
        </is>
      </c>
      <c r="C11" s="4" t="inlineStr">
        <is>
          <t xml:space="preserve"> </t>
        </is>
      </c>
    </row>
    <row r="12">
      <c r="A12" s="4" t="inlineStr">
        <is>
          <t>Total financing receivables</t>
        </is>
      </c>
      <c r="B12" s="5" t="n">
        <v>24</v>
      </c>
      <c r="C12" s="5" t="n">
        <v>103</v>
      </c>
    </row>
    <row r="13">
      <c r="A13" s="4" t="inlineStr">
        <is>
          <t>31 - 60 Days Past Due</t>
        </is>
      </c>
      <c r="B13" s="4" t="inlineStr">
        <is>
          <t xml:space="preserve"> </t>
        </is>
      </c>
      <c r="C13" s="4" t="inlineStr">
        <is>
          <t xml:space="preserve"> </t>
        </is>
      </c>
    </row>
    <row r="14">
      <c r="A14" s="3" t="inlineStr">
        <is>
          <t>Financing receivables</t>
        </is>
      </c>
      <c r="B14" s="4" t="inlineStr">
        <is>
          <t xml:space="preserve"> </t>
        </is>
      </c>
      <c r="C14" s="4" t="inlineStr">
        <is>
          <t xml:space="preserve"> </t>
        </is>
      </c>
    </row>
    <row r="15">
      <c r="A15" s="4" t="inlineStr">
        <is>
          <t>Total financing receivables</t>
        </is>
      </c>
      <c r="B15" s="5" t="n">
        <v>830</v>
      </c>
      <c r="C15" s="5" t="n">
        <v>175</v>
      </c>
    </row>
    <row r="16">
      <c r="A16" s="4" t="inlineStr">
        <is>
          <t>61 - 90 Days Past Due</t>
        </is>
      </c>
      <c r="B16" s="4" t="inlineStr">
        <is>
          <t xml:space="preserve"> </t>
        </is>
      </c>
      <c r="C16" s="4" t="inlineStr">
        <is>
          <t xml:space="preserve"> </t>
        </is>
      </c>
    </row>
    <row r="17">
      <c r="A17" s="3" t="inlineStr">
        <is>
          <t>Financing receivables</t>
        </is>
      </c>
      <c r="B17" s="4" t="inlineStr">
        <is>
          <t xml:space="preserve"> </t>
        </is>
      </c>
      <c r="C17" s="4" t="inlineStr">
        <is>
          <t xml:space="preserve"> </t>
        </is>
      </c>
    </row>
    <row r="18">
      <c r="A18" s="4" t="inlineStr">
        <is>
          <t>Total financing receivables</t>
        </is>
      </c>
      <c r="B18" s="5" t="n">
        <v>373</v>
      </c>
      <c r="C18" s="7" t="n">
        <v>23275</v>
      </c>
    </row>
    <row r="19">
      <c r="A19" s="4" t="inlineStr">
        <is>
          <t>91 Days or Greater Past Due</t>
        </is>
      </c>
      <c r="B19" s="4" t="inlineStr">
        <is>
          <t xml:space="preserve"> </t>
        </is>
      </c>
      <c r="C19" s="4" t="inlineStr">
        <is>
          <t xml:space="preserve"> </t>
        </is>
      </c>
    </row>
    <row r="20">
      <c r="A20" s="3" t="inlineStr">
        <is>
          <t>Financing receivables</t>
        </is>
      </c>
      <c r="B20" s="4" t="inlineStr">
        <is>
          <t xml:space="preserve"> </t>
        </is>
      </c>
      <c r="C20" s="4" t="inlineStr">
        <is>
          <t xml:space="preserve"> </t>
        </is>
      </c>
    </row>
    <row r="21">
      <c r="A21" s="4" t="inlineStr">
        <is>
          <t>Total financing receivables</t>
        </is>
      </c>
      <c r="B21" s="7" t="n">
        <v>24406</v>
      </c>
      <c r="C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ceivables for technical service fees from borrowers and financial partners</t>
        </is>
      </c>
      <c r="B3" s="7" t="n">
        <v>11544</v>
      </c>
      <c r="C3" s="4" t="inlineStr">
        <is>
          <t xml:space="preserve"> </t>
        </is>
      </c>
      <c r="D3" s="7" t="n">
        <v>10193</v>
      </c>
      <c r="E3" s="4" t="inlineStr">
        <is>
          <t xml:space="preserve"> </t>
        </is>
      </c>
      <c r="F3" s="4" t="inlineStr">
        <is>
          <t xml:space="preserve"> </t>
        </is>
      </c>
    </row>
    <row r="4">
      <c r="A4" s="4" t="inlineStr">
        <is>
          <t>Receivables for marketplace service fees from asset management companies</t>
        </is>
      </c>
      <c r="B4" s="5" t="n">
        <v>441</v>
      </c>
      <c r="C4" s="4" t="inlineStr">
        <is>
          <t xml:space="preserve"> </t>
        </is>
      </c>
      <c r="D4" s="5" t="n">
        <v>262</v>
      </c>
      <c r="E4" s="4" t="inlineStr">
        <is>
          <t xml:space="preserve"> </t>
        </is>
      </c>
      <c r="F4" s="4" t="inlineStr">
        <is>
          <t xml:space="preserve"> </t>
        </is>
      </c>
    </row>
    <row r="5">
      <c r="A5" s="4" t="inlineStr">
        <is>
          <t>Receivables for marketplace service fees from insurance companies and others</t>
        </is>
      </c>
      <c r="B5" s="5" t="n">
        <v>61</v>
      </c>
      <c r="C5" s="4" t="inlineStr">
        <is>
          <t xml:space="preserve"> </t>
        </is>
      </c>
      <c r="D5" s="5" t="n">
        <v>1815</v>
      </c>
      <c r="E5" s="4" t="inlineStr">
        <is>
          <t xml:space="preserve"> </t>
        </is>
      </c>
      <c r="F5" s="4" t="inlineStr">
        <is>
          <t xml:space="preserve"> </t>
        </is>
      </c>
    </row>
    <row r="6">
      <c r="A6" s="4" t="inlineStr">
        <is>
          <t>Receivables for marketplace service fees from risk assessment service customers and others</t>
        </is>
      </c>
      <c r="B6" s="5" t="n">
        <v>3130</v>
      </c>
      <c r="C6" s="4" t="inlineStr">
        <is>
          <t xml:space="preserve"> </t>
        </is>
      </c>
      <c r="D6" s="4" t="inlineStr">
        <is>
          <t xml:space="preserve"> </t>
        </is>
      </c>
      <c r="E6" s="4" t="inlineStr">
        <is>
          <t xml:space="preserve"> </t>
        </is>
      </c>
      <c r="F6" s="4" t="inlineStr">
        <is>
          <t xml:space="preserve"> </t>
        </is>
      </c>
    </row>
    <row r="7">
      <c r="A7" s="4" t="inlineStr">
        <is>
          <t>Total accounts receivable</t>
        </is>
      </c>
      <c r="B7" s="5" t="n">
        <v>15176</v>
      </c>
      <c r="C7" s="4" t="inlineStr">
        <is>
          <t xml:space="preserve"> </t>
        </is>
      </c>
      <c r="D7" s="5" t="n">
        <v>12270</v>
      </c>
      <c r="E7" s="4" t="inlineStr">
        <is>
          <t xml:space="preserve"> </t>
        </is>
      </c>
      <c r="F7" s="4" t="inlineStr">
        <is>
          <t xml:space="preserve"> </t>
        </is>
      </c>
    </row>
    <row r="8">
      <c r="A8" s="4" t="inlineStr">
        <is>
          <t>Provision for credit losses</t>
        </is>
      </c>
      <c r="B8" s="5" t="n">
        <v>-11734</v>
      </c>
      <c r="C8" s="4" t="inlineStr">
        <is>
          <t xml:space="preserve"> </t>
        </is>
      </c>
      <c r="D8" s="5" t="n">
        <v>-10701</v>
      </c>
      <c r="E8" s="7" t="n">
        <v>-7107</v>
      </c>
      <c r="F8" s="7" t="n">
        <v>-4396</v>
      </c>
    </row>
    <row r="9">
      <c r="A9" s="4" t="inlineStr">
        <is>
          <t>Accounts receivable, net</t>
        </is>
      </c>
      <c r="B9" s="7" t="n">
        <v>3442</v>
      </c>
      <c r="C9" s="6" t="n">
        <v>472</v>
      </c>
      <c r="D9" s="7" t="n">
        <v>1569</v>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7" customWidth="1" min="1" max="1"/>
    <col width="55" customWidth="1" min="2" max="2"/>
    <col width="55" customWidth="1" min="3" max="3"/>
    <col width="26" customWidth="1" min="4" max="4"/>
    <col width="35" customWidth="1" min="5" max="5"/>
    <col width="47" customWidth="1" min="6" max="6"/>
    <col width="78" customWidth="1" min="7" max="7"/>
    <col width="28" customWidth="1" min="8" max="8"/>
    <col width="33" customWidth="1" min="9" max="9"/>
    <col width="58" customWidth="1" min="10" max="10"/>
    <col width="13" customWidth="1" min="11" max="11"/>
    <col width="13" customWidth="1" min="12" max="12"/>
  </cols>
  <sheetData>
    <row r="1">
      <c r="A1" s="1" t="inlineStr">
        <is>
          <t>CONSOLIDATED STATEMENTS OF CHANGES IN DEFICIT ¥ in Thousands, $ in Thousands</t>
        </is>
      </c>
      <c r="B1" s="2" t="inlineStr">
        <is>
          <t>Class A Ordinary Shares Ordinary shares CNY (¥) shares</t>
        </is>
      </c>
      <c r="C1" s="2" t="inlineStr">
        <is>
          <t>Class B Ordinary Shares Ordinary shares CNY (¥) shares</t>
        </is>
      </c>
      <c r="D1" s="2" t="inlineStr">
        <is>
          <t>Statutory Reserve CNY (¥)</t>
        </is>
      </c>
      <c r="E1" s="2" t="inlineStr">
        <is>
          <t>Additional Paid-in Capital CNY (¥)</t>
        </is>
      </c>
      <c r="F1" s="2" t="inlineStr">
        <is>
          <t>Accumulated Other Comprehensive Income CNY (¥)</t>
        </is>
      </c>
      <c r="G1" s="2" t="inlineStr">
        <is>
          <t>Accumulated Deficit Cumulative Effect, Period of Adoption, Adjustment CNY (¥)</t>
        </is>
      </c>
      <c r="H1" s="2" t="inlineStr">
        <is>
          <t>Accumulated Deficit CNY (¥)</t>
        </is>
      </c>
      <c r="I1" s="2" t="inlineStr">
        <is>
          <t>Non-controlling Interest CNY (¥)</t>
        </is>
      </c>
      <c r="J1" s="2" t="inlineStr">
        <is>
          <t>Cumulative Effect, Period of Adoption, Adjustment CNY (¥)</t>
        </is>
      </c>
      <c r="K1" s="2" t="inlineStr">
        <is>
          <t>CNY (¥)</t>
        </is>
      </c>
      <c r="L1" s="2" t="inlineStr">
        <is>
          <t>USD ($)</t>
        </is>
      </c>
    </row>
    <row r="2">
      <c r="A2" s="4" t="inlineStr">
        <is>
          <t>Balance at beginning of year at Dec. 31, 2021</t>
        </is>
      </c>
      <c r="B2" s="7" t="n">
        <v>233</v>
      </c>
      <c r="C2" s="7" t="n">
        <v>42</v>
      </c>
      <c r="D2" s="7" t="n">
        <v>31279</v>
      </c>
      <c r="E2" s="7" t="n">
        <v>1992321</v>
      </c>
      <c r="F2" s="7" t="n">
        <v>9120</v>
      </c>
      <c r="G2" s="4" t="inlineStr">
        <is>
          <t xml:space="preserve"> </t>
        </is>
      </c>
      <c r="H2" s="7" t="n">
        <v>-2257924</v>
      </c>
      <c r="I2" s="7" t="n">
        <v>159900</v>
      </c>
      <c r="J2" s="4" t="inlineStr">
        <is>
          <t xml:space="preserve"> </t>
        </is>
      </c>
      <c r="K2" s="7" t="n">
        <v>-65029</v>
      </c>
      <c r="L2" s="4" t="inlineStr">
        <is>
          <t xml:space="preserve"> </t>
        </is>
      </c>
    </row>
    <row r="3">
      <c r="A3" s="4" t="inlineStr">
        <is>
          <t>Balance at beginning of year (in shares) at Dec. 31, 2021 | shares</t>
        </is>
      </c>
      <c r="B3" s="5" t="n">
        <v>249085237</v>
      </c>
      <c r="C3" s="5" t="n">
        <v>5093952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options (in shares) | shares</t>
        </is>
      </c>
      <c r="B5" s="5" t="n">
        <v>1467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awards to employee of the Group</t>
        </is>
      </c>
      <c r="B6" s="4" t="inlineStr">
        <is>
          <t xml:space="preserve"> </t>
        </is>
      </c>
      <c r="C6" s="4" t="inlineStr">
        <is>
          <t xml:space="preserve"> </t>
        </is>
      </c>
      <c r="D6" s="4" t="inlineStr">
        <is>
          <t xml:space="preserve"> </t>
        </is>
      </c>
      <c r="E6" s="5" t="n">
        <v>4534</v>
      </c>
      <c r="F6" s="4" t="inlineStr">
        <is>
          <t xml:space="preserve"> </t>
        </is>
      </c>
      <c r="G6" s="4" t="inlineStr">
        <is>
          <t xml:space="preserve"> </t>
        </is>
      </c>
      <c r="H6" s="4" t="inlineStr">
        <is>
          <t xml:space="preserve"> </t>
        </is>
      </c>
      <c r="I6" s="4" t="inlineStr">
        <is>
          <t xml:space="preserve"> </t>
        </is>
      </c>
      <c r="J6" s="4" t="inlineStr">
        <is>
          <t xml:space="preserve"> </t>
        </is>
      </c>
      <c r="K6" s="5" t="n">
        <v>4534</v>
      </c>
      <c r="L6" s="4" t="inlineStr">
        <is>
          <t xml:space="preserve"> </t>
        </is>
      </c>
    </row>
    <row r="7">
      <c r="A7" s="4" t="inlineStr">
        <is>
          <t>Share-based awards to employee of Jimu Group</t>
        </is>
      </c>
      <c r="B7" s="4" t="inlineStr">
        <is>
          <t xml:space="preserve"> </t>
        </is>
      </c>
      <c r="C7" s="4" t="inlineStr">
        <is>
          <t xml:space="preserve"> </t>
        </is>
      </c>
      <c r="D7" s="4" t="inlineStr">
        <is>
          <t xml:space="preserve"> </t>
        </is>
      </c>
      <c r="E7" s="5" t="n">
        <v>1967</v>
      </c>
      <c r="F7" s="4" t="inlineStr">
        <is>
          <t xml:space="preserve"> </t>
        </is>
      </c>
      <c r="G7" s="4" t="inlineStr">
        <is>
          <t xml:space="preserve"> </t>
        </is>
      </c>
      <c r="H7" s="4" t="inlineStr">
        <is>
          <t xml:space="preserve"> </t>
        </is>
      </c>
      <c r="I7" s="4" t="inlineStr">
        <is>
          <t xml:space="preserve"> </t>
        </is>
      </c>
      <c r="J7" s="4" t="inlineStr">
        <is>
          <t xml:space="preserve"> </t>
        </is>
      </c>
      <c r="K7" s="5" t="n">
        <v>1967</v>
      </c>
      <c r="L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0183</v>
      </c>
      <c r="I8" s="5" t="n">
        <v>-6374</v>
      </c>
      <c r="J8" s="4" t="inlineStr">
        <is>
          <t xml:space="preserve"> </t>
        </is>
      </c>
      <c r="K8" s="5" t="n">
        <v>-196557</v>
      </c>
      <c r="L8" s="4" t="inlineStr">
        <is>
          <t xml:space="preserve"> </t>
        </is>
      </c>
    </row>
    <row r="9">
      <c r="A9" s="4" t="inlineStr">
        <is>
          <t>Appropriation to statutory reserve</t>
        </is>
      </c>
      <c r="B9" s="4" t="inlineStr">
        <is>
          <t xml:space="preserve"> </t>
        </is>
      </c>
      <c r="C9" s="4" t="inlineStr">
        <is>
          <t xml:space="preserve"> </t>
        </is>
      </c>
      <c r="D9" s="5" t="n">
        <v>716</v>
      </c>
      <c r="E9" s="4" t="inlineStr">
        <is>
          <t xml:space="preserve"> </t>
        </is>
      </c>
      <c r="F9" s="4" t="inlineStr">
        <is>
          <t xml:space="preserve"> </t>
        </is>
      </c>
      <c r="G9" s="4" t="inlineStr">
        <is>
          <t xml:space="preserve"> </t>
        </is>
      </c>
      <c r="H9" s="5" t="n">
        <v>-716</v>
      </c>
      <c r="I9" s="4" t="inlineStr">
        <is>
          <t xml:space="preserve"> </t>
        </is>
      </c>
      <c r="J9" s="4" t="inlineStr">
        <is>
          <t xml:space="preserve"> </t>
        </is>
      </c>
      <c r="K9" s="4" t="inlineStr">
        <is>
          <t xml:space="preserve"> </t>
        </is>
      </c>
      <c r="L9" s="4" t="inlineStr">
        <is>
          <t xml:space="preserve"> </t>
        </is>
      </c>
    </row>
    <row r="10">
      <c r="A10" s="4" t="inlineStr">
        <is>
          <t>Disposal of Pintec Australia Pty Ltd and its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83</v>
      </c>
      <c r="J10" s="4" t="inlineStr">
        <is>
          <t xml:space="preserve"> </t>
        </is>
      </c>
      <c r="K10" s="5" t="n">
        <v>1383</v>
      </c>
      <c r="L10" s="4" t="inlineStr">
        <is>
          <t xml:space="preserve"> </t>
        </is>
      </c>
    </row>
    <row r="11">
      <c r="A11" s="4" t="inlineStr">
        <is>
          <t>Foreign currency translation adjustments, net of nil tax</t>
        </is>
      </c>
      <c r="B11" s="4" t="inlineStr">
        <is>
          <t xml:space="preserve"> </t>
        </is>
      </c>
      <c r="C11" s="4" t="inlineStr">
        <is>
          <t xml:space="preserve"> </t>
        </is>
      </c>
      <c r="D11" s="4" t="inlineStr">
        <is>
          <t xml:space="preserve"> </t>
        </is>
      </c>
      <c r="E11" s="4" t="inlineStr">
        <is>
          <t xml:space="preserve"> </t>
        </is>
      </c>
      <c r="F11" s="5" t="n">
        <v>6565</v>
      </c>
      <c r="G11" s="4" t="inlineStr">
        <is>
          <t xml:space="preserve"> </t>
        </is>
      </c>
      <c r="H11" s="4" t="inlineStr">
        <is>
          <t xml:space="preserve"> </t>
        </is>
      </c>
      <c r="I11" s="4" t="inlineStr">
        <is>
          <t xml:space="preserve"> </t>
        </is>
      </c>
      <c r="J11" s="4" t="inlineStr">
        <is>
          <t xml:space="preserve"> </t>
        </is>
      </c>
      <c r="K11" s="5" t="n">
        <v>6565</v>
      </c>
      <c r="L11" s="4" t="inlineStr">
        <is>
          <t xml:space="preserve"> </t>
        </is>
      </c>
    </row>
    <row r="12">
      <c r="A12" s="4" t="inlineStr">
        <is>
          <t>Balance at end of year at Dec. 31, 2022</t>
        </is>
      </c>
      <c r="B12" s="7" t="n">
        <v>233</v>
      </c>
      <c r="C12" s="7" t="n">
        <v>42</v>
      </c>
      <c r="D12" s="5" t="n">
        <v>31995</v>
      </c>
      <c r="E12" s="5" t="n">
        <v>1998822</v>
      </c>
      <c r="F12" s="5" t="n">
        <v>15685</v>
      </c>
      <c r="G12" s="4" t="inlineStr">
        <is>
          <t xml:space="preserve"> </t>
        </is>
      </c>
      <c r="H12" s="5" t="n">
        <v>-2448823</v>
      </c>
      <c r="I12" s="5" t="n">
        <v>154909</v>
      </c>
      <c r="J12" s="4" t="inlineStr">
        <is>
          <t xml:space="preserve"> </t>
        </is>
      </c>
      <c r="K12" s="5" t="n">
        <v>-247137</v>
      </c>
      <c r="L12" s="4" t="inlineStr">
        <is>
          <t xml:space="preserve"> </t>
        </is>
      </c>
    </row>
    <row r="13">
      <c r="A13" s="4" t="inlineStr">
        <is>
          <t>Balance at end of year (in shares) at Dec. 31, 2022 | shares</t>
        </is>
      </c>
      <c r="B13" s="5" t="n">
        <v>249232020</v>
      </c>
      <c r="C13" s="5" t="n">
        <v>509395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hanges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lass A Ordinary Shares</t>
        </is>
      </c>
      <c r="B15" s="7" t="n">
        <v>221</v>
      </c>
      <c r="C15" s="4" t="inlineStr">
        <is>
          <t xml:space="preserve"> </t>
        </is>
      </c>
      <c r="D15" s="4" t="inlineStr">
        <is>
          <t xml:space="preserve"> </t>
        </is>
      </c>
      <c r="E15" s="5" t="n">
        <v>27539</v>
      </c>
      <c r="F15" s="4" t="inlineStr">
        <is>
          <t xml:space="preserve"> </t>
        </is>
      </c>
      <c r="G15" s="4" t="inlineStr">
        <is>
          <t xml:space="preserve"> </t>
        </is>
      </c>
      <c r="H15" s="4" t="inlineStr">
        <is>
          <t xml:space="preserve"> </t>
        </is>
      </c>
      <c r="I15" s="4" t="inlineStr">
        <is>
          <t xml:space="preserve"> </t>
        </is>
      </c>
      <c r="J15" s="4" t="inlineStr">
        <is>
          <t xml:space="preserve"> </t>
        </is>
      </c>
      <c r="K15" s="5" t="n">
        <v>27760</v>
      </c>
      <c r="L15" s="4" t="inlineStr">
        <is>
          <t xml:space="preserve"> </t>
        </is>
      </c>
    </row>
    <row r="16">
      <c r="A16" s="4" t="inlineStr">
        <is>
          <t>Issuance of Class A Ordinary Shares (in shares) | shares</t>
        </is>
      </c>
      <c r="B16" s="5" t="n">
        <v>2544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of options (in shares) | shares</t>
        </is>
      </c>
      <c r="B17" s="5" t="n">
        <v>656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awards to employee of the Group</t>
        </is>
      </c>
      <c r="B18" s="4" t="inlineStr">
        <is>
          <t xml:space="preserve"> </t>
        </is>
      </c>
      <c r="C18" s="4" t="inlineStr">
        <is>
          <t xml:space="preserve"> </t>
        </is>
      </c>
      <c r="D18" s="4" t="inlineStr">
        <is>
          <t xml:space="preserve"> </t>
        </is>
      </c>
      <c r="E18" s="5" t="n">
        <v>-13</v>
      </c>
      <c r="F18" s="4" t="inlineStr">
        <is>
          <t xml:space="preserve"> </t>
        </is>
      </c>
      <c r="G18" s="4" t="inlineStr">
        <is>
          <t xml:space="preserve"> </t>
        </is>
      </c>
      <c r="H18" s="4" t="inlineStr">
        <is>
          <t xml:space="preserve"> </t>
        </is>
      </c>
      <c r="I18" s="4" t="inlineStr">
        <is>
          <t xml:space="preserve"> </t>
        </is>
      </c>
      <c r="J18" s="4" t="inlineStr">
        <is>
          <t xml:space="preserve"> </t>
        </is>
      </c>
      <c r="K18" s="5" t="n">
        <v>-13</v>
      </c>
      <c r="L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8762</v>
      </c>
      <c r="I19" s="5" t="n">
        <v>-2492</v>
      </c>
      <c r="J19" s="4" t="inlineStr">
        <is>
          <t xml:space="preserve"> </t>
        </is>
      </c>
      <c r="K19" s="5" t="n">
        <v>-81254</v>
      </c>
      <c r="L19" s="4" t="inlineStr">
        <is>
          <t xml:space="preserve"> </t>
        </is>
      </c>
    </row>
    <row r="20">
      <c r="A20" s="4" t="inlineStr">
        <is>
          <t>Appropriation to statutory reserve</t>
        </is>
      </c>
      <c r="B20" s="4" t="inlineStr">
        <is>
          <t xml:space="preserve"> </t>
        </is>
      </c>
      <c r="C20" s="4" t="inlineStr">
        <is>
          <t xml:space="preserve"> </t>
        </is>
      </c>
      <c r="D20" s="5" t="n">
        <v>373</v>
      </c>
      <c r="E20" s="4" t="inlineStr">
        <is>
          <t xml:space="preserve"> </t>
        </is>
      </c>
      <c r="F20" s="4" t="inlineStr">
        <is>
          <t xml:space="preserve"> </t>
        </is>
      </c>
      <c r="G20" s="4" t="inlineStr">
        <is>
          <t xml:space="preserve"> </t>
        </is>
      </c>
      <c r="H20" s="5" t="n">
        <v>-373</v>
      </c>
      <c r="I20" s="4" t="inlineStr">
        <is>
          <t xml:space="preserve"> </t>
        </is>
      </c>
      <c r="J20" s="4" t="inlineStr">
        <is>
          <t xml:space="preserve"> </t>
        </is>
      </c>
      <c r="K20" s="4" t="inlineStr">
        <is>
          <t xml:space="preserve"> </t>
        </is>
      </c>
      <c r="L20" s="4" t="inlineStr">
        <is>
          <t xml:space="preserve"> </t>
        </is>
      </c>
    </row>
    <row r="21">
      <c r="A21" s="4" t="inlineStr">
        <is>
          <t>Disposal of SCHL Group</t>
        </is>
      </c>
      <c r="B21" s="4" t="inlineStr">
        <is>
          <t xml:space="preserve"> </t>
        </is>
      </c>
      <c r="C21" s="4" t="inlineStr">
        <is>
          <t xml:space="preserve"> </t>
        </is>
      </c>
      <c r="D21" s="5" t="n">
        <v>-23362</v>
      </c>
      <c r="E21" s="4" t="inlineStr">
        <is>
          <t xml:space="preserve"> </t>
        </is>
      </c>
      <c r="F21" s="5" t="n">
        <v>45594</v>
      </c>
      <c r="G21" s="4" t="inlineStr">
        <is>
          <t xml:space="preserve"> </t>
        </is>
      </c>
      <c r="H21" s="5" t="n">
        <v>23362</v>
      </c>
      <c r="I21" s="5" t="n">
        <v>-139341</v>
      </c>
      <c r="J21" s="4" t="inlineStr">
        <is>
          <t xml:space="preserve"> </t>
        </is>
      </c>
      <c r="K21" s="5" t="n">
        <v>-93747</v>
      </c>
      <c r="L21" s="4" t="inlineStr">
        <is>
          <t xml:space="preserve"> </t>
        </is>
      </c>
    </row>
    <row r="22">
      <c r="A22" s="4" t="inlineStr">
        <is>
          <t>Prior year adjustment</t>
        </is>
      </c>
      <c r="B22" s="4" t="inlineStr">
        <is>
          <t xml:space="preserve"> </t>
        </is>
      </c>
      <c r="C22" s="4" t="inlineStr">
        <is>
          <t xml:space="preserve"> </t>
        </is>
      </c>
      <c r="D22" s="4" t="inlineStr">
        <is>
          <t xml:space="preserve"> </t>
        </is>
      </c>
      <c r="E22" s="5" t="n">
        <v>10125</v>
      </c>
      <c r="F22" s="4" t="inlineStr">
        <is>
          <t xml:space="preserve"> </t>
        </is>
      </c>
      <c r="G22" s="4" t="inlineStr">
        <is>
          <t xml:space="preserve"> </t>
        </is>
      </c>
      <c r="H22" s="5" t="n">
        <v>-7692</v>
      </c>
      <c r="I22" s="4" t="inlineStr">
        <is>
          <t xml:space="preserve"> </t>
        </is>
      </c>
      <c r="J22" s="4" t="inlineStr">
        <is>
          <t xml:space="preserve"> </t>
        </is>
      </c>
      <c r="K22" s="5" t="n">
        <v>2433</v>
      </c>
      <c r="L22" s="4" t="inlineStr">
        <is>
          <t xml:space="preserve"> </t>
        </is>
      </c>
    </row>
    <row r="23">
      <c r="A23" s="4" t="inlineStr">
        <is>
          <t>Foreign currency translation adjustments, net of nil tax</t>
        </is>
      </c>
      <c r="B23" s="4" t="inlineStr">
        <is>
          <t xml:space="preserve"> </t>
        </is>
      </c>
      <c r="C23" s="4" t="inlineStr">
        <is>
          <t xml:space="preserve"> </t>
        </is>
      </c>
      <c r="D23" s="4" t="inlineStr">
        <is>
          <t xml:space="preserve"> </t>
        </is>
      </c>
      <c r="E23" s="4" t="inlineStr">
        <is>
          <t xml:space="preserve"> </t>
        </is>
      </c>
      <c r="F23" s="5" t="n">
        <v>12328</v>
      </c>
      <c r="G23" s="4" t="inlineStr">
        <is>
          <t xml:space="preserve"> </t>
        </is>
      </c>
      <c r="H23" s="4" t="inlineStr">
        <is>
          <t xml:space="preserve"> </t>
        </is>
      </c>
      <c r="I23" s="4" t="inlineStr">
        <is>
          <t xml:space="preserve"> </t>
        </is>
      </c>
      <c r="J23" s="4" t="inlineStr">
        <is>
          <t xml:space="preserve"> </t>
        </is>
      </c>
      <c r="K23" s="5" t="n">
        <v>12328</v>
      </c>
      <c r="L23" s="4" t="inlineStr">
        <is>
          <t xml:space="preserve"> </t>
        </is>
      </c>
    </row>
    <row r="24">
      <c r="A24" s="4" t="inlineStr">
        <is>
          <t>Balance at end of year at Dec. 31, 2023</t>
        </is>
      </c>
      <c r="B24" s="7" t="n">
        <v>454</v>
      </c>
      <c r="C24" s="7" t="n">
        <v>42</v>
      </c>
      <c r="D24" s="5" t="n">
        <v>9006</v>
      </c>
      <c r="E24" s="5" t="n">
        <v>2036473</v>
      </c>
      <c r="F24" s="5" t="n">
        <v>73607</v>
      </c>
      <c r="G24" s="7" t="n">
        <v>-249</v>
      </c>
      <c r="H24" s="5" t="n">
        <v>-2512537</v>
      </c>
      <c r="I24" s="5" t="n">
        <v>13076</v>
      </c>
      <c r="J24" s="7" t="n">
        <v>-249</v>
      </c>
      <c r="K24" s="5" t="n">
        <v>-379879</v>
      </c>
      <c r="L24" s="4" t="inlineStr">
        <is>
          <t xml:space="preserve"> </t>
        </is>
      </c>
    </row>
    <row r="25">
      <c r="A25" s="4" t="inlineStr">
        <is>
          <t>Balance at end of year (in shares) at Dec. 31, 2023 | shares</t>
        </is>
      </c>
      <c r="B25" s="5" t="n">
        <v>503747680</v>
      </c>
      <c r="C25" s="5" t="n">
        <v>509395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hanges i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454</v>
      </c>
      <c r="I27" s="5" t="n">
        <v>678</v>
      </c>
      <c r="J27" s="4" t="inlineStr">
        <is>
          <t xml:space="preserve"> </t>
        </is>
      </c>
      <c r="K27" s="5" t="n">
        <v>-14776</v>
      </c>
      <c r="L27" s="6" t="n">
        <v>-2024</v>
      </c>
    </row>
    <row r="28">
      <c r="A28" s="4" t="inlineStr">
        <is>
          <t>Appropriation to statutory reserve</t>
        </is>
      </c>
      <c r="B28" s="4" t="inlineStr">
        <is>
          <t xml:space="preserve"> </t>
        </is>
      </c>
      <c r="C28" s="4" t="inlineStr">
        <is>
          <t xml:space="preserve"> </t>
        </is>
      </c>
      <c r="D28" s="5" t="n">
        <v>282</v>
      </c>
      <c r="E28" s="4" t="inlineStr">
        <is>
          <t xml:space="preserve"> </t>
        </is>
      </c>
      <c r="F28" s="4" t="inlineStr">
        <is>
          <t xml:space="preserve"> </t>
        </is>
      </c>
      <c r="G28" s="4" t="inlineStr">
        <is>
          <t xml:space="preserve"> </t>
        </is>
      </c>
      <c r="H28" s="5" t="n">
        <v>-282</v>
      </c>
      <c r="I28" s="4" t="inlineStr">
        <is>
          <t xml:space="preserve"> </t>
        </is>
      </c>
      <c r="J28" s="4" t="inlineStr">
        <is>
          <t xml:space="preserve"> </t>
        </is>
      </c>
      <c r="K28" s="4" t="inlineStr">
        <is>
          <t xml:space="preserve"> </t>
        </is>
      </c>
      <c r="L28" s="4" t="inlineStr">
        <is>
          <t xml:space="preserve"> </t>
        </is>
      </c>
    </row>
    <row r="29">
      <c r="A29" s="4" t="inlineStr">
        <is>
          <t>Foreign currency translation adjustments, net of nil tax</t>
        </is>
      </c>
      <c r="B29" s="4" t="inlineStr">
        <is>
          <t xml:space="preserve"> </t>
        </is>
      </c>
      <c r="C29" s="4" t="inlineStr">
        <is>
          <t xml:space="preserve"> </t>
        </is>
      </c>
      <c r="D29" s="4" t="inlineStr">
        <is>
          <t xml:space="preserve"> </t>
        </is>
      </c>
      <c r="E29" s="4" t="inlineStr">
        <is>
          <t xml:space="preserve"> </t>
        </is>
      </c>
      <c r="F29" s="5" t="n">
        <v>-464</v>
      </c>
      <c r="G29" s="4" t="inlineStr">
        <is>
          <t xml:space="preserve"> </t>
        </is>
      </c>
      <c r="H29" s="4" t="inlineStr">
        <is>
          <t xml:space="preserve"> </t>
        </is>
      </c>
      <c r="I29" s="4" t="inlineStr">
        <is>
          <t xml:space="preserve"> </t>
        </is>
      </c>
      <c r="J29" s="4" t="inlineStr">
        <is>
          <t xml:space="preserve"> </t>
        </is>
      </c>
      <c r="K29" s="5" t="n">
        <v>-464</v>
      </c>
      <c r="L29" s="4" t="inlineStr">
        <is>
          <t xml:space="preserve"> </t>
        </is>
      </c>
    </row>
    <row r="30">
      <c r="A30" s="4" t="inlineStr">
        <is>
          <t>Balance at end of year at Dec. 31, 2024</t>
        </is>
      </c>
      <c r="B30" s="7" t="n">
        <v>454</v>
      </c>
      <c r="C30" s="7" t="n">
        <v>42</v>
      </c>
      <c r="D30" s="7" t="n">
        <v>9288</v>
      </c>
      <c r="E30" s="7" t="n">
        <v>2036473</v>
      </c>
      <c r="F30" s="7" t="n">
        <v>73143</v>
      </c>
      <c r="G30" s="4" t="inlineStr">
        <is>
          <t xml:space="preserve"> </t>
        </is>
      </c>
      <c r="H30" s="7" t="n">
        <v>-2528273</v>
      </c>
      <c r="I30" s="7" t="n">
        <v>13754</v>
      </c>
      <c r="J30" s="4" t="inlineStr">
        <is>
          <t xml:space="preserve"> </t>
        </is>
      </c>
      <c r="K30" s="7" t="n">
        <v>-395119</v>
      </c>
      <c r="L30" s="6" t="n">
        <v>-54131</v>
      </c>
    </row>
    <row r="31">
      <c r="A31" s="4" t="inlineStr">
        <is>
          <t>Balance at end of year (in shares) at Dec. 31, 2024 | shares</t>
        </is>
      </c>
      <c r="B31" s="5" t="n">
        <v>503747680</v>
      </c>
      <c r="C31" s="5" t="n">
        <v>509395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credit losses (Details) - CNY (¥) ¥ in Thousands</t>
        </is>
      </c>
      <c r="B1" s="2" t="inlineStr">
        <is>
          <t>12 Months Ended</t>
        </is>
      </c>
    </row>
    <row r="2">
      <c r="B2" s="2" t="inlineStr">
        <is>
          <t>Dec. 31, 2024</t>
        </is>
      </c>
      <c r="C2" s="2" t="inlineStr">
        <is>
          <t>Dec. 31, 2023</t>
        </is>
      </c>
      <c r="D2" s="2" t="inlineStr">
        <is>
          <t>Dec. 31, 2022</t>
        </is>
      </c>
    </row>
    <row r="3">
      <c r="A3" s="4" t="inlineStr">
        <is>
          <t>Balance at beginning of the year</t>
        </is>
      </c>
      <c r="B3" s="7" t="n">
        <v>10701</v>
      </c>
      <c r="C3" s="7" t="n">
        <v>7107</v>
      </c>
      <c r="D3" s="7" t="n">
        <v>4396</v>
      </c>
    </row>
    <row r="4">
      <c r="A4" s="4" t="inlineStr">
        <is>
          <t>Additions</t>
        </is>
      </c>
      <c r="B4" s="5" t="n">
        <v>1033</v>
      </c>
      <c r="C4" s="5" t="n">
        <v>6248</v>
      </c>
      <c r="D4" s="5" t="n">
        <v>2775</v>
      </c>
    </row>
    <row r="5">
      <c r="A5" s="4" t="inlineStr">
        <is>
          <t>Charge-off</t>
        </is>
      </c>
      <c r="B5" s="4" t="inlineStr">
        <is>
          <t xml:space="preserve"> </t>
        </is>
      </c>
      <c r="C5" s="5" t="n">
        <v>-2903</v>
      </c>
      <c r="D5" s="5" t="n">
        <v>-64</v>
      </c>
    </row>
    <row r="6">
      <c r="A6" s="4" t="inlineStr">
        <is>
          <t>Balance at end of the year</t>
        </is>
      </c>
      <c r="B6" s="5" t="n">
        <v>11734</v>
      </c>
      <c r="C6" s="5" t="n">
        <v>10701</v>
      </c>
      <c r="D6" s="7" t="n">
        <v>7107</v>
      </c>
    </row>
    <row r="7">
      <c r="A7" s="4" t="inlineStr">
        <is>
          <t>Impact of Adoption of ASC 326</t>
        </is>
      </c>
      <c r="B7" s="4" t="inlineStr">
        <is>
          <t xml:space="preserve"> </t>
        </is>
      </c>
      <c r="C7" s="4" t="inlineStr">
        <is>
          <t xml:space="preserve"> </t>
        </is>
      </c>
      <c r="D7" s="4" t="inlineStr">
        <is>
          <t xml:space="preserve"> </t>
        </is>
      </c>
    </row>
    <row r="8">
      <c r="A8" s="4" t="inlineStr">
        <is>
          <t>Balance at beginning of the year</t>
        </is>
      </c>
      <c r="B8" s="7" t="n">
        <v>249</v>
      </c>
      <c r="C8" s="4" t="inlineStr">
        <is>
          <t xml:space="preserve"> </t>
        </is>
      </c>
      <c r="D8" s="4" t="inlineStr">
        <is>
          <t xml:space="preserve"> </t>
        </is>
      </c>
    </row>
    <row r="9">
      <c r="A9" s="4" t="inlineStr">
        <is>
          <t>Balance at end of the year</t>
        </is>
      </c>
      <c r="B9" s="4" t="inlineStr">
        <is>
          <t xml:space="preserve"> </t>
        </is>
      </c>
      <c r="C9" s="7" t="n">
        <v>249</v>
      </c>
      <c r="D9"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Details) ¥ in Thousands, $ in Thousands</t>
        </is>
      </c>
      <c r="B1" s="2" t="inlineStr">
        <is>
          <t>Dec. 31, 2024 CNY (¥)</t>
        </is>
      </c>
      <c r="C1" s="2" t="inlineStr">
        <is>
          <t>Dec. 31, 2024 USD ($)</t>
        </is>
      </c>
      <c r="D1" s="2" t="inlineStr">
        <is>
          <t>Dec. 31, 2023 CNY (¥)</t>
        </is>
      </c>
    </row>
    <row r="2">
      <c r="A2" s="3" t="inlineStr">
        <is>
          <t>Prepayments and other current assets, net</t>
        </is>
      </c>
      <c r="B2" s="4" t="inlineStr">
        <is>
          <t xml:space="preserve"> </t>
        </is>
      </c>
      <c r="C2" s="4" t="inlineStr">
        <is>
          <t xml:space="preserve"> </t>
        </is>
      </c>
      <c r="D2" s="4" t="inlineStr">
        <is>
          <t xml:space="preserve"> </t>
        </is>
      </c>
    </row>
    <row r="3">
      <c r="A3" s="4" t="inlineStr">
        <is>
          <t>Deposits to financial partners and other vendors</t>
        </is>
      </c>
      <c r="B3" s="7" t="n">
        <v>2267</v>
      </c>
      <c r="C3" s="4" t="inlineStr">
        <is>
          <t xml:space="preserve"> </t>
        </is>
      </c>
      <c r="D3" s="7" t="n">
        <v>3663</v>
      </c>
    </row>
    <row r="4">
      <c r="A4" s="4" t="inlineStr">
        <is>
          <t>Prepaid expenses</t>
        </is>
      </c>
      <c r="B4" s="5" t="n">
        <v>237</v>
      </c>
      <c r="C4" s="4" t="inlineStr">
        <is>
          <t xml:space="preserve"> </t>
        </is>
      </c>
      <c r="D4" s="5" t="n">
        <v>706</v>
      </c>
    </row>
    <row r="5">
      <c r="A5" s="4" t="inlineStr">
        <is>
          <t>Receivables from third-party online payment platforms and business partners</t>
        </is>
      </c>
      <c r="B5" s="5" t="n">
        <v>1810</v>
      </c>
      <c r="C5" s="4" t="inlineStr">
        <is>
          <t xml:space="preserve"> </t>
        </is>
      </c>
      <c r="D5" s="5" t="n">
        <v>1880</v>
      </c>
    </row>
    <row r="6">
      <c r="A6" s="4" t="inlineStr">
        <is>
          <t>Deductible input VAT</t>
        </is>
      </c>
      <c r="B6" s="5" t="n">
        <v>740</v>
      </c>
      <c r="C6" s="4" t="inlineStr">
        <is>
          <t xml:space="preserve"> </t>
        </is>
      </c>
      <c r="D6" s="5" t="n">
        <v>835</v>
      </c>
    </row>
    <row r="7">
      <c r="A7" s="4" t="inlineStr">
        <is>
          <t>Others</t>
        </is>
      </c>
      <c r="B7" s="5" t="n">
        <v>1514</v>
      </c>
      <c r="C7" s="4" t="inlineStr">
        <is>
          <t xml:space="preserve"> </t>
        </is>
      </c>
      <c r="D7" s="5" t="n">
        <v>641</v>
      </c>
    </row>
    <row r="8">
      <c r="A8" s="4" t="inlineStr">
        <is>
          <t>Total prepayments and other current assets</t>
        </is>
      </c>
      <c r="B8" s="5" t="n">
        <v>6568</v>
      </c>
      <c r="C8" s="4" t="inlineStr">
        <is>
          <t xml:space="preserve"> </t>
        </is>
      </c>
      <c r="D8" s="5" t="n">
        <v>7725</v>
      </c>
    </row>
    <row r="9">
      <c r="A9" s="4" t="inlineStr">
        <is>
          <t>Allowance for credit losses</t>
        </is>
      </c>
      <c r="B9" s="5" t="n">
        <v>-4959</v>
      </c>
      <c r="C9" s="4" t="inlineStr">
        <is>
          <t xml:space="preserve"> </t>
        </is>
      </c>
      <c r="D9" s="5" t="n">
        <v>-3120</v>
      </c>
    </row>
    <row r="10">
      <c r="A10" s="4" t="inlineStr">
        <is>
          <t>Total prepayments and other current assets, net</t>
        </is>
      </c>
      <c r="B10" s="7" t="n">
        <v>1609</v>
      </c>
      <c r="C10" s="6" t="n">
        <v>221</v>
      </c>
      <c r="D10" s="7" t="n">
        <v>46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dditional Information (Details) - CNY (¥) ¥ in Thousands</t>
        </is>
      </c>
      <c r="B1" s="2" t="inlineStr">
        <is>
          <t>12 Months Ended</t>
        </is>
      </c>
    </row>
    <row r="2">
      <c r="B2" s="2" t="inlineStr">
        <is>
          <t>Dec. 31, 2024</t>
        </is>
      </c>
      <c r="C2" s="2" t="inlineStr">
        <is>
          <t>Dec. 31, 2023</t>
        </is>
      </c>
      <c r="D2" s="2" t="inlineStr">
        <is>
          <t>Dec. 31, 2022</t>
        </is>
      </c>
    </row>
    <row r="3">
      <c r="A3" s="3" t="inlineStr">
        <is>
          <t>Prepayments and other current assets, net</t>
        </is>
      </c>
      <c r="B3" s="4" t="inlineStr">
        <is>
          <t xml:space="preserve"> </t>
        </is>
      </c>
      <c r="C3" s="4" t="inlineStr">
        <is>
          <t xml:space="preserve"> </t>
        </is>
      </c>
      <c r="D3" s="4" t="inlineStr">
        <is>
          <t xml:space="preserve"> </t>
        </is>
      </c>
    </row>
    <row r="4">
      <c r="A4" s="4" t="inlineStr">
        <is>
          <t>Allowance for prepayments and other current assets</t>
        </is>
      </c>
      <c r="B4" s="7" t="n">
        <v>2257</v>
      </c>
      <c r="C4" s="7" t="n">
        <v>1584</v>
      </c>
      <c r="D4" s="7" t="n">
        <v>8781</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hort-term borrowings (Details) ¥ in Thousands, $ in Thousands</t>
        </is>
      </c>
      <c r="B1" s="2" t="inlineStr">
        <is>
          <t>Dec. 31, 2024 CNY (¥)</t>
        </is>
      </c>
      <c r="C1" s="2" t="inlineStr">
        <is>
          <t>Dec. 31, 2024 USD ($)</t>
        </is>
      </c>
    </row>
    <row r="2">
      <c r="A2" s="3" t="inlineStr">
        <is>
          <t>Short-term borrowings</t>
        </is>
      </c>
      <c r="B2" s="4" t="inlineStr">
        <is>
          <t xml:space="preserve"> </t>
        </is>
      </c>
      <c r="C2" s="4" t="inlineStr">
        <is>
          <t xml:space="preserve"> </t>
        </is>
      </c>
    </row>
    <row r="3">
      <c r="A3" s="4" t="inlineStr">
        <is>
          <t>Short-term borrowings</t>
        </is>
      </c>
      <c r="B3" s="7" t="n">
        <v>1825</v>
      </c>
      <c r="C3" s="6" t="n">
        <v>250</v>
      </c>
    </row>
    <row r="4">
      <c r="A4" s="4" t="inlineStr">
        <is>
          <t>Annual interest rate</t>
        </is>
      </c>
      <c r="B4" s="10" t="n">
        <v>0.07000000000000001</v>
      </c>
      <c r="C4" s="10" t="n">
        <v>0.070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 liabilities and financial guarantee assets (Details) - CNY (¥) ¥ in Thousands</t>
        </is>
      </c>
      <c r="B1" s="2" t="inlineStr">
        <is>
          <t>12 Months Ended</t>
        </is>
      </c>
    </row>
    <row r="2">
      <c r="B2" s="2" t="inlineStr">
        <is>
          <t>Dec. 31, 2024</t>
        </is>
      </c>
      <c r="C2" s="2" t="inlineStr">
        <is>
          <t>Dec. 31, 2023</t>
        </is>
      </c>
      <c r="D2" s="2" t="inlineStr">
        <is>
          <t>Dec. 31, 2022</t>
        </is>
      </c>
    </row>
    <row r="3">
      <c r="A3" s="3" t="inlineStr">
        <is>
          <t>Financial guarantee liabilities and financial guarantee assets</t>
        </is>
      </c>
      <c r="B3" s="4" t="inlineStr">
        <is>
          <t xml:space="preserve"> </t>
        </is>
      </c>
      <c r="C3" s="4" t="inlineStr">
        <is>
          <t xml:space="preserve"> </t>
        </is>
      </c>
      <c r="D3" s="4" t="inlineStr">
        <is>
          <t xml:space="preserve"> </t>
        </is>
      </c>
    </row>
    <row r="4">
      <c r="A4" s="4" t="inlineStr">
        <is>
          <t>Balance at beginning of the year</t>
        </is>
      </c>
      <c r="B4" s="7" t="n">
        <v>43</v>
      </c>
      <c r="C4" s="7" t="n">
        <v>6914</v>
      </c>
      <c r="D4" s="4" t="inlineStr">
        <is>
          <t xml:space="preserve"> </t>
        </is>
      </c>
    </row>
    <row r="5">
      <c r="A5" s="4" t="inlineStr">
        <is>
          <t>Fair value of financial guarantee liabilities upon the inception of new loans</t>
        </is>
      </c>
      <c r="B5" s="4" t="inlineStr">
        <is>
          <t xml:space="preserve"> </t>
        </is>
      </c>
      <c r="C5" s="4" t="inlineStr">
        <is>
          <t xml:space="preserve"> </t>
        </is>
      </c>
      <c r="D5" s="7" t="n">
        <v>2840</v>
      </c>
    </row>
    <row r="6">
      <c r="A6" s="4" t="inlineStr">
        <is>
          <t>Release of financial guarantee liabilities upon repayment</t>
        </is>
      </c>
      <c r="B6" s="7" t="n">
        <v>-43</v>
      </c>
      <c r="C6" s="5" t="n">
        <v>-6871</v>
      </c>
      <c r="D6" s="5" t="n">
        <v>-9662</v>
      </c>
    </row>
    <row r="7">
      <c r="A7" s="4" t="inlineStr">
        <is>
          <t>Balance at the end of the year</t>
        </is>
      </c>
      <c r="B7" s="4" t="inlineStr">
        <is>
          <t xml:space="preserve"> </t>
        </is>
      </c>
      <c r="C7" s="7" t="n">
        <v>43</v>
      </c>
      <c r="D7" s="7" t="n">
        <v>6914</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guarantee liabilities and financial guarantee assets - Schedule of guarantee assets movement activities (Details) ¥ in Thousands</t>
        </is>
      </c>
      <c r="B1" s="2" t="inlineStr">
        <is>
          <t>Dec. 31, 2023 CNY (¥)</t>
        </is>
      </c>
    </row>
    <row r="2">
      <c r="A2" s="3" t="inlineStr">
        <is>
          <t>Short-term:</t>
        </is>
      </c>
      <c r="B2" s="4" t="inlineStr">
        <is>
          <t xml:space="preserve"> </t>
        </is>
      </c>
    </row>
    <row r="3">
      <c r="A3" s="4" t="inlineStr">
        <is>
          <t>Short-term financial guarantee assets receivable</t>
        </is>
      </c>
      <c r="B3" s="7" t="n">
        <v>43</v>
      </c>
    </row>
    <row r="4">
      <c r="A4" s="4" t="inlineStr">
        <is>
          <t>Short-term financial guarantee assets receivable, net</t>
        </is>
      </c>
      <c r="B4" s="7" t="n">
        <v>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guarantee liabilities and financial guarantee assets - Schedule of guarantee assets allowance for credit loss movement activities (Detail) - CNY (¥) ¥ in Thousands</t>
        </is>
      </c>
      <c r="B1" s="2" t="inlineStr">
        <is>
          <t>12 Months Ended</t>
        </is>
      </c>
    </row>
    <row r="2">
      <c r="B2" s="2" t="inlineStr">
        <is>
          <t>Dec. 31, 2023</t>
        </is>
      </c>
      <c r="C2" s="2" t="inlineStr">
        <is>
          <t>Dec. 31, 2022</t>
        </is>
      </c>
    </row>
    <row r="3">
      <c r="A3" s="3" t="inlineStr">
        <is>
          <t>Financial guarantee liabilities and financial guarantee assets</t>
        </is>
      </c>
      <c r="B3" s="4" t="inlineStr">
        <is>
          <t xml:space="preserve"> </t>
        </is>
      </c>
      <c r="C3" s="4" t="inlineStr">
        <is>
          <t xml:space="preserve"> </t>
        </is>
      </c>
    </row>
    <row r="4">
      <c r="A4" s="4" t="inlineStr">
        <is>
          <t>Balance at beginning of the year</t>
        </is>
      </c>
      <c r="B4" s="7" t="n">
        <v>434</v>
      </c>
      <c r="C4" s="7" t="n">
        <v>605</v>
      </c>
    </row>
    <row r="5">
      <c r="A5" s="4" t="inlineStr">
        <is>
          <t>Reversal</t>
        </is>
      </c>
      <c r="B5" s="7" t="n">
        <v>-434</v>
      </c>
      <c r="C5" s="5" t="n">
        <v>-171</v>
      </c>
    </row>
    <row r="6">
      <c r="A6" s="4" t="inlineStr">
        <is>
          <t>Balance at end of the year</t>
        </is>
      </c>
      <c r="B6" s="4" t="inlineStr">
        <is>
          <t xml:space="preserve"> </t>
        </is>
      </c>
      <c r="C6" s="7" t="n">
        <v>43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14" customWidth="1" min="7" max="7"/>
    <col width="25" customWidth="1" min="8" max="8"/>
  </cols>
  <sheetData>
    <row r="1">
      <c r="A1" s="1" t="inlineStr">
        <is>
          <t>Convertible loan (Details) $ / shares in Units, ¥ in Thousands, $ in Thousands</t>
        </is>
      </c>
      <c r="B1" s="2" t="inlineStr">
        <is>
          <t>1 Months Ended</t>
        </is>
      </c>
      <c r="C1" s="2" t="inlineStr">
        <is>
          <t>12 Months Ended</t>
        </is>
      </c>
    </row>
    <row r="2">
      <c r="B2" s="2" t="inlineStr">
        <is>
          <t>Oct. 31, 2020 CNY (¥) shares</t>
        </is>
      </c>
      <c r="C2" s="2" t="inlineStr">
        <is>
          <t>Dec. 31, 2024 CNY (¥)</t>
        </is>
      </c>
      <c r="D2" s="2" t="inlineStr">
        <is>
          <t>Dec. 31, 2024 USD ($)</t>
        </is>
      </c>
      <c r="E2" s="2" t="inlineStr">
        <is>
          <t>Dec. 31, 2023 CNY (¥)</t>
        </is>
      </c>
      <c r="F2" s="2" t="inlineStr">
        <is>
          <t>Dec. 31, 2022 CNY (¥)</t>
        </is>
      </c>
      <c r="G2" s="2" t="inlineStr">
        <is>
          <t>Dec. 02, 2020</t>
        </is>
      </c>
      <c r="H2" s="2" t="inlineStr">
        <is>
          <t>Oct. 31, 2020 $ / shares</t>
        </is>
      </c>
    </row>
    <row r="3">
      <c r="A3" s="3" t="inlineStr">
        <is>
          <t>Convertibl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loan repaid</t>
        </is>
      </c>
      <c r="B4" s="4" t="inlineStr">
        <is>
          <t xml:space="preserve"> </t>
        </is>
      </c>
      <c r="C4" s="4" t="inlineStr">
        <is>
          <t xml:space="preserve"> </t>
        </is>
      </c>
      <c r="D4" s="4" t="inlineStr">
        <is>
          <t xml:space="preserve"> </t>
        </is>
      </c>
      <c r="E4" s="7" t="n">
        <v>45588</v>
      </c>
      <c r="F4" s="7" t="n">
        <v>306000</v>
      </c>
      <c r="G4" s="4" t="inlineStr">
        <is>
          <t xml:space="preserve"> </t>
        </is>
      </c>
      <c r="H4" s="4" t="inlineStr">
        <is>
          <t xml:space="preserve"> </t>
        </is>
      </c>
    </row>
    <row r="5">
      <c r="A5" s="4" t="inlineStr">
        <is>
          <t>Proceeds from issuance of convertible loans</t>
        </is>
      </c>
      <c r="B5" s="4" t="inlineStr">
        <is>
          <t xml:space="preserve"> </t>
        </is>
      </c>
      <c r="C5" s="4" t="inlineStr">
        <is>
          <t xml:space="preserve"> </t>
        </is>
      </c>
      <c r="D5" s="4" t="inlineStr">
        <is>
          <t xml:space="preserve"> </t>
        </is>
      </c>
      <c r="E5" s="4" t="inlineStr">
        <is>
          <t xml:space="preserve"> </t>
        </is>
      </c>
      <c r="F5" s="5" t="n">
        <v>19000</v>
      </c>
      <c r="G5" s="4" t="inlineStr">
        <is>
          <t xml:space="preserve"> </t>
        </is>
      </c>
      <c r="H5" s="4" t="inlineStr">
        <is>
          <t xml:space="preserve"> </t>
        </is>
      </c>
    </row>
    <row r="6">
      <c r="A6" s="4" t="inlineStr">
        <is>
          <t>Convertible loan</t>
        </is>
      </c>
      <c r="B6" s="4" t="inlineStr">
        <is>
          <t xml:space="preserve"> </t>
        </is>
      </c>
      <c r="C6" s="7" t="n">
        <v>0</v>
      </c>
      <c r="D6" s="4" t="inlineStr">
        <is>
          <t xml:space="preserve"> </t>
        </is>
      </c>
      <c r="E6" s="5" t="n">
        <v>0</v>
      </c>
      <c r="F6" s="4" t="inlineStr">
        <is>
          <t xml:space="preserve"> </t>
        </is>
      </c>
      <c r="G6" s="4" t="inlineStr">
        <is>
          <t xml:space="preserve"> </t>
        </is>
      </c>
      <c r="H6" s="4" t="inlineStr">
        <is>
          <t xml:space="preserve"> </t>
        </is>
      </c>
    </row>
    <row r="7">
      <c r="A7" s="4" t="inlineStr">
        <is>
          <t>Accrued interest expenses</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row>
    <row r="8">
      <c r="A8" s="4" t="inlineStr">
        <is>
          <t>Interest expenses</t>
        </is>
      </c>
      <c r="B8" s="4" t="inlineStr">
        <is>
          <t xml:space="preserve"> </t>
        </is>
      </c>
      <c r="C8" s="5" t="n">
        <v>112</v>
      </c>
      <c r="D8" s="6" t="n">
        <v>15</v>
      </c>
      <c r="E8" s="5" t="n">
        <v>-4470</v>
      </c>
      <c r="F8" s="5" t="n">
        <v>-24138</v>
      </c>
      <c r="G8" s="4" t="inlineStr">
        <is>
          <t xml:space="preserve"> </t>
        </is>
      </c>
      <c r="H8" s="4" t="inlineStr">
        <is>
          <t xml:space="preserve"> </t>
        </is>
      </c>
    </row>
    <row r="9">
      <c r="A9" s="4" t="inlineStr">
        <is>
          <t>Ningxia Fengyin Enterprise Management Consulting L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ubsidiary Equity Interest Pledged</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row>
    <row r="12">
      <c r="A12" s="4" t="inlineStr">
        <is>
          <t>Yinchuan ChuanxiTechnology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7"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t>
        </is>
      </c>
      <c r="B15" s="7" t="n">
        <v>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te of acquisition agreement</t>
        </is>
      </c>
      <c r="B16" s="4" t="inlineStr">
        <is>
          <t>Oct. 22,  202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loan repaid</t>
        </is>
      </c>
      <c r="B17" s="4" t="inlineStr">
        <is>
          <t xml:space="preserve"> </t>
        </is>
      </c>
      <c r="C17" s="4" t="inlineStr">
        <is>
          <t xml:space="preserve"> </t>
        </is>
      </c>
      <c r="D17" s="4" t="inlineStr">
        <is>
          <t xml:space="preserve"> </t>
        </is>
      </c>
      <c r="E17" s="5" t="n">
        <v>306000</v>
      </c>
      <c r="F17" s="4" t="inlineStr">
        <is>
          <t xml:space="preserve"> </t>
        </is>
      </c>
      <c r="G17" s="4" t="inlineStr">
        <is>
          <t xml:space="preserve"> </t>
        </is>
      </c>
      <c r="H17" s="4" t="inlineStr">
        <is>
          <t xml:space="preserve"> </t>
        </is>
      </c>
    </row>
    <row r="18">
      <c r="A18" s="4" t="inlineStr">
        <is>
          <t>Proceeds from issuance of convertible loans</t>
        </is>
      </c>
      <c r="B18" s="4" t="inlineStr">
        <is>
          <t xml:space="preserve"> </t>
        </is>
      </c>
      <c r="C18" s="4" t="inlineStr">
        <is>
          <t xml:space="preserve"> </t>
        </is>
      </c>
      <c r="D18" s="4" t="inlineStr">
        <is>
          <t xml:space="preserve"> </t>
        </is>
      </c>
      <c r="E18" s="5" t="n">
        <v>19000</v>
      </c>
      <c r="F18" s="4" t="inlineStr">
        <is>
          <t xml:space="preserve"> </t>
        </is>
      </c>
      <c r="G18" s="4" t="inlineStr">
        <is>
          <t xml:space="preserve"> </t>
        </is>
      </c>
      <c r="H18" s="4" t="inlineStr">
        <is>
          <t xml:space="preserve"> </t>
        </is>
      </c>
    </row>
    <row r="19">
      <c r="A19" s="4" t="inlineStr">
        <is>
          <t>Accrued interest expenses</t>
        </is>
      </c>
      <c r="B19" s="4" t="inlineStr">
        <is>
          <t xml:space="preserve"> </t>
        </is>
      </c>
      <c r="C19" s="4" t="inlineStr">
        <is>
          <t xml:space="preserve"> </t>
        </is>
      </c>
      <c r="D19" s="4" t="inlineStr">
        <is>
          <t xml:space="preserve"> </t>
        </is>
      </c>
      <c r="E19" s="7" t="n">
        <v>4056</v>
      </c>
      <c r="F19" s="4" t="inlineStr">
        <is>
          <t xml:space="preserve"> </t>
        </is>
      </c>
      <c r="G19" s="4" t="inlineStr">
        <is>
          <t xml:space="preserve"> </t>
        </is>
      </c>
      <c r="H19" s="4" t="inlineStr">
        <is>
          <t xml:space="preserve"> </t>
        </is>
      </c>
    </row>
    <row r="20">
      <c r="A20" s="4" t="inlineStr">
        <is>
          <t>Interest expenses</t>
        </is>
      </c>
      <c r="B20" s="4" t="inlineStr">
        <is>
          <t xml:space="preserve"> </t>
        </is>
      </c>
      <c r="C20" s="7" t="n">
        <v>0</v>
      </c>
      <c r="D20" s="4" t="inlineStr">
        <is>
          <t xml:space="preserve"> </t>
        </is>
      </c>
      <c r="E20" s="4" t="inlineStr">
        <is>
          <t xml:space="preserve"> </t>
        </is>
      </c>
      <c r="F20" s="7" t="n">
        <v>21377</v>
      </c>
      <c r="G20" s="4" t="inlineStr">
        <is>
          <t xml:space="preserve"> </t>
        </is>
      </c>
      <c r="H20" s="4" t="inlineStr">
        <is>
          <t xml:space="preserve"> </t>
        </is>
      </c>
    </row>
    <row r="21">
      <c r="A21" s="4" t="inlineStr">
        <is>
          <t>Cash and cash equivalents</t>
        </is>
      </c>
      <c r="B21" s="7" t="n">
        <v>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Yinchuan ChuanxiTechnology Co Ltd | Otov Alfa Holding Limited |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vertibl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Warrant shares issued to Otov Alfa Holding Limited | shares</t>
        </is>
      </c>
      <c r="B24" s="5" t="n">
        <v>3200365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Warrant shares issued price to Otov Alfa Holding Limite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00125</v>
      </c>
    </row>
    <row r="26">
      <c r="A26" s="4" t="inlineStr">
        <is>
          <t>Interest payable on un released portion of the debt, quarterly</t>
        </is>
      </c>
      <c r="B26" s="12" t="n">
        <v>0.0874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C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4 USD ($)</t>
        </is>
      </c>
      <c r="C1" s="2" t="inlineStr">
        <is>
          <t>Dec. 31, 2024 CNY (¥)</t>
        </is>
      </c>
      <c r="D1" s="2" t="inlineStr">
        <is>
          <t>Dec. 31, 2023 CNY (¥)</t>
        </is>
      </c>
    </row>
    <row r="2">
      <c r="A2" s="3" t="inlineStr">
        <is>
          <t>Accrued expenses and other liabilities</t>
        </is>
      </c>
      <c r="B2" s="4" t="inlineStr">
        <is>
          <t xml:space="preserve"> </t>
        </is>
      </c>
      <c r="C2" s="4" t="inlineStr">
        <is>
          <t xml:space="preserve"> </t>
        </is>
      </c>
      <c r="D2" s="4" t="inlineStr">
        <is>
          <t xml:space="preserve"> </t>
        </is>
      </c>
    </row>
    <row r="3">
      <c r="A3" s="4" t="inlineStr">
        <is>
          <t>Professional service fees payable</t>
        </is>
      </c>
      <c r="B3" s="4" t="inlineStr">
        <is>
          <t xml:space="preserve"> </t>
        </is>
      </c>
      <c r="C3" s="7" t="n">
        <v>2838</v>
      </c>
      <c r="D3" s="7" t="n">
        <v>4547</v>
      </c>
    </row>
    <row r="4">
      <c r="A4" s="4" t="inlineStr">
        <is>
          <t>Payables to financial partners</t>
        </is>
      </c>
      <c r="B4" s="4" t="inlineStr">
        <is>
          <t xml:space="preserve"> </t>
        </is>
      </c>
      <c r="C4" s="5" t="n">
        <v>4441</v>
      </c>
      <c r="D4" s="5" t="n">
        <v>3311</v>
      </c>
    </row>
    <row r="5">
      <c r="A5" s="4" t="inlineStr">
        <is>
          <t>Payables to non-performing assets disposal companies</t>
        </is>
      </c>
      <c r="B5" s="4" t="inlineStr">
        <is>
          <t xml:space="preserve"> </t>
        </is>
      </c>
      <c r="C5" s="5" t="n">
        <v>6441</v>
      </c>
      <c r="D5" s="5" t="n">
        <v>6139</v>
      </c>
    </row>
    <row r="6">
      <c r="A6" s="4" t="inlineStr">
        <is>
          <t>Payable to business partner on behalf a third party</t>
        </is>
      </c>
      <c r="B6" s="4" t="inlineStr">
        <is>
          <t xml:space="preserve"> </t>
        </is>
      </c>
      <c r="C6" s="5" t="n">
        <v>4514</v>
      </c>
      <c r="D6" s="5" t="n">
        <v>4514</v>
      </c>
    </row>
    <row r="7">
      <c r="A7" s="4" t="inlineStr">
        <is>
          <t>Payroll Payable</t>
        </is>
      </c>
      <c r="B7" s="4" t="inlineStr">
        <is>
          <t xml:space="preserve"> </t>
        </is>
      </c>
      <c r="C7" s="5" t="n">
        <v>1757</v>
      </c>
      <c r="D7" s="5" t="n">
        <v>1402</v>
      </c>
    </row>
    <row r="8">
      <c r="A8" s="4" t="inlineStr">
        <is>
          <t>Deferred service fee</t>
        </is>
      </c>
      <c r="B8" s="4" t="inlineStr">
        <is>
          <t xml:space="preserve"> </t>
        </is>
      </c>
      <c r="C8" s="5" t="n">
        <v>1752</v>
      </c>
      <c r="D8" s="5" t="n">
        <v>1535</v>
      </c>
    </row>
    <row r="9">
      <c r="A9" s="4" t="inlineStr">
        <is>
          <t>Other payable</t>
        </is>
      </c>
      <c r="B9" s="4" t="inlineStr">
        <is>
          <t xml:space="preserve"> </t>
        </is>
      </c>
      <c r="C9" s="5" t="n">
        <v>139341</v>
      </c>
      <c r="D9" s="5" t="n">
        <v>139341</v>
      </c>
    </row>
    <row r="10">
      <c r="A10" s="4" t="inlineStr">
        <is>
          <t>Others</t>
        </is>
      </c>
      <c r="B10" s="4" t="inlineStr">
        <is>
          <t xml:space="preserve"> </t>
        </is>
      </c>
      <c r="C10" s="5" t="n">
        <v>2777</v>
      </c>
      <c r="D10" s="5" t="n">
        <v>4283</v>
      </c>
    </row>
    <row r="11">
      <c r="A11" s="4" t="inlineStr">
        <is>
          <t>Total</t>
        </is>
      </c>
      <c r="B11" s="6" t="n">
        <v>22449</v>
      </c>
      <c r="C11" s="7" t="n">
        <v>163861</v>
      </c>
      <c r="D11" s="7" t="n">
        <v>1650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12 Months Ended</t>
        </is>
      </c>
    </row>
    <row r="2">
      <c r="B2" s="2" t="inlineStr">
        <is>
          <t>Dec. 31, 2024 CNY (¥)</t>
        </is>
      </c>
      <c r="C2" s="2" t="inlineStr">
        <is>
          <t>Dec. 31, 2024 USD ($)</t>
        </is>
      </c>
      <c r="D2" s="2" t="inlineStr">
        <is>
          <t>Dec. 31, 2023 CNY (¥)</t>
        </is>
      </c>
    </row>
    <row r="3">
      <c r="A3" s="3" t="inlineStr">
        <is>
          <t>Accrued expenses and other liabilities</t>
        </is>
      </c>
      <c r="B3" s="4" t="inlineStr">
        <is>
          <t xml:space="preserve"> </t>
        </is>
      </c>
      <c r="C3" s="4" t="inlineStr">
        <is>
          <t xml:space="preserve"> </t>
        </is>
      </c>
      <c r="D3" s="4" t="inlineStr">
        <is>
          <t xml:space="preserve"> </t>
        </is>
      </c>
    </row>
    <row r="4">
      <c r="A4" s="4" t="inlineStr">
        <is>
          <t>Other payable</t>
        </is>
      </c>
      <c r="B4" s="7" t="n">
        <v>139341</v>
      </c>
      <c r="C4" s="4" t="inlineStr">
        <is>
          <t xml:space="preserve"> </t>
        </is>
      </c>
      <c r="D4" s="7" t="n">
        <v>139341</v>
      </c>
    </row>
    <row r="5">
      <c r="A5" s="4" t="inlineStr">
        <is>
          <t>Non-controlling interests</t>
        </is>
      </c>
      <c r="B5" s="5" t="n">
        <v>13754</v>
      </c>
      <c r="C5" s="6" t="n">
        <v>1884</v>
      </c>
      <c r="D5" s="7" t="n">
        <v>13076</v>
      </c>
    </row>
    <row r="6">
      <c r="A6" s="4" t="inlineStr">
        <is>
          <t>Huatai Ningxia</t>
        </is>
      </c>
      <c r="B6" s="4" t="inlineStr">
        <is>
          <t xml:space="preserve"> </t>
        </is>
      </c>
      <c r="C6" s="4" t="inlineStr">
        <is>
          <t xml:space="preserve"> </t>
        </is>
      </c>
      <c r="D6" s="4" t="inlineStr">
        <is>
          <t xml:space="preserve"> </t>
        </is>
      </c>
    </row>
    <row r="7">
      <c r="A7" s="3" t="inlineStr">
        <is>
          <t>Accrued expenses and other liabilities</t>
        </is>
      </c>
      <c r="B7" s="4" t="inlineStr">
        <is>
          <t xml:space="preserve"> </t>
        </is>
      </c>
      <c r="C7" s="4" t="inlineStr">
        <is>
          <t xml:space="preserve"> </t>
        </is>
      </c>
      <c r="D7" s="4" t="inlineStr">
        <is>
          <t xml:space="preserve"> </t>
        </is>
      </c>
    </row>
    <row r="8">
      <c r="A8" s="4" t="inlineStr">
        <is>
          <t>Other payable</t>
        </is>
      </c>
      <c r="B8" s="5" t="n">
        <v>139341</v>
      </c>
      <c r="C8" s="4" t="inlineStr">
        <is>
          <t xml:space="preserve"> </t>
        </is>
      </c>
      <c r="D8" s="4" t="inlineStr">
        <is>
          <t xml:space="preserve"> </t>
        </is>
      </c>
    </row>
    <row r="9">
      <c r="A9" s="4" t="inlineStr">
        <is>
          <t>Non-controlling interests</t>
        </is>
      </c>
      <c r="B9" s="5" t="n">
        <v>150000</v>
      </c>
      <c r="C9" s="4" t="inlineStr">
        <is>
          <t xml:space="preserve"> </t>
        </is>
      </c>
      <c r="D9" s="4" t="inlineStr">
        <is>
          <t xml:space="preserve"> </t>
        </is>
      </c>
    </row>
    <row r="10">
      <c r="A10" s="4" t="inlineStr">
        <is>
          <t>Loss from operations</t>
        </is>
      </c>
      <c r="B10" s="7" t="n">
        <v>10659</v>
      </c>
      <c r="C10" s="4" t="inlineStr">
        <is>
          <t xml:space="preserve"> </t>
        </is>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DEFICIT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CHANGES IN DEFICIT</t>
        </is>
      </c>
      <c r="B3" s="4" t="inlineStr">
        <is>
          <t xml:space="preserve"> </t>
        </is>
      </c>
      <c r="C3" s="4" t="inlineStr">
        <is>
          <t xml:space="preserve"> </t>
        </is>
      </c>
      <c r="D3" s="4" t="inlineStr">
        <is>
          <t xml:space="preserve"> </t>
        </is>
      </c>
    </row>
    <row r="4">
      <c r="A4" s="4" t="inlineStr">
        <is>
          <t>Foreign currency translation adjustments, tax</t>
        </is>
      </c>
      <c r="B4" s="7" t="n">
        <v>0</v>
      </c>
      <c r="C4" s="7" t="n">
        <v>0</v>
      </c>
      <c r="D4" s="7"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 - Lease cost (Details) - CNY (¥) ¥ in Thousands</t>
        </is>
      </c>
      <c r="B1" s="2" t="inlineStr">
        <is>
          <t>12 Months Ended</t>
        </is>
      </c>
    </row>
    <row r="2">
      <c r="B2" s="2" t="inlineStr">
        <is>
          <t>Dec. 31, 2024</t>
        </is>
      </c>
      <c r="C2" s="2" t="inlineStr">
        <is>
          <t>Dec. 31, 2023</t>
        </is>
      </c>
      <c r="D2" s="2" t="inlineStr">
        <is>
          <t>Dec. 31, 2022</t>
        </is>
      </c>
    </row>
    <row r="3">
      <c r="A3" s="3" t="inlineStr">
        <is>
          <t>Lease</t>
        </is>
      </c>
      <c r="B3" s="4" t="inlineStr">
        <is>
          <t xml:space="preserve"> </t>
        </is>
      </c>
      <c r="C3" s="4" t="inlineStr">
        <is>
          <t xml:space="preserve"> </t>
        </is>
      </c>
      <c r="D3" s="4" t="inlineStr">
        <is>
          <t xml:space="preserve"> </t>
        </is>
      </c>
    </row>
    <row r="4">
      <c r="A4" s="4" t="inlineStr">
        <is>
          <t>Long-term lease expense</t>
        </is>
      </c>
      <c r="B4" s="7" t="n">
        <v>770</v>
      </c>
      <c r="C4" s="4" t="inlineStr">
        <is>
          <t xml:space="preserve"> </t>
        </is>
      </c>
      <c r="D4" s="4" t="inlineStr">
        <is>
          <t xml:space="preserve"> </t>
        </is>
      </c>
    </row>
    <row r="5">
      <c r="A5" s="4" t="inlineStr">
        <is>
          <t>Short-term lease expense</t>
        </is>
      </c>
      <c r="B5" s="5" t="n">
        <v>462</v>
      </c>
      <c r="C5" s="7" t="n">
        <v>1872</v>
      </c>
      <c r="D5" s="7" t="n">
        <v>7611</v>
      </c>
    </row>
    <row r="6">
      <c r="A6" s="4" t="inlineStr">
        <is>
          <t>Total lease costs</t>
        </is>
      </c>
      <c r="B6" s="5" t="n">
        <v>1232</v>
      </c>
      <c r="C6" s="5" t="n">
        <v>1872</v>
      </c>
      <c r="D6" s="5" t="n">
        <v>7611</v>
      </c>
    </row>
    <row r="7">
      <c r="A7" s="4" t="inlineStr">
        <is>
          <t>Impairment of right-of-use assets</t>
        </is>
      </c>
      <c r="B7" s="7" t="n">
        <v>1347</v>
      </c>
      <c r="C7" s="7" t="n">
        <v>0</v>
      </c>
      <c r="D7" s="7"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Lease - Supplemental information (Details) ¥ in Thousands, $ in Thousands</t>
        </is>
      </c>
      <c r="B1" s="2" t="inlineStr">
        <is>
          <t>12 Months Ended</t>
        </is>
      </c>
    </row>
    <row r="2">
      <c r="B2" s="2" t="inlineStr">
        <is>
          <t>Dec. 31, 2024 CNY (¥)</t>
        </is>
      </c>
      <c r="C2" s="2" t="inlineStr">
        <is>
          <t>Dec. 31, 2024 USD ($)</t>
        </is>
      </c>
    </row>
    <row r="3">
      <c r="A3" s="3" t="inlineStr">
        <is>
          <t>Supplemental lease cash flow disclosure</t>
        </is>
      </c>
      <c r="B3" s="4" t="inlineStr">
        <is>
          <t xml:space="preserve"> </t>
        </is>
      </c>
      <c r="C3" s="4" t="inlineStr">
        <is>
          <t xml:space="preserve"> </t>
        </is>
      </c>
    </row>
    <row r="4">
      <c r="A4" s="4" t="inlineStr">
        <is>
          <t>Operating cash flows for operating leases</t>
        </is>
      </c>
      <c r="B4" s="7" t="n">
        <v>1051</v>
      </c>
      <c r="C4" s="4" t="inlineStr">
        <is>
          <t xml:space="preserve"> </t>
        </is>
      </c>
    </row>
    <row r="5">
      <c r="A5" s="4" t="inlineStr">
        <is>
          <t>Right-of-use assets obtained in exchange for new operating lease liabilities</t>
        </is>
      </c>
      <c r="B5" s="7" t="n">
        <v>3907</v>
      </c>
      <c r="C5" s="6" t="n">
        <v>535</v>
      </c>
    </row>
    <row r="6">
      <c r="A6" s="4" t="inlineStr">
        <is>
          <t>Weighted-average remaining lease term (years)</t>
        </is>
      </c>
      <c r="B6" s="4" t="inlineStr">
        <is>
          <t>2 years 7 days</t>
        </is>
      </c>
      <c r="C6" s="4" t="inlineStr">
        <is>
          <t>2 years 7 days</t>
        </is>
      </c>
    </row>
    <row r="7">
      <c r="A7" s="4" t="inlineStr">
        <is>
          <t>Weighted-average discount rate</t>
        </is>
      </c>
      <c r="B7" s="12" t="n">
        <v>0.0333</v>
      </c>
      <c r="C7" s="12" t="n">
        <v>0.033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Lease - Maturity (Details) ¥ in Thousands</t>
        </is>
      </c>
      <c r="B1" s="2" t="inlineStr">
        <is>
          <t>Dec. 31, 2024 CNY (¥)</t>
        </is>
      </c>
    </row>
    <row r="2">
      <c r="A2" s="3" t="inlineStr">
        <is>
          <t>Future minimum lease payments</t>
        </is>
      </c>
      <c r="B2" s="4" t="inlineStr">
        <is>
          <t xml:space="preserve"> </t>
        </is>
      </c>
    </row>
    <row r="3">
      <c r="A3" s="4" t="inlineStr">
        <is>
          <t>2025</t>
        </is>
      </c>
      <c r="B3" s="7" t="n">
        <v>1710</v>
      </c>
    </row>
    <row r="4">
      <c r="A4" s="4" t="inlineStr">
        <is>
          <t>2026</t>
        </is>
      </c>
      <c r="B4" s="5" t="n">
        <v>987</v>
      </c>
    </row>
    <row r="5">
      <c r="A5" s="4" t="inlineStr">
        <is>
          <t>2027</t>
        </is>
      </c>
      <c r="B5" s="5" t="n">
        <v>231</v>
      </c>
    </row>
    <row r="6">
      <c r="A6" s="4" t="inlineStr">
        <is>
          <t>Total lease payments</t>
        </is>
      </c>
      <c r="B6" s="5" t="n">
        <v>2928</v>
      </c>
    </row>
    <row r="7">
      <c r="A7" s="4" t="inlineStr">
        <is>
          <t>Less: imputed interest</t>
        </is>
      </c>
      <c r="B7" s="5" t="n">
        <v>-72</v>
      </c>
    </row>
    <row r="8">
      <c r="A8" s="4" t="inlineStr">
        <is>
          <t>Present value of lease liabilities</t>
        </is>
      </c>
      <c r="B8" s="7" t="n">
        <v>28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Non-controlling interests (Detail) ¥ in Thousands, $ in Thousands</t>
        </is>
      </c>
      <c r="B1" s="2" t="inlineStr">
        <is>
          <t>1 Months Ended</t>
        </is>
      </c>
    </row>
    <row r="2">
      <c r="B2" s="2" t="inlineStr">
        <is>
          <t>Dec. 31, 2019 CNY (¥)</t>
        </is>
      </c>
      <c r="C2" s="2" t="inlineStr">
        <is>
          <t>Dec. 31, 2024 CNY (¥)</t>
        </is>
      </c>
      <c r="D2" s="2" t="inlineStr">
        <is>
          <t>Dec. 31, 2024 USD ($)</t>
        </is>
      </c>
      <c r="E2" s="2" t="inlineStr">
        <is>
          <t>Dec. 31, 2023 CNY (¥)</t>
        </is>
      </c>
      <c r="F2" s="2" t="inlineStr">
        <is>
          <t>Sep. 30, 2021</t>
        </is>
      </c>
      <c r="G2" s="2" t="inlineStr">
        <is>
          <t>Jun. 30, 2019 CNY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B4" s="4" t="inlineStr">
        <is>
          <t xml:space="preserve"> </t>
        </is>
      </c>
      <c r="C4" s="7" t="n">
        <v>13754</v>
      </c>
      <c r="D4" s="6" t="n">
        <v>1884</v>
      </c>
      <c r="E4" s="7" t="n">
        <v>13076</v>
      </c>
      <c r="F4" s="4" t="inlineStr">
        <is>
          <t xml:space="preserve"> </t>
        </is>
      </c>
      <c r="G4" s="4" t="inlineStr">
        <is>
          <t xml:space="preserve"> </t>
        </is>
      </c>
    </row>
    <row r="5">
      <c r="A5" s="4" t="inlineStr">
        <is>
          <t>Myfin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7" t="n">
        <v>20151</v>
      </c>
    </row>
    <row r="8">
      <c r="A8" s="4" t="inlineStr">
        <is>
          <t>Minority interest ownership percentage by noncontrolling owners</t>
        </is>
      </c>
      <c r="B8" s="4" t="inlineStr">
        <is>
          <t xml:space="preserve"> </t>
        </is>
      </c>
      <c r="C8" s="4" t="inlineStr">
        <is>
          <t xml:space="preserve"> </t>
        </is>
      </c>
      <c r="D8" s="4" t="inlineStr">
        <is>
          <t xml:space="preserve"> </t>
        </is>
      </c>
      <c r="E8" s="4" t="inlineStr">
        <is>
          <t xml:space="preserve"> </t>
        </is>
      </c>
      <c r="F8" s="4" t="inlineStr">
        <is>
          <t xml:space="preserve"> </t>
        </is>
      </c>
      <c r="G8" s="10" t="n">
        <v>0.4</v>
      </c>
    </row>
    <row r="9">
      <c r="A9" s="4" t="inlineStr">
        <is>
          <t>Pintec Ganzho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ontribution from non-controlling interest</t>
        </is>
      </c>
      <c r="B11" s="7" t="n">
        <v>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capital contribution</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uatai Ningx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s</t>
        </is>
      </c>
      <c r="B15" s="4" t="inlineStr">
        <is>
          <t xml:space="preserve"> </t>
        </is>
      </c>
      <c r="C15" s="7" t="n">
        <v>150000</v>
      </c>
      <c r="D15" s="4" t="inlineStr">
        <is>
          <t xml:space="preserve"> </t>
        </is>
      </c>
      <c r="E15" s="4" t="inlineStr">
        <is>
          <t xml:space="preserve"> </t>
        </is>
      </c>
      <c r="F15" s="4" t="inlineStr">
        <is>
          <t xml:space="preserve"> </t>
        </is>
      </c>
      <c r="G15" s="4" t="inlineStr">
        <is>
          <t xml:space="preserve"> </t>
        </is>
      </c>
    </row>
    <row r="16">
      <c r="A16" s="4" t="inlineStr">
        <is>
          <t>Capital contribution from non-controlling interest</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of capital contribution</t>
        </is>
      </c>
      <c r="B17" s="7" t="n">
        <v>1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anko Loans Pty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ownership percentage by parent</t>
        </is>
      </c>
      <c r="B20" s="4" t="inlineStr">
        <is>
          <t xml:space="preserve"> </t>
        </is>
      </c>
      <c r="C20" s="4" t="inlineStr">
        <is>
          <t xml:space="preserve"> </t>
        </is>
      </c>
      <c r="D20" s="4" t="inlineStr">
        <is>
          <t xml:space="preserve"> </t>
        </is>
      </c>
      <c r="E20" s="4" t="inlineStr">
        <is>
          <t xml:space="preserve"> </t>
        </is>
      </c>
      <c r="F20" s="10" t="n">
        <v>0.5</v>
      </c>
      <c r="G20" s="4" t="inlineStr">
        <is>
          <t xml:space="preserve"> </t>
        </is>
      </c>
    </row>
    <row r="21">
      <c r="A21" s="4" t="inlineStr">
        <is>
          <t>Wagepay Pty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 ownership percentage by parent</t>
        </is>
      </c>
      <c r="B23" s="4" t="inlineStr">
        <is>
          <t xml:space="preserve"> </t>
        </is>
      </c>
      <c r="C23" s="4" t="inlineStr">
        <is>
          <t xml:space="preserve"> </t>
        </is>
      </c>
      <c r="D23" s="4" t="inlineStr">
        <is>
          <t xml:space="preserve"> </t>
        </is>
      </c>
      <c r="E23" s="4" t="inlineStr">
        <is>
          <t xml:space="preserve"> </t>
        </is>
      </c>
      <c r="F23" s="10" t="n">
        <v>0.5</v>
      </c>
      <c r="G23"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Taxation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May 31, 2023 CNY (¥)</t>
        </is>
      </c>
      <c r="G2" s="2" t="inlineStr">
        <is>
          <t>May 31, 2022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erprise income tax rate (as a percent)</t>
        </is>
      </c>
      <c r="B4" s="10" t="n">
        <v>0.25</v>
      </c>
      <c r="C4" s="10" t="n">
        <v>0.25</v>
      </c>
      <c r="D4" s="10" t="n">
        <v>0.25</v>
      </c>
      <c r="E4" s="4" t="inlineStr">
        <is>
          <t xml:space="preserve"> </t>
        </is>
      </c>
      <c r="F4" s="4" t="inlineStr">
        <is>
          <t xml:space="preserve"> </t>
        </is>
      </c>
      <c r="G4" s="4" t="inlineStr">
        <is>
          <t xml:space="preserve"> </t>
        </is>
      </c>
    </row>
    <row r="5">
      <c r="A5" s="4" t="inlineStr">
        <is>
          <t>Retained earnings</t>
        </is>
      </c>
      <c r="B5" s="7" t="n">
        <v>-2528273</v>
      </c>
      <c r="C5" s="7" t="n">
        <v>-2512537</v>
      </c>
      <c r="D5" s="4" t="inlineStr">
        <is>
          <t xml:space="preserve"> </t>
        </is>
      </c>
      <c r="E5" s="6" t="n">
        <v>-346372</v>
      </c>
      <c r="F5" s="4" t="inlineStr">
        <is>
          <t xml:space="preserve"> </t>
        </is>
      </c>
      <c r="G5" s="4" t="inlineStr">
        <is>
          <t xml:space="preserve"> </t>
        </is>
      </c>
    </row>
    <row r="6">
      <c r="A6" s="4" t="inlineStr">
        <is>
          <t>Unrecognized tax benefits</t>
        </is>
      </c>
      <c r="B6" s="5" t="n">
        <v>2102</v>
      </c>
      <c r="C6" s="5" t="n">
        <v>2102</v>
      </c>
      <c r="D6" s="7" t="n">
        <v>14421</v>
      </c>
      <c r="E6" s="4" t="inlineStr">
        <is>
          <t xml:space="preserve"> </t>
        </is>
      </c>
      <c r="F6" s="4" t="inlineStr">
        <is>
          <t xml:space="preserve"> </t>
        </is>
      </c>
      <c r="G6" s="4" t="inlineStr">
        <is>
          <t xml:space="preserve"> </t>
        </is>
      </c>
    </row>
    <row r="7">
      <c r="A7" s="4" t="inlineStr">
        <is>
          <t>Interest expense penalty</t>
        </is>
      </c>
      <c r="B7" s="5" t="n">
        <v>0</v>
      </c>
      <c r="C7" s="5" t="n">
        <v>0</v>
      </c>
      <c r="D7" s="7" t="n">
        <v>0</v>
      </c>
      <c r="E7" s="4" t="inlineStr">
        <is>
          <t xml:space="preserve"> </t>
        </is>
      </c>
      <c r="F7" s="4" t="inlineStr">
        <is>
          <t xml:space="preserve"> </t>
        </is>
      </c>
      <c r="G7" s="4" t="inlineStr">
        <is>
          <t xml:space="preserve"> </t>
        </is>
      </c>
    </row>
    <row r="8">
      <c r="A8" s="4" t="inlineStr">
        <is>
          <t>Liability for accrued interest penalty</t>
        </is>
      </c>
      <c r="B8" s="5" t="n">
        <v>0</v>
      </c>
      <c r="C8" s="7" t="n">
        <v>0</v>
      </c>
      <c r="D8" s="4" t="inlineStr">
        <is>
          <t xml:space="preserve"> </t>
        </is>
      </c>
      <c r="E8" s="4" t="inlineStr">
        <is>
          <t xml:space="preserve"> </t>
        </is>
      </c>
      <c r="F8" s="4" t="inlineStr">
        <is>
          <t xml:space="preserve"> </t>
        </is>
      </c>
      <c r="G8" s="4" t="inlineStr">
        <is>
          <t xml:space="preserve"> </t>
        </is>
      </c>
    </row>
    <row r="9">
      <c r="A9" s="4" t="inlineStr">
        <is>
          <t>Income tax statute expiration expected reserve in next 12 month</t>
        </is>
      </c>
      <c r="B9" s="7" t="n">
        <v>21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assets</t>
        </is>
      </c>
      <c r="B10" s="4" t="inlineStr">
        <is>
          <t xml:space="preserve"> </t>
        </is>
      </c>
      <c r="C10" s="4" t="inlineStr">
        <is>
          <t xml:space="preserve"> </t>
        </is>
      </c>
      <c r="D10" s="4" t="inlineStr">
        <is>
          <t xml:space="preserve"> </t>
        </is>
      </c>
      <c r="E10" s="4" t="inlineStr">
        <is>
          <t xml:space="preserve"> </t>
        </is>
      </c>
      <c r="F10" s="7" t="n">
        <v>58975</v>
      </c>
      <c r="G10" s="7" t="n">
        <v>2255</v>
      </c>
    </row>
    <row r="11">
      <c r="A11" s="4" t="inlineStr">
        <is>
          <t>Cayman Isla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ithholding tax to be imposed upon payments of dividends to shareholders (as a percent)</t>
        </is>
      </c>
      <c r="B13" s="10"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erprise income tax rate (as a percent)</t>
        </is>
      </c>
      <c r="B14" s="10" t="n">
        <v>0</v>
      </c>
      <c r="C14" s="10" t="n">
        <v>0</v>
      </c>
      <c r="D14" s="10" t="n">
        <v>0</v>
      </c>
      <c r="E14" s="4" t="inlineStr">
        <is>
          <t xml:space="preserve"> </t>
        </is>
      </c>
      <c r="F14" s="4" t="inlineStr">
        <is>
          <t xml:space="preserve"> </t>
        </is>
      </c>
      <c r="G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7"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ong Kon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terprise income tax rate (as a percent)</t>
        </is>
      </c>
      <c r="B20" s="10"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ong Ko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terprise income tax rate (as a percent)</t>
        </is>
      </c>
      <c r="B23" s="12" t="n">
        <v>0.1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ong Kong | Profit Below 2 Million HK Dol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terprise income tax rate (as a percent)</t>
        </is>
      </c>
      <c r="B26" s="12" t="n">
        <v>0.08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ong Kong | Profit Above 2 Million HK 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terprise income tax rate (as a percent)</t>
        </is>
      </c>
      <c r="B29" s="12" t="n">
        <v>0.1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ax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terprise income tax rate (as a percent)</t>
        </is>
      </c>
      <c r="B32" s="10"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oss carryforwards</t>
        </is>
      </c>
      <c r="B33" s="7" t="n">
        <v>8474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C | FI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ithholding income tax rate on dividends Distributed (as a percent)</t>
        </is>
      </c>
      <c r="B36" s="10" t="n">
        <v>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withholding income tax rate on dividends paid (as a percent)</t>
        </is>
      </c>
      <c r="B37" s="10" t="n">
        <v>0.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tained earnings</t>
        </is>
      </c>
      <c r="B38" s="7" t="n">
        <v>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portion of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urrent and deferred portion of income tax expense</t>
        </is>
      </c>
      <c r="B3" s="4" t="inlineStr">
        <is>
          <t xml:space="preserve"> </t>
        </is>
      </c>
      <c r="C3" s="4" t="inlineStr">
        <is>
          <t xml:space="preserve"> </t>
        </is>
      </c>
      <c r="D3" s="4" t="inlineStr">
        <is>
          <t xml:space="preserve"> </t>
        </is>
      </c>
      <c r="E3" s="4" t="inlineStr">
        <is>
          <t xml:space="preserve"> </t>
        </is>
      </c>
    </row>
    <row r="4">
      <c r="A4" s="4" t="inlineStr">
        <is>
          <t>Current income tax expense/(benefit)</t>
        </is>
      </c>
      <c r="B4" s="7" t="n">
        <v>685</v>
      </c>
      <c r="C4" s="4" t="inlineStr">
        <is>
          <t xml:space="preserve"> </t>
        </is>
      </c>
      <c r="D4" s="7" t="n">
        <v>-11431</v>
      </c>
      <c r="E4" s="7" t="n">
        <v>1545</v>
      </c>
    </row>
    <row r="5">
      <c r="A5" s="4" t="inlineStr">
        <is>
          <t>Deferred income tax expense/(benefit)</t>
        </is>
      </c>
      <c r="B5" s="4" t="inlineStr">
        <is>
          <t xml:space="preserve"> </t>
        </is>
      </c>
      <c r="C5" s="4" t="inlineStr">
        <is>
          <t xml:space="preserve"> </t>
        </is>
      </c>
      <c r="D5" s="5" t="n">
        <v>-2470</v>
      </c>
      <c r="E5" s="5" t="n">
        <v>977</v>
      </c>
    </row>
    <row r="6">
      <c r="A6" s="4" t="inlineStr">
        <is>
          <t>Income tax expense/(benefit)</t>
        </is>
      </c>
      <c r="B6" s="7" t="n">
        <v>685</v>
      </c>
      <c r="C6" s="6" t="n">
        <v>94</v>
      </c>
      <c r="D6" s="7" t="n">
        <v>-13901</v>
      </c>
      <c r="E6" s="7" t="n">
        <v>2522</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Loss before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 Credit Carryforward</t>
        </is>
      </c>
      <c r="B3" s="4" t="inlineStr">
        <is>
          <t xml:space="preserve"> </t>
        </is>
      </c>
      <c r="C3" s="4" t="inlineStr">
        <is>
          <t xml:space="preserve"> </t>
        </is>
      </c>
      <c r="D3" s="4" t="inlineStr">
        <is>
          <t xml:space="preserve"> </t>
        </is>
      </c>
      <c r="E3" s="4" t="inlineStr">
        <is>
          <t xml:space="preserve"> </t>
        </is>
      </c>
    </row>
    <row r="4">
      <c r="A4" s="4" t="inlineStr">
        <is>
          <t>Total loss before income tax expense</t>
        </is>
      </c>
      <c r="B4" s="7" t="n">
        <v>14091</v>
      </c>
      <c r="C4" s="6" t="n">
        <v>1930</v>
      </c>
      <c r="D4" s="7" t="n">
        <v>95155</v>
      </c>
      <c r="E4" s="7" t="n">
        <v>194035</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Tax Credit Carryforward</t>
        </is>
      </c>
      <c r="B6" s="4" t="inlineStr">
        <is>
          <t xml:space="preserve"> </t>
        </is>
      </c>
      <c r="C6" s="4" t="inlineStr">
        <is>
          <t xml:space="preserve"> </t>
        </is>
      </c>
      <c r="D6" s="4" t="inlineStr">
        <is>
          <t xml:space="preserve"> </t>
        </is>
      </c>
      <c r="E6" s="4" t="inlineStr">
        <is>
          <t xml:space="preserve"> </t>
        </is>
      </c>
    </row>
    <row r="7">
      <c r="A7" s="4" t="inlineStr">
        <is>
          <t>Total loss before income tax expense</t>
        </is>
      </c>
      <c r="B7" s="5" t="n">
        <v>12778</v>
      </c>
      <c r="C7" s="4" t="inlineStr">
        <is>
          <t xml:space="preserve"> </t>
        </is>
      </c>
      <c r="D7" s="5" t="n">
        <v>45305</v>
      </c>
      <c r="E7" s="5" t="n">
        <v>175801</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Tax Credit Carryforward</t>
        </is>
      </c>
      <c r="B9" s="4" t="inlineStr">
        <is>
          <t xml:space="preserve"> </t>
        </is>
      </c>
      <c r="C9" s="4" t="inlineStr">
        <is>
          <t xml:space="preserve"> </t>
        </is>
      </c>
      <c r="D9" s="4" t="inlineStr">
        <is>
          <t xml:space="preserve"> </t>
        </is>
      </c>
      <c r="E9" s="4" t="inlineStr">
        <is>
          <t xml:space="preserve"> </t>
        </is>
      </c>
    </row>
    <row r="10">
      <c r="A10" s="4" t="inlineStr">
        <is>
          <t>Total loss before income tax expense</t>
        </is>
      </c>
      <c r="B10" s="7" t="n">
        <v>1313</v>
      </c>
      <c r="C10" s="4" t="inlineStr">
        <is>
          <t xml:space="preserve"> </t>
        </is>
      </c>
      <c r="D10" s="7" t="n">
        <v>49850</v>
      </c>
      <c r="E10" s="7" t="n">
        <v>18234</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the statutory EIT rate and the effective tax rates (Detail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Statutory income tax rate in PRC</t>
        </is>
      </c>
      <c r="B4" s="10" t="n">
        <v>0.25</v>
      </c>
      <c r="C4" s="10" t="n">
        <v>0.25</v>
      </c>
      <c r="D4" s="10" t="n">
        <v>0.25</v>
      </c>
    </row>
    <row r="5">
      <c r="A5" s="4" t="inlineStr">
        <is>
          <t>Tax effect of different tax rates in other jurisdictions</t>
        </is>
      </c>
      <c r="B5" s="4" t="inlineStr">
        <is>
          <t xml:space="preserve"> </t>
        </is>
      </c>
      <c r="C5" s="4" t="inlineStr">
        <is>
          <t>(0.14%)</t>
        </is>
      </c>
      <c r="D5" s="4" t="inlineStr">
        <is>
          <t>(0.37%)</t>
        </is>
      </c>
    </row>
    <row r="6">
      <c r="A6" s="4" t="inlineStr">
        <is>
          <t>Tax effect of tax-exempt entities</t>
        </is>
      </c>
      <c r="B6" s="4" t="inlineStr">
        <is>
          <t>(2.33%)</t>
        </is>
      </c>
      <c r="C6" s="12" t="n">
        <v>0.0083</v>
      </c>
      <c r="D6" s="4" t="inlineStr">
        <is>
          <t>(0.53%)</t>
        </is>
      </c>
    </row>
    <row r="7">
      <c r="A7" s="4" t="inlineStr">
        <is>
          <t>Tax effect of expired net operating loss</t>
        </is>
      </c>
      <c r="B7" s="4" t="inlineStr">
        <is>
          <t>(33.82%)</t>
        </is>
      </c>
      <c r="C7" s="4" t="inlineStr">
        <is>
          <t>(14.00%)</t>
        </is>
      </c>
      <c r="D7" s="4" t="inlineStr">
        <is>
          <t>(4.03%)</t>
        </is>
      </c>
    </row>
    <row r="8">
      <c r="A8" s="4" t="inlineStr">
        <is>
          <t>Tax effect of preferred tax rate</t>
        </is>
      </c>
      <c r="B8" s="4" t="inlineStr">
        <is>
          <t xml:space="preserve"> </t>
        </is>
      </c>
      <c r="C8" s="4" t="inlineStr">
        <is>
          <t>(0.41%)</t>
        </is>
      </c>
      <c r="D8" s="4" t="inlineStr">
        <is>
          <t>(1.47%)</t>
        </is>
      </c>
    </row>
    <row r="9">
      <c r="A9" s="4" t="inlineStr">
        <is>
          <t>Tax effect of R&amp;D expense additional deduction</t>
        </is>
      </c>
      <c r="B9" s="12" t="n">
        <v>0.0001</v>
      </c>
      <c r="C9" s="12" t="n">
        <v>0.0048</v>
      </c>
      <c r="D9" s="12" t="n">
        <v>0.0097</v>
      </c>
    </row>
    <row r="10">
      <c r="A10" s="4" t="inlineStr">
        <is>
          <t>Tax effect of non-deductible expenses</t>
        </is>
      </c>
      <c r="B10" s="4" t="inlineStr">
        <is>
          <t>(0.07%)</t>
        </is>
      </c>
      <c r="C10" s="4" t="inlineStr">
        <is>
          <t>(3.43%)</t>
        </is>
      </c>
      <c r="D10" s="4" t="inlineStr">
        <is>
          <t>(0.54%)</t>
        </is>
      </c>
    </row>
    <row r="11">
      <c r="A11" s="4" t="inlineStr">
        <is>
          <t>Tax effect of deferred tax effect of tax rate change</t>
        </is>
      </c>
      <c r="B11" s="4" t="inlineStr">
        <is>
          <t xml:space="preserve"> </t>
        </is>
      </c>
      <c r="C11" s="4" t="inlineStr">
        <is>
          <t xml:space="preserve"> </t>
        </is>
      </c>
      <c r="D11" s="12" t="n">
        <v>0.0144</v>
      </c>
    </row>
    <row r="12">
      <c r="A12" s="4" t="inlineStr">
        <is>
          <t>Non-deductible loss on disposal of subsidiaries</t>
        </is>
      </c>
      <c r="B12" s="4" t="inlineStr">
        <is>
          <t xml:space="preserve"> </t>
        </is>
      </c>
      <c r="C12" s="4" t="inlineStr">
        <is>
          <t>(10.22%)</t>
        </is>
      </c>
      <c r="D12" s="4" t="inlineStr">
        <is>
          <t xml:space="preserve"> </t>
        </is>
      </c>
    </row>
    <row r="13">
      <c r="A13" s="4" t="inlineStr">
        <is>
          <t>Changes in unrecognized tax benefits</t>
        </is>
      </c>
      <c r="B13" s="4" t="inlineStr">
        <is>
          <t xml:space="preserve"> </t>
        </is>
      </c>
      <c r="C13" s="12" t="n">
        <v>0.1295</v>
      </c>
      <c r="D13" s="4" t="inlineStr">
        <is>
          <t xml:space="preserve"> </t>
        </is>
      </c>
    </row>
    <row r="14">
      <c r="A14" s="4" t="inlineStr">
        <is>
          <t>Prior year true up</t>
        </is>
      </c>
      <c r="B14" s="12" t="n">
        <v>0.453</v>
      </c>
      <c r="C14" s="4" t="inlineStr">
        <is>
          <t>(78.46%)</t>
        </is>
      </c>
      <c r="D14" s="4" t="inlineStr">
        <is>
          <t xml:space="preserve"> </t>
        </is>
      </c>
    </row>
    <row r="15">
      <c r="A15" s="4" t="inlineStr">
        <is>
          <t>Changes in valuation allowance</t>
        </is>
      </c>
      <c r="B15" s="4" t="inlineStr">
        <is>
          <t>(38.93%)</t>
        </is>
      </c>
      <c r="C15" s="12" t="n">
        <v>0.8201000000000001</v>
      </c>
      <c r="D15" s="4" t="inlineStr">
        <is>
          <t>(21.77%)</t>
        </is>
      </c>
    </row>
    <row r="16">
      <c r="A16" s="4" t="inlineStr">
        <is>
          <t>Effective tax rate</t>
        </is>
      </c>
      <c r="B16" s="4" t="inlineStr">
        <is>
          <t>(4.84%)</t>
        </is>
      </c>
      <c r="C16" s="12" t="n">
        <v>0.1461</v>
      </c>
      <c r="D16" s="4" t="inlineStr">
        <is>
          <t>(1.30%)</t>
        </is>
      </c>
    </row>
    <row r="17">
      <c r="A17" s="4" t="inlineStr">
        <is>
          <t>Cayman Islands</t>
        </is>
      </c>
      <c r="B17" s="4" t="inlineStr">
        <is>
          <t xml:space="preserve"> </t>
        </is>
      </c>
      <c r="C17" s="4" t="inlineStr">
        <is>
          <t xml:space="preserve"> </t>
        </is>
      </c>
      <c r="D17" s="4" t="inlineStr">
        <is>
          <t xml:space="preserve"> </t>
        </is>
      </c>
    </row>
    <row r="18">
      <c r="A18" s="3" t="inlineStr">
        <is>
          <t>Taxation</t>
        </is>
      </c>
      <c r="B18" s="4" t="inlineStr">
        <is>
          <t xml:space="preserve"> </t>
        </is>
      </c>
      <c r="C18" s="4" t="inlineStr">
        <is>
          <t xml:space="preserve"> </t>
        </is>
      </c>
      <c r="D18" s="4" t="inlineStr">
        <is>
          <t xml:space="preserve"> </t>
        </is>
      </c>
    </row>
    <row r="19">
      <c r="A19" s="4" t="inlineStr">
        <is>
          <t>Statutory income tax rate in PRC</t>
        </is>
      </c>
      <c r="B19" s="10" t="n">
        <v>0</v>
      </c>
      <c r="C19" s="10" t="n">
        <v>0</v>
      </c>
      <c r="D19" s="10"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ation - Changes in uncertain tax position (Details) ¥ in Thousands</t>
        </is>
      </c>
      <c r="B1" s="2" t="inlineStr">
        <is>
          <t>12 Months Ended</t>
        </is>
      </c>
    </row>
    <row r="2">
      <c r="B2" s="2" t="inlineStr">
        <is>
          <t>Dec. 31, 2023 CNY (¥)</t>
        </is>
      </c>
    </row>
    <row r="3">
      <c r="A3" s="3" t="inlineStr">
        <is>
          <t>Reconciliation of Unrecognized Tax Benefits, Excluding Amounts Pertaining to Examined Tax Returns [Roll Forward]</t>
        </is>
      </c>
      <c r="B3" s="4" t="inlineStr">
        <is>
          <t xml:space="preserve"> </t>
        </is>
      </c>
    </row>
    <row r="4">
      <c r="A4" s="4" t="inlineStr">
        <is>
          <t>Balance at beginning of the year</t>
        </is>
      </c>
      <c r="B4" s="7" t="n">
        <v>14421</v>
      </c>
    </row>
    <row r="5">
      <c r="A5" s="4" t="inlineStr">
        <is>
          <t>Lapse of statutes of limitations</t>
        </is>
      </c>
      <c r="B5" s="5" t="n">
        <v>-12319</v>
      </c>
    </row>
    <row r="6">
      <c r="A6" s="4" t="inlineStr">
        <is>
          <t>Balance at end of the year</t>
        </is>
      </c>
      <c r="B6" s="7" t="n">
        <v>21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Taxation - Deferred tax assets and deferred tax liabilities (Details) - CNY (¥) ¥ in Thousands</t>
        </is>
      </c>
      <c r="B1" s="2" t="inlineStr">
        <is>
          <t>Dec. 31, 2024</t>
        </is>
      </c>
      <c r="C1" s="2" t="inlineStr">
        <is>
          <t>Dec. 31, 2023</t>
        </is>
      </c>
      <c r="D1" s="2" t="inlineStr">
        <is>
          <t>May 31, 2023</t>
        </is>
      </c>
      <c r="E1" s="2" t="inlineStr">
        <is>
          <t>Dec. 31, 2022</t>
        </is>
      </c>
      <c r="F1" s="2" t="inlineStr">
        <is>
          <t>May 31, 2022</t>
        </is>
      </c>
      <c r="G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valuation allowance</t>
        </is>
      </c>
      <c r="B3" s="7" t="n">
        <v>-275525</v>
      </c>
      <c r="C3" s="7" t="n">
        <v>-270040</v>
      </c>
      <c r="D3" s="4" t="inlineStr">
        <is>
          <t xml:space="preserve"> </t>
        </is>
      </c>
      <c r="E3" s="7" t="n">
        <v>-407053</v>
      </c>
      <c r="F3" s="4" t="inlineStr">
        <is>
          <t xml:space="preserve"> </t>
        </is>
      </c>
      <c r="G3" s="7" t="n">
        <v>-367071</v>
      </c>
    </row>
    <row r="4">
      <c r="A4" s="4" t="inlineStr">
        <is>
          <t>Total deferred tax assets, net</t>
        </is>
      </c>
      <c r="B4" s="4" t="inlineStr">
        <is>
          <t xml:space="preserve"> </t>
        </is>
      </c>
      <c r="C4" s="4" t="inlineStr">
        <is>
          <t xml:space="preserve"> </t>
        </is>
      </c>
      <c r="D4" s="7" t="n">
        <v>58975</v>
      </c>
      <c r="E4" s="4" t="inlineStr">
        <is>
          <t xml:space="preserve"> </t>
        </is>
      </c>
      <c r="F4" s="7" t="n">
        <v>2255</v>
      </c>
      <c r="G4" s="4" t="inlineStr">
        <is>
          <t xml:space="preserve"> </t>
        </is>
      </c>
    </row>
    <row r="5">
      <c r="A5" s="4" t="inlineStr">
        <is>
          <t>Jurisdictions other than Austral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241766</v>
      </c>
      <c r="C7" s="5" t="n">
        <v>240368</v>
      </c>
      <c r="D7" s="4" t="inlineStr">
        <is>
          <t xml:space="preserve"> </t>
        </is>
      </c>
      <c r="E7" s="4" t="inlineStr">
        <is>
          <t xml:space="preserve"> </t>
        </is>
      </c>
      <c r="F7" s="4" t="inlineStr">
        <is>
          <t xml:space="preserve"> </t>
        </is>
      </c>
      <c r="G7" s="4" t="inlineStr">
        <is>
          <t xml:space="preserve"> </t>
        </is>
      </c>
    </row>
    <row r="8">
      <c r="A8" s="4" t="inlineStr">
        <is>
          <t>Impairment of long-term investment</t>
        </is>
      </c>
      <c r="B8" s="5" t="n">
        <v>9150</v>
      </c>
      <c r="C8" s="5" t="n">
        <v>9150</v>
      </c>
      <c r="D8" s="4" t="inlineStr">
        <is>
          <t xml:space="preserve"> </t>
        </is>
      </c>
      <c r="E8" s="4" t="inlineStr">
        <is>
          <t xml:space="preserve"> </t>
        </is>
      </c>
      <c r="F8" s="4" t="inlineStr">
        <is>
          <t xml:space="preserve"> </t>
        </is>
      </c>
      <c r="G8" s="4" t="inlineStr">
        <is>
          <t xml:space="preserve"> </t>
        </is>
      </c>
    </row>
    <row r="9">
      <c r="A9" s="4" t="inlineStr">
        <is>
          <t>Impairment of long-lived assets</t>
        </is>
      </c>
      <c r="B9" s="5" t="n">
        <v>1157</v>
      </c>
      <c r="C9" s="5" t="n">
        <v>799</v>
      </c>
      <c r="D9" s="4" t="inlineStr">
        <is>
          <t xml:space="preserve"> </t>
        </is>
      </c>
      <c r="E9" s="4" t="inlineStr">
        <is>
          <t xml:space="preserve"> </t>
        </is>
      </c>
      <c r="F9" s="4" t="inlineStr">
        <is>
          <t xml:space="preserve"> </t>
        </is>
      </c>
      <c r="G9" s="4" t="inlineStr">
        <is>
          <t xml:space="preserve"> </t>
        </is>
      </c>
    </row>
    <row r="10">
      <c r="A10" s="4" t="inlineStr">
        <is>
          <t>Operating lease liabilities</t>
        </is>
      </c>
      <c r="B10" s="5" t="n">
        <v>7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perating loss carry forwards</t>
        </is>
      </c>
      <c r="B11" s="5" t="n">
        <v>21186</v>
      </c>
      <c r="C11" s="5" t="n">
        <v>17712</v>
      </c>
      <c r="D11" s="4" t="inlineStr">
        <is>
          <t xml:space="preserve"> </t>
        </is>
      </c>
      <c r="E11" s="4" t="inlineStr">
        <is>
          <t xml:space="preserve"> </t>
        </is>
      </c>
      <c r="F11" s="4" t="inlineStr">
        <is>
          <t xml:space="preserve"> </t>
        </is>
      </c>
      <c r="G11" s="4" t="inlineStr">
        <is>
          <t xml:space="preserve"> </t>
        </is>
      </c>
    </row>
    <row r="12">
      <c r="A12" s="4" t="inlineStr">
        <is>
          <t>Guarantee liabilities</t>
        </is>
      </c>
      <c r="B12" s="4" t="inlineStr">
        <is>
          <t xml:space="preserve"> </t>
        </is>
      </c>
      <c r="C12" s="5" t="n">
        <v>11</v>
      </c>
      <c r="D12" s="4" t="inlineStr">
        <is>
          <t xml:space="preserve"> </t>
        </is>
      </c>
      <c r="E12" s="4" t="inlineStr">
        <is>
          <t xml:space="preserve"> </t>
        </is>
      </c>
      <c r="F12" s="4" t="inlineStr">
        <is>
          <t xml:space="preserve"> </t>
        </is>
      </c>
      <c r="G12" s="4" t="inlineStr">
        <is>
          <t xml:space="preserve"> </t>
        </is>
      </c>
    </row>
    <row r="13">
      <c r="A13" s="4" t="inlineStr">
        <is>
          <t>Accrued expense</t>
        </is>
      </c>
      <c r="B13" s="5" t="n">
        <v>2000</v>
      </c>
      <c r="C13" s="5" t="n">
        <v>2000</v>
      </c>
      <c r="D13" s="4" t="inlineStr">
        <is>
          <t xml:space="preserve"> </t>
        </is>
      </c>
      <c r="E13" s="4" t="inlineStr">
        <is>
          <t xml:space="preserve"> </t>
        </is>
      </c>
      <c r="F13" s="4" t="inlineStr">
        <is>
          <t xml:space="preserve"> </t>
        </is>
      </c>
      <c r="G13" s="4" t="inlineStr">
        <is>
          <t xml:space="preserve"> </t>
        </is>
      </c>
    </row>
    <row r="14">
      <c r="A14" s="4" t="inlineStr">
        <is>
          <t>Subtotal</t>
        </is>
      </c>
      <c r="B14" s="5" t="n">
        <v>275973</v>
      </c>
      <c r="C14" s="5" t="n">
        <v>270040</v>
      </c>
      <c r="D14" s="4" t="inlineStr">
        <is>
          <t xml:space="preserve"> </t>
        </is>
      </c>
      <c r="E14" s="4" t="inlineStr">
        <is>
          <t xml:space="preserve"> </t>
        </is>
      </c>
      <c r="F14" s="4" t="inlineStr">
        <is>
          <t xml:space="preserve"> </t>
        </is>
      </c>
      <c r="G14" s="4" t="inlineStr">
        <is>
          <t xml:space="preserve"> </t>
        </is>
      </c>
    </row>
    <row r="15">
      <c r="A15" s="4" t="inlineStr">
        <is>
          <t>Less: valuation allowance</t>
        </is>
      </c>
      <c r="B15" s="5" t="n">
        <v>-275525</v>
      </c>
      <c r="C15" s="7" t="n">
        <v>-270040</v>
      </c>
      <c r="D15" s="4" t="inlineStr">
        <is>
          <t xml:space="preserve"> </t>
        </is>
      </c>
      <c r="E15" s="4" t="inlineStr">
        <is>
          <t xml:space="preserve"> </t>
        </is>
      </c>
      <c r="F15" s="4" t="inlineStr">
        <is>
          <t xml:space="preserve"> </t>
        </is>
      </c>
      <c r="G15" s="4" t="inlineStr">
        <is>
          <t xml:space="preserve"> </t>
        </is>
      </c>
    </row>
    <row r="16">
      <c r="A16" s="4" t="inlineStr">
        <is>
          <t>Total deferred tax assets, net</t>
        </is>
      </c>
      <c r="B16" s="5" t="n">
        <v>4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ff against deferred tax liabilities</t>
        </is>
      </c>
      <c r="B17" s="5" t="n">
        <v>-448</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right-of-use assets</t>
        </is>
      </c>
      <c r="B19" s="5" t="n">
        <v>-44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deferred tax liabilities</t>
        </is>
      </c>
      <c r="B20" s="5" t="n">
        <v>-4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off against deferred tax assets</t>
        </is>
      </c>
      <c r="B21" s="7" t="n">
        <v>448</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14776</v>
      </c>
      <c r="C4" s="6" t="n">
        <v>-2024</v>
      </c>
      <c r="D4" s="7" t="n">
        <v>-81254</v>
      </c>
      <c r="E4" s="7" t="n">
        <v>-196557</v>
      </c>
    </row>
    <row r="5">
      <c r="A5" s="3" t="inlineStr">
        <is>
          <t>Adjustments to reconcile net loss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892</v>
      </c>
      <c r="E6" s="5" t="n">
        <v>5564</v>
      </c>
    </row>
    <row r="7">
      <c r="A7" s="4" t="inlineStr">
        <is>
          <t>Amortization of operating lease right-of-use assets</t>
        </is>
      </c>
      <c r="B7" s="5" t="n">
        <v>770</v>
      </c>
      <c r="C7" s="5" t="n">
        <v>105</v>
      </c>
      <c r="D7" s="4" t="inlineStr">
        <is>
          <t xml:space="preserve"> </t>
        </is>
      </c>
      <c r="E7" s="4" t="inlineStr">
        <is>
          <t xml:space="preserve"> </t>
        </is>
      </c>
    </row>
    <row r="8">
      <c r="A8" s="4" t="inlineStr">
        <is>
          <t>Share-based compensation expenses/(reversal)</t>
        </is>
      </c>
      <c r="B8" s="4" t="inlineStr">
        <is>
          <t xml:space="preserve"> </t>
        </is>
      </c>
      <c r="C8" s="4" t="inlineStr">
        <is>
          <t xml:space="preserve"> </t>
        </is>
      </c>
      <c r="D8" s="5" t="n">
        <v>-6884</v>
      </c>
      <c r="E8" s="5" t="n">
        <v>4534</v>
      </c>
    </row>
    <row r="9">
      <c r="A9" s="4" t="inlineStr">
        <is>
          <t>Provision for credit losses</t>
        </is>
      </c>
      <c r="B9" s="5" t="n">
        <v>5594</v>
      </c>
      <c r="C9" s="5" t="n">
        <v>767</v>
      </c>
      <c r="D9" s="5" t="n">
        <v>6584</v>
      </c>
      <c r="E9" s="5" t="n">
        <v>35342</v>
      </c>
    </row>
    <row r="10">
      <c r="A10" s="4" t="inlineStr">
        <is>
          <t>Impairment loss on long-term investments</t>
        </is>
      </c>
      <c r="B10" s="4" t="inlineStr">
        <is>
          <t xml:space="preserve"> </t>
        </is>
      </c>
      <c r="C10" s="4" t="inlineStr">
        <is>
          <t xml:space="preserve"> </t>
        </is>
      </c>
      <c r="D10" s="4" t="inlineStr">
        <is>
          <t xml:space="preserve"> </t>
        </is>
      </c>
      <c r="E10" s="5" t="n">
        <v>86600</v>
      </c>
    </row>
    <row r="11">
      <c r="A11" s="4" t="inlineStr">
        <is>
          <t>Impairment loss of long-lived assets</t>
        </is>
      </c>
      <c r="B11" s="5" t="n">
        <v>1432</v>
      </c>
      <c r="C11" s="5" t="n">
        <v>196</v>
      </c>
      <c r="D11" s="5" t="n">
        <v>13794</v>
      </c>
      <c r="E11" s="4" t="inlineStr">
        <is>
          <t xml:space="preserve"> </t>
        </is>
      </c>
    </row>
    <row r="12">
      <c r="A12" s="4" t="inlineStr">
        <is>
          <t>Loss from disposal of subsidiaries</t>
        </is>
      </c>
      <c r="B12" s="4" t="inlineStr">
        <is>
          <t xml:space="preserve"> </t>
        </is>
      </c>
      <c r="C12" s="4" t="inlineStr">
        <is>
          <t xml:space="preserve"> </t>
        </is>
      </c>
      <c r="D12" s="5" t="n">
        <v>38883</v>
      </c>
      <c r="E12" s="5" t="n">
        <v>2176</v>
      </c>
    </row>
    <row r="13">
      <c r="A13" s="4" t="inlineStr">
        <is>
          <t>Loss from disposal of property, equipment and software</t>
        </is>
      </c>
      <c r="B13" s="4" t="inlineStr">
        <is>
          <t xml:space="preserve"> </t>
        </is>
      </c>
      <c r="C13" s="4" t="inlineStr">
        <is>
          <t xml:space="preserve"> </t>
        </is>
      </c>
      <c r="D13" s="5" t="n">
        <v>477</v>
      </c>
      <c r="E13" s="5" t="n">
        <v>362</v>
      </c>
    </row>
    <row r="14">
      <c r="A14" s="4" t="inlineStr">
        <is>
          <t>Recovery from long-term investments</t>
        </is>
      </c>
      <c r="B14" s="4" t="inlineStr">
        <is>
          <t xml:space="preserve"> </t>
        </is>
      </c>
      <c r="C14" s="4" t="inlineStr">
        <is>
          <t xml:space="preserve"> </t>
        </is>
      </c>
      <c r="D14" s="4" t="inlineStr">
        <is>
          <t xml:space="preserve"> </t>
        </is>
      </c>
      <c r="E14" s="5" t="n">
        <v>-2020</v>
      </c>
    </row>
    <row r="15">
      <c r="A15" s="4" t="inlineStr">
        <is>
          <t>Deferred income tax</t>
        </is>
      </c>
      <c r="B15" s="4" t="inlineStr">
        <is>
          <t xml:space="preserve"> </t>
        </is>
      </c>
      <c r="C15" s="4" t="inlineStr">
        <is>
          <t xml:space="preserve"> </t>
        </is>
      </c>
      <c r="D15" s="5" t="n">
        <v>-2470</v>
      </c>
      <c r="E15" s="5" t="n">
        <v>977</v>
      </c>
    </row>
    <row r="16">
      <c r="A16" s="4" t="inlineStr">
        <is>
          <t>Release of uncertain tax position (Note 13)</t>
        </is>
      </c>
      <c r="B16" s="4" t="inlineStr">
        <is>
          <t xml:space="preserve"> </t>
        </is>
      </c>
      <c r="C16" s="4" t="inlineStr">
        <is>
          <t xml:space="preserve"> </t>
        </is>
      </c>
      <c r="D16" s="5" t="n">
        <v>-12319</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Short-term and long-term financing receivables</t>
        </is>
      </c>
      <c r="B18" s="5" t="n">
        <v>-4820</v>
      </c>
      <c r="C18" s="5" t="n">
        <v>-660</v>
      </c>
      <c r="D18" s="5" t="n">
        <v>26173</v>
      </c>
      <c r="E18" s="5" t="n">
        <v>-3330</v>
      </c>
    </row>
    <row r="19">
      <c r="A19" s="4" t="inlineStr">
        <is>
          <t>Short-term financial guarantee assets</t>
        </is>
      </c>
      <c r="B19" s="5" t="n">
        <v>-252</v>
      </c>
      <c r="C19" s="5" t="n">
        <v>-35</v>
      </c>
      <c r="D19" s="5" t="n">
        <v>6871</v>
      </c>
      <c r="E19" s="5" t="n">
        <v>6822</v>
      </c>
    </row>
    <row r="20">
      <c r="A20" s="4" t="inlineStr">
        <is>
          <t>Accounts receivable</t>
        </is>
      </c>
      <c r="B20" s="5" t="n">
        <v>-2906</v>
      </c>
      <c r="C20" s="5" t="n">
        <v>-398</v>
      </c>
      <c r="D20" s="5" t="n">
        <v>9641</v>
      </c>
      <c r="E20" s="5" t="n">
        <v>15452</v>
      </c>
    </row>
    <row r="21">
      <c r="A21" s="4" t="inlineStr">
        <is>
          <t>Amounts due from related parties</t>
        </is>
      </c>
      <c r="B21" s="5" t="n">
        <v>183</v>
      </c>
      <c r="C21" s="5" t="n">
        <v>25</v>
      </c>
      <c r="D21" s="5" t="n">
        <v>2416</v>
      </c>
      <c r="E21" s="5" t="n">
        <v>2795</v>
      </c>
    </row>
    <row r="22">
      <c r="A22" s="4" t="inlineStr">
        <is>
          <t>Prepayments and other current assets</t>
        </is>
      </c>
      <c r="B22" s="5" t="n">
        <v>126</v>
      </c>
      <c r="C22" s="5" t="n">
        <v>17</v>
      </c>
      <c r="D22" s="5" t="n">
        <v>7859</v>
      </c>
      <c r="E22" s="5" t="n">
        <v>19423</v>
      </c>
    </row>
    <row r="23">
      <c r="A23" s="4" t="inlineStr">
        <is>
          <t>Accounts payable</t>
        </is>
      </c>
      <c r="B23" s="5" t="n">
        <v>-883</v>
      </c>
      <c r="C23" s="5" t="n">
        <v>-121</v>
      </c>
      <c r="D23" s="5" t="n">
        <v>-463</v>
      </c>
      <c r="E23" s="5" t="n">
        <v>1949</v>
      </c>
    </row>
    <row r="24">
      <c r="A24" s="4" t="inlineStr">
        <is>
          <t>Amounts due to related parties</t>
        </is>
      </c>
      <c r="B24" s="5" t="n">
        <v>3547</v>
      </c>
      <c r="C24" s="5" t="n">
        <v>486</v>
      </c>
      <c r="D24" s="5" t="n">
        <v>4712</v>
      </c>
      <c r="E24" s="5" t="n">
        <v>4226</v>
      </c>
    </row>
    <row r="25">
      <c r="A25" s="4" t="inlineStr">
        <is>
          <t>Tax payable</t>
        </is>
      </c>
      <c r="B25" s="5" t="n">
        <v>67</v>
      </c>
      <c r="C25" s="5" t="n">
        <v>9</v>
      </c>
      <c r="D25" s="5" t="n">
        <v>-3142</v>
      </c>
      <c r="E25" s="5" t="n">
        <v>7564</v>
      </c>
    </row>
    <row r="26">
      <c r="A26" s="4" t="inlineStr">
        <is>
          <t>Financial guarantee liabilities</t>
        </is>
      </c>
      <c r="B26" s="5" t="n">
        <v>-43</v>
      </c>
      <c r="C26" s="5" t="n">
        <v>-6</v>
      </c>
      <c r="D26" s="5" t="n">
        <v>-6871</v>
      </c>
      <c r="E26" s="5" t="n">
        <v>-6822</v>
      </c>
    </row>
    <row r="27">
      <c r="A27" s="4" t="inlineStr">
        <is>
          <t>Lease liabilities</t>
        </is>
      </c>
      <c r="B27" s="5" t="n">
        <v>-1051</v>
      </c>
      <c r="C27" s="5" t="n">
        <v>-144</v>
      </c>
      <c r="D27" s="4" t="inlineStr">
        <is>
          <t xml:space="preserve"> </t>
        </is>
      </c>
      <c r="E27" s="4" t="inlineStr">
        <is>
          <t xml:space="preserve"> </t>
        </is>
      </c>
    </row>
    <row r="28">
      <c r="A28" s="4" t="inlineStr">
        <is>
          <t>Accrued expenses and other liabilities</t>
        </is>
      </c>
      <c r="B28" s="5" t="n">
        <v>-1887</v>
      </c>
      <c r="C28" s="5" t="n">
        <v>-259</v>
      </c>
      <c r="D28" s="5" t="n">
        <v>2712</v>
      </c>
      <c r="E28" s="5" t="n">
        <v>4425</v>
      </c>
    </row>
    <row r="29">
      <c r="A29" s="4" t="inlineStr">
        <is>
          <t>Net cash (used in) provided by operating activities</t>
        </is>
      </c>
      <c r="B29" s="5" t="n">
        <v>-14899</v>
      </c>
      <c r="C29" s="5" t="n">
        <v>-2042</v>
      </c>
      <c r="D29" s="5" t="n">
        <v>8611</v>
      </c>
      <c r="E29" s="5" t="n">
        <v>-10518</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equipment and software</t>
        </is>
      </c>
      <c r="B31" s="5" t="n">
        <v>-88</v>
      </c>
      <c r="C31" s="5" t="n">
        <v>-12</v>
      </c>
      <c r="D31" s="5" t="n">
        <v>-729</v>
      </c>
      <c r="E31" s="5" t="n">
        <v>-36</v>
      </c>
    </row>
    <row r="32">
      <c r="A32" s="4" t="inlineStr">
        <is>
          <t>Proceeds from disposal of property, equipment and software</t>
        </is>
      </c>
      <c r="B32" s="5" t="n">
        <v>4</v>
      </c>
      <c r="C32" s="5" t="n">
        <v>1</v>
      </c>
      <c r="D32" s="4" t="inlineStr">
        <is>
          <t xml:space="preserve"> </t>
        </is>
      </c>
      <c r="E32" s="4" t="inlineStr">
        <is>
          <t xml:space="preserve"> </t>
        </is>
      </c>
    </row>
    <row r="33">
      <c r="A33" s="4" t="inlineStr">
        <is>
          <t>Purchase of short-term investment</t>
        </is>
      </c>
      <c r="B33" s="4" t="inlineStr">
        <is>
          <t xml:space="preserve"> </t>
        </is>
      </c>
      <c r="C33" s="4" t="inlineStr">
        <is>
          <t xml:space="preserve"> </t>
        </is>
      </c>
      <c r="D33" s="4" t="inlineStr">
        <is>
          <t xml:space="preserve"> </t>
        </is>
      </c>
      <c r="E33" s="5" t="n">
        <v>-1001</v>
      </c>
    </row>
    <row r="34">
      <c r="A34" s="4" t="inlineStr">
        <is>
          <t>Financing receivables facilitated</t>
        </is>
      </c>
      <c r="B34" s="4" t="inlineStr">
        <is>
          <t xml:space="preserve"> </t>
        </is>
      </c>
      <c r="C34" s="4" t="inlineStr">
        <is>
          <t xml:space="preserve"> </t>
        </is>
      </c>
      <c r="D34" s="4" t="inlineStr">
        <is>
          <t xml:space="preserve"> </t>
        </is>
      </c>
      <c r="E34" s="5" t="n">
        <v>-156477</v>
      </c>
    </row>
    <row r="35">
      <c r="A35" s="4" t="inlineStr">
        <is>
          <t>Collection of principal on financing receivables</t>
        </is>
      </c>
      <c r="B35" s="4" t="inlineStr">
        <is>
          <t xml:space="preserve"> </t>
        </is>
      </c>
      <c r="C35" s="4" t="inlineStr">
        <is>
          <t xml:space="preserve"> </t>
        </is>
      </c>
      <c r="D35" s="4" t="inlineStr">
        <is>
          <t xml:space="preserve"> </t>
        </is>
      </c>
      <c r="E35" s="5" t="n">
        <v>141780</v>
      </c>
    </row>
    <row r="36">
      <c r="A36" s="4" t="inlineStr">
        <is>
          <t>Net cash advances to Jimu Group</t>
        </is>
      </c>
      <c r="B36" s="4" t="inlineStr">
        <is>
          <t xml:space="preserve"> </t>
        </is>
      </c>
      <c r="C36" s="4" t="inlineStr">
        <is>
          <t xml:space="preserve"> </t>
        </is>
      </c>
      <c r="D36" s="4" t="inlineStr">
        <is>
          <t xml:space="preserve"> </t>
        </is>
      </c>
      <c r="E36" s="5" t="n">
        <v>286</v>
      </c>
    </row>
    <row r="37">
      <c r="A37" s="4" t="inlineStr">
        <is>
          <t>Collection of short-term investment</t>
        </is>
      </c>
      <c r="B37" s="4" t="inlineStr">
        <is>
          <t xml:space="preserve"> </t>
        </is>
      </c>
      <c r="C37" s="4" t="inlineStr">
        <is>
          <t xml:space="preserve"> </t>
        </is>
      </c>
      <c r="D37" s="5" t="n">
        <v>1001</v>
      </c>
      <c r="E37" s="4" t="inlineStr">
        <is>
          <t xml:space="preserve"> </t>
        </is>
      </c>
    </row>
    <row r="38">
      <c r="A38" s="4" t="inlineStr">
        <is>
          <t>Cash return for prepayment of intent acquisition</t>
        </is>
      </c>
      <c r="B38" s="4" t="inlineStr">
        <is>
          <t xml:space="preserve"> </t>
        </is>
      </c>
      <c r="C38" s="4" t="inlineStr">
        <is>
          <t xml:space="preserve"> </t>
        </is>
      </c>
      <c r="D38" s="4" t="inlineStr">
        <is>
          <t xml:space="preserve"> </t>
        </is>
      </c>
      <c r="E38" s="5" t="n">
        <v>100000</v>
      </c>
    </row>
    <row r="39">
      <c r="A39" s="4" t="inlineStr">
        <is>
          <t>Net cash inflow from disposal of subsidiaries</t>
        </is>
      </c>
      <c r="B39" s="4" t="inlineStr">
        <is>
          <t xml:space="preserve"> </t>
        </is>
      </c>
      <c r="C39" s="4" t="inlineStr">
        <is>
          <t xml:space="preserve"> </t>
        </is>
      </c>
      <c r="D39" s="4" t="inlineStr">
        <is>
          <t xml:space="preserve"> </t>
        </is>
      </c>
      <c r="E39" s="5" t="n">
        <v>118</v>
      </c>
    </row>
    <row r="40">
      <c r="A40" s="4" t="inlineStr">
        <is>
          <t>Proceeds from long-term investment transaction</t>
        </is>
      </c>
      <c r="B40" s="4" t="inlineStr">
        <is>
          <t xml:space="preserve"> </t>
        </is>
      </c>
      <c r="C40" s="4" t="inlineStr">
        <is>
          <t xml:space="preserve"> </t>
        </is>
      </c>
      <c r="D40" s="5" t="n">
        <v>35000</v>
      </c>
      <c r="E40" s="5" t="n">
        <v>2020</v>
      </c>
    </row>
    <row r="41">
      <c r="A41" s="4" t="inlineStr">
        <is>
          <t>Net cash provided by (used in) investing activities</t>
        </is>
      </c>
      <c r="B41" s="5" t="n">
        <v>-84</v>
      </c>
      <c r="C41" s="5" t="n">
        <v>-11</v>
      </c>
      <c r="D41" s="5" t="n">
        <v>35272</v>
      </c>
      <c r="E41" s="5" t="n">
        <v>86690</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Repayment of short-term and long-term borrowings</t>
        </is>
      </c>
      <c r="B43" s="4" t="inlineStr">
        <is>
          <t xml:space="preserve"> </t>
        </is>
      </c>
      <c r="C43" s="4" t="inlineStr">
        <is>
          <t xml:space="preserve"> </t>
        </is>
      </c>
      <c r="D43" s="5" t="n">
        <v>-239550</v>
      </c>
      <c r="E43" s="4" t="inlineStr">
        <is>
          <t xml:space="preserve"> </t>
        </is>
      </c>
    </row>
    <row r="44">
      <c r="A44" s="4" t="inlineStr">
        <is>
          <t>Loan received from third parties</t>
        </is>
      </c>
      <c r="B44" s="5" t="n">
        <v>1825</v>
      </c>
      <c r="C44" s="5" t="n">
        <v>250</v>
      </c>
      <c r="D44" s="4" t="inlineStr">
        <is>
          <t xml:space="preserve"> </t>
        </is>
      </c>
      <c r="E44" s="5" t="n">
        <v>229138</v>
      </c>
    </row>
    <row r="45">
      <c r="A45" s="4" t="inlineStr">
        <is>
          <t>Principal repayments on funding debts</t>
        </is>
      </c>
      <c r="B45" s="4" t="inlineStr">
        <is>
          <t xml:space="preserve"> </t>
        </is>
      </c>
      <c r="C45" s="4" t="inlineStr">
        <is>
          <t xml:space="preserve"> </t>
        </is>
      </c>
      <c r="D45" s="4" t="inlineStr">
        <is>
          <t xml:space="preserve"> </t>
        </is>
      </c>
      <c r="E45" s="5" t="n">
        <v>-30</v>
      </c>
    </row>
    <row r="46">
      <c r="A46" s="4" t="inlineStr">
        <is>
          <t>Proceeds from issuance of convertible loans</t>
        </is>
      </c>
      <c r="B46" s="4" t="inlineStr">
        <is>
          <t xml:space="preserve"> </t>
        </is>
      </c>
      <c r="C46" s="4" t="inlineStr">
        <is>
          <t xml:space="preserve"> </t>
        </is>
      </c>
      <c r="D46" s="4" t="inlineStr">
        <is>
          <t xml:space="preserve"> </t>
        </is>
      </c>
      <c r="E46" s="5" t="n">
        <v>19000</v>
      </c>
    </row>
    <row r="47">
      <c r="A47" s="4" t="inlineStr">
        <is>
          <t>Repayment of convertible loans</t>
        </is>
      </c>
      <c r="B47" s="4" t="inlineStr">
        <is>
          <t xml:space="preserve"> </t>
        </is>
      </c>
      <c r="C47" s="4" t="inlineStr">
        <is>
          <t xml:space="preserve"> </t>
        </is>
      </c>
      <c r="D47" s="5" t="n">
        <v>-45588</v>
      </c>
      <c r="E47" s="5" t="n">
        <v>-306000</v>
      </c>
    </row>
    <row r="48">
      <c r="A48" s="4" t="inlineStr">
        <is>
          <t>Proceeds from issuance of ordinary shares</t>
        </is>
      </c>
      <c r="B48" s="4" t="inlineStr">
        <is>
          <t xml:space="preserve"> </t>
        </is>
      </c>
      <c r="C48" s="4" t="inlineStr">
        <is>
          <t xml:space="preserve"> </t>
        </is>
      </c>
      <c r="D48" s="5" t="n">
        <v>27760</v>
      </c>
      <c r="E48" s="4" t="inlineStr">
        <is>
          <t xml:space="preserve"> </t>
        </is>
      </c>
    </row>
    <row r="49">
      <c r="A49" s="4" t="inlineStr">
        <is>
          <t>Net cash (used in) provided by financing activities</t>
        </is>
      </c>
      <c r="B49" s="5" t="n">
        <v>1825</v>
      </c>
      <c r="C49" s="5" t="n">
        <v>250</v>
      </c>
      <c r="D49" s="5" t="n">
        <v>-257378</v>
      </c>
      <c r="E49" s="5" t="n">
        <v>-57892</v>
      </c>
    </row>
    <row r="50">
      <c r="A50" s="4" t="inlineStr">
        <is>
          <t>Effect of exchange rate changes on cash, cash equivalents and restricted cash</t>
        </is>
      </c>
      <c r="B50" s="5" t="n">
        <v>-399</v>
      </c>
      <c r="C50" s="5" t="n">
        <v>-55</v>
      </c>
      <c r="D50" s="5" t="n">
        <v>2793</v>
      </c>
      <c r="E50" s="5" t="n">
        <v>13144</v>
      </c>
    </row>
    <row r="51">
      <c r="A51" s="4" t="inlineStr">
        <is>
          <t>Net increase/(decrease) in cash, cash equivalents and restricted cash</t>
        </is>
      </c>
      <c r="B51" s="5" t="n">
        <v>-13557</v>
      </c>
      <c r="C51" s="5" t="n">
        <v>-1858</v>
      </c>
      <c r="D51" s="5" t="n">
        <v>-210702</v>
      </c>
      <c r="E51" s="5" t="n">
        <v>31424</v>
      </c>
    </row>
    <row r="52">
      <c r="A52" s="4" t="inlineStr">
        <is>
          <t>Cash, cash equivalents and restricted cash at beginning of the year</t>
        </is>
      </c>
      <c r="B52" s="5" t="n">
        <v>45508</v>
      </c>
      <c r="C52" s="5" t="n">
        <v>6235</v>
      </c>
      <c r="D52" s="5" t="n">
        <v>256210</v>
      </c>
      <c r="E52" s="5" t="n">
        <v>224786</v>
      </c>
    </row>
    <row r="53">
      <c r="A53" s="4" t="inlineStr">
        <is>
          <t>Cash and cash equivalents at beginning of the year</t>
        </is>
      </c>
      <c r="B53" s="5" t="n">
        <v>40508</v>
      </c>
      <c r="C53" s="5" t="n">
        <v>5550</v>
      </c>
      <c r="D53" s="5" t="n">
        <v>249728</v>
      </c>
      <c r="E53" s="4" t="inlineStr">
        <is>
          <t xml:space="preserve"> </t>
        </is>
      </c>
    </row>
    <row r="54">
      <c r="A54" s="4" t="inlineStr">
        <is>
          <t>Restricted cash at beginning of the year</t>
        </is>
      </c>
      <c r="B54" s="5" t="n">
        <v>0</v>
      </c>
      <c r="C54" s="4" t="inlineStr">
        <is>
          <t xml:space="preserve"> </t>
        </is>
      </c>
      <c r="D54" s="5" t="n">
        <v>1482</v>
      </c>
      <c r="E54" s="4" t="inlineStr">
        <is>
          <t xml:space="preserve"> </t>
        </is>
      </c>
    </row>
    <row r="55">
      <c r="A55" s="4" t="inlineStr">
        <is>
          <t>Non-current restricted time deposits at beginning of the year</t>
        </is>
      </c>
      <c r="B55" s="5" t="n">
        <v>5000</v>
      </c>
      <c r="C55" s="5" t="n">
        <v>685</v>
      </c>
      <c r="D55" s="5" t="n">
        <v>5000</v>
      </c>
      <c r="E55" s="4" t="inlineStr">
        <is>
          <t xml:space="preserve"> </t>
        </is>
      </c>
    </row>
    <row r="56">
      <c r="A56" s="4" t="inlineStr">
        <is>
          <t>Cash, cash equivalents and restricted cash at end of the year</t>
        </is>
      </c>
      <c r="B56" s="5" t="n">
        <v>31951</v>
      </c>
      <c r="C56" s="5" t="n">
        <v>4377</v>
      </c>
      <c r="D56" s="5" t="n">
        <v>45508</v>
      </c>
      <c r="E56" s="5" t="n">
        <v>256210</v>
      </c>
    </row>
    <row r="57">
      <c r="A57" s="4" t="inlineStr">
        <is>
          <t>Cash and cash equivalents at end of the year</t>
        </is>
      </c>
      <c r="B57" s="5" t="n">
        <v>26951</v>
      </c>
      <c r="C57" s="5" t="n">
        <v>3692</v>
      </c>
      <c r="D57" s="5" t="n">
        <v>40508</v>
      </c>
      <c r="E57" s="5" t="n">
        <v>249728</v>
      </c>
    </row>
    <row r="58">
      <c r="A58" s="4" t="inlineStr">
        <is>
          <t>Restricted cash at end of the year</t>
        </is>
      </c>
      <c r="B58" s="5" t="n">
        <v>0</v>
      </c>
      <c r="C58" s="4" t="inlineStr">
        <is>
          <t xml:space="preserve"> </t>
        </is>
      </c>
      <c r="D58" s="5" t="n">
        <v>0</v>
      </c>
      <c r="E58" s="5" t="n">
        <v>1482</v>
      </c>
    </row>
    <row r="59">
      <c r="A59" s="4" t="inlineStr">
        <is>
          <t>Non-current restricted time deposits at end of the year</t>
        </is>
      </c>
      <c r="B59" s="5" t="n">
        <v>5000</v>
      </c>
      <c r="C59" s="5" t="n">
        <v>685</v>
      </c>
      <c r="D59" s="5" t="n">
        <v>5000</v>
      </c>
      <c r="E59" s="5" t="n">
        <v>5000</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row>
    <row r="61">
      <c r="A61" s="4" t="inlineStr">
        <is>
          <t>Cash paid for interest and funding cost</t>
        </is>
      </c>
      <c r="B61" s="4" t="inlineStr">
        <is>
          <t xml:space="preserve"> </t>
        </is>
      </c>
      <c r="C61" s="4" t="inlineStr">
        <is>
          <t xml:space="preserve"> </t>
        </is>
      </c>
      <c r="D61" s="5" t="n">
        <v>1556</v>
      </c>
      <c r="E61" s="5" t="n">
        <v>14584</v>
      </c>
    </row>
    <row r="62">
      <c r="A62" s="4" t="inlineStr">
        <is>
          <t>Cash paid for income tax expense</t>
        </is>
      </c>
      <c r="B62" s="5" t="n">
        <v>622</v>
      </c>
      <c r="C62" s="5" t="n">
        <v>85</v>
      </c>
      <c r="D62" s="5" t="n">
        <v>937</v>
      </c>
      <c r="E62" s="7" t="n">
        <v>1445</v>
      </c>
    </row>
    <row r="63">
      <c r="A63" s="3" t="inlineStr">
        <is>
          <t>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Right-of-use assets obtained in exchange for new operating lease liabilities</t>
        </is>
      </c>
      <c r="B64" s="7" t="n">
        <v>3907</v>
      </c>
      <c r="C64" s="6" t="n">
        <v>535</v>
      </c>
      <c r="D64" s="4" t="inlineStr">
        <is>
          <t xml:space="preserve"> </t>
        </is>
      </c>
      <c r="E64" s="4" t="inlineStr">
        <is>
          <t xml:space="preserve"> </t>
        </is>
      </c>
    </row>
    <row r="65">
      <c r="A65" s="4" t="inlineStr">
        <is>
          <t>Derecognition of assets other than cash upon disposal of SCHL Group</t>
        </is>
      </c>
      <c r="B65" s="4" t="inlineStr">
        <is>
          <t xml:space="preserve"> </t>
        </is>
      </c>
      <c r="C65" s="4" t="inlineStr">
        <is>
          <t xml:space="preserve"> </t>
        </is>
      </c>
      <c r="D65" s="5" t="n">
        <v>93746</v>
      </c>
      <c r="E65" s="4" t="inlineStr">
        <is>
          <t xml:space="preserve"> </t>
        </is>
      </c>
    </row>
    <row r="66">
      <c r="A66" s="4" t="inlineStr">
        <is>
          <t>Derecognition of liabilities upon disposal of SCHL Group</t>
        </is>
      </c>
      <c r="B66" s="4" t="inlineStr">
        <is>
          <t xml:space="preserve"> </t>
        </is>
      </c>
      <c r="C66" s="4" t="inlineStr">
        <is>
          <t xml:space="preserve"> </t>
        </is>
      </c>
      <c r="D66" s="5" t="n">
        <v>132045</v>
      </c>
      <c r="E66" s="4" t="inlineStr">
        <is>
          <t xml:space="preserve"> </t>
        </is>
      </c>
    </row>
    <row r="67">
      <c r="A67" s="4" t="inlineStr">
        <is>
          <t>Non-controlling interest recognized as other payable upon disposal of SCHL Group</t>
        </is>
      </c>
      <c r="B67" s="4" t="inlineStr">
        <is>
          <t xml:space="preserve"> </t>
        </is>
      </c>
      <c r="C67" s="4" t="inlineStr">
        <is>
          <t xml:space="preserve"> </t>
        </is>
      </c>
      <c r="D67" s="7" t="n">
        <v>139341</v>
      </c>
      <c r="E67" s="4" t="inlineStr">
        <is>
          <t xml:space="preserve"> </t>
        </is>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Changes in valuation allowance (Details) - CNY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7" t="n">
        <v>270040</v>
      </c>
      <c r="C4" s="7" t="n">
        <v>407053</v>
      </c>
      <c r="D4" s="7" t="n">
        <v>367071</v>
      </c>
    </row>
    <row r="5">
      <c r="A5" s="4" t="inlineStr">
        <is>
          <t>Additions</t>
        </is>
      </c>
      <c r="B5" s="5" t="n">
        <v>15177</v>
      </c>
      <c r="C5" s="5" t="n">
        <v>11159</v>
      </c>
      <c r="D5" s="5" t="n">
        <v>51823</v>
      </c>
    </row>
    <row r="6">
      <c r="A6" s="4" t="inlineStr">
        <is>
          <t>Reversals</t>
        </is>
      </c>
      <c r="B6" s="5" t="n">
        <v>-9692</v>
      </c>
      <c r="C6" s="5" t="n">
        <v>-89197</v>
      </c>
      <c r="D6" s="5" t="n">
        <v>-9586</v>
      </c>
    </row>
    <row r="7">
      <c r="A7" s="4" t="inlineStr">
        <is>
          <t>Decrease in disposal of a subsidiaries</t>
        </is>
      </c>
      <c r="B7" s="4" t="inlineStr">
        <is>
          <t xml:space="preserve"> </t>
        </is>
      </c>
      <c r="C7" s="5" t="n">
        <v>-58975</v>
      </c>
      <c r="D7" s="5" t="n">
        <v>-2255</v>
      </c>
    </row>
    <row r="8">
      <c r="A8" s="4" t="inlineStr">
        <is>
          <t>Balance at end of the year</t>
        </is>
      </c>
      <c r="B8" s="7" t="n">
        <v>275525</v>
      </c>
      <c r="C8" s="7" t="n">
        <v>270040</v>
      </c>
      <c r="D8" s="7" t="n">
        <v>40705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40" customWidth="1" min="5" max="5"/>
    <col width="29" customWidth="1" min="6" max="6"/>
    <col width="29" customWidth="1" min="7" max="7"/>
    <col width="14" customWidth="1" min="8" max="8"/>
    <col width="25" customWidth="1" min="9" max="9"/>
  </cols>
  <sheetData>
    <row r="1">
      <c r="A1" s="1" t="inlineStr">
        <is>
          <t>Share based compensation expenses - Activities of Options (Details) ¥ in Thousands</t>
        </is>
      </c>
      <c r="D1" s="2" t="inlineStr">
        <is>
          <t>12 Months Ended</t>
        </is>
      </c>
    </row>
    <row r="2">
      <c r="B2" s="2" t="inlineStr">
        <is>
          <t>Jul. 31, 2018 shares</t>
        </is>
      </c>
      <c r="C2" s="2" t="inlineStr">
        <is>
          <t>May 31, 2018 shares</t>
        </is>
      </c>
      <c r="D2" s="2" t="inlineStr">
        <is>
          <t>Dec. 31, 2024 CNY (¥) shares</t>
        </is>
      </c>
      <c r="E2" s="2" t="inlineStr">
        <is>
          <t>Dec. 31, 2024 CNY (¥) $ / shares shares</t>
        </is>
      </c>
      <c r="F2" s="2" t="inlineStr">
        <is>
          <t>Dec. 31, 2023 CNY (¥) shares</t>
        </is>
      </c>
      <c r="G2" s="2" t="inlineStr">
        <is>
          <t>Dec. 31, 2022 CNY (¥) shares</t>
        </is>
      </c>
      <c r="H2" s="2" t="inlineStr">
        <is>
          <t>Dec. 31, 2014</t>
        </is>
      </c>
      <c r="I2" s="2" t="inlineStr">
        <is>
          <t>Dec. 31, 2024 $ / shares</t>
        </is>
      </c>
    </row>
    <row r="3">
      <c r="A3" s="3" t="inlineStr">
        <is>
          <t>Share 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 allocated from Jimu Parent | ¥</t>
        </is>
      </c>
      <c r="B4" s="4" t="inlineStr">
        <is>
          <t xml:space="preserve"> </t>
        </is>
      </c>
      <c r="C4" s="4" t="inlineStr">
        <is>
          <t xml:space="preserve"> </t>
        </is>
      </c>
      <c r="D4" s="7" t="n">
        <v>0</v>
      </c>
      <c r="E4" s="4" t="inlineStr">
        <is>
          <t xml:space="preserve"> </t>
        </is>
      </c>
      <c r="F4" s="7" t="n">
        <v>-6884</v>
      </c>
      <c r="G4" s="7" t="n">
        <v>4534</v>
      </c>
      <c r="H4" s="4" t="inlineStr">
        <is>
          <t xml:space="preserve"> </t>
        </is>
      </c>
      <c r="I4" s="4" t="inlineStr">
        <is>
          <t xml:space="preserve"> </t>
        </is>
      </c>
    </row>
    <row r="5">
      <c r="A5" s="3" t="inlineStr">
        <is>
          <t>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ed (shares)</t>
        </is>
      </c>
      <c r="B6" s="5" t="n">
        <v>740000</v>
      </c>
      <c r="C6" s="5" t="n">
        <v>1604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s allocated from Jimu Parent | ¥</t>
        </is>
      </c>
      <c r="B9" s="4" t="inlineStr">
        <is>
          <t xml:space="preserve"> </t>
        </is>
      </c>
      <c r="C9" s="4" t="inlineStr">
        <is>
          <t xml:space="preserve"> </t>
        </is>
      </c>
      <c r="D9" s="5" t="n">
        <v>0</v>
      </c>
      <c r="E9" s="4" t="inlineStr">
        <is>
          <t xml:space="preserve"> </t>
        </is>
      </c>
      <c r="F9" s="7" t="n">
        <v>0</v>
      </c>
      <c r="G9" s="7" t="n">
        <v>0</v>
      </c>
      <c r="H9" s="4" t="inlineStr">
        <is>
          <t xml:space="preserve"> </t>
        </is>
      </c>
      <c r="I9" s="4" t="inlineStr">
        <is>
          <t xml:space="preserve"> </t>
        </is>
      </c>
    </row>
    <row r="10">
      <c r="A10" s="4" t="inlineStr">
        <is>
          <t>Unrecognized share-based compensation expenses | ¥</t>
        </is>
      </c>
      <c r="B10" s="4" t="inlineStr">
        <is>
          <t xml:space="preserve"> </t>
        </is>
      </c>
      <c r="C10" s="4" t="inlineStr">
        <is>
          <t xml:space="preserve"> </t>
        </is>
      </c>
      <c r="D10" s="7" t="n">
        <v>0</v>
      </c>
      <c r="E10" s="7" t="n">
        <v>0</v>
      </c>
      <c r="F10" s="4" t="inlineStr">
        <is>
          <t xml:space="preserve"> </t>
        </is>
      </c>
      <c r="G10" s="4" t="inlineStr">
        <is>
          <t xml:space="preserve"> </t>
        </is>
      </c>
      <c r="H10" s="4" t="inlineStr">
        <is>
          <t xml:space="preserve"> </t>
        </is>
      </c>
      <c r="I10" s="4" t="inlineStr">
        <is>
          <t xml:space="preserve"> </t>
        </is>
      </c>
    </row>
    <row r="11">
      <c r="A11" s="3" t="inlineStr">
        <is>
          <t>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at beginning of the year (in shares)</t>
        </is>
      </c>
      <c r="B12" s="4" t="inlineStr">
        <is>
          <t xml:space="preserve"> </t>
        </is>
      </c>
      <c r="C12" s="4" t="inlineStr">
        <is>
          <t xml:space="preserve"> </t>
        </is>
      </c>
      <c r="D12" s="5" t="n">
        <v>19617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shares)</t>
        </is>
      </c>
      <c r="B13" s="4" t="inlineStr">
        <is>
          <t xml:space="preserve"> </t>
        </is>
      </c>
      <c r="C13" s="4" t="inlineStr">
        <is>
          <t xml:space="preserve"> </t>
        </is>
      </c>
      <c r="D13" s="5" t="n">
        <v>0</v>
      </c>
      <c r="E13" s="4" t="inlineStr">
        <is>
          <t xml:space="preserve"> </t>
        </is>
      </c>
      <c r="F13" s="5" t="n">
        <v>0</v>
      </c>
      <c r="G13" s="5" t="n">
        <v>0</v>
      </c>
      <c r="H13" s="4" t="inlineStr">
        <is>
          <t xml:space="preserve"> </t>
        </is>
      </c>
      <c r="I13" s="4" t="inlineStr">
        <is>
          <t xml:space="preserve"> </t>
        </is>
      </c>
    </row>
    <row r="14">
      <c r="A14" s="4" t="inlineStr">
        <is>
          <t>Outstanding at end of the year (in shares)</t>
        </is>
      </c>
      <c r="B14" s="4" t="inlineStr">
        <is>
          <t xml:space="preserve"> </t>
        </is>
      </c>
      <c r="C14" s="4" t="inlineStr">
        <is>
          <t xml:space="preserve"> </t>
        </is>
      </c>
      <c r="D14" s="5" t="n">
        <v>1961750</v>
      </c>
      <c r="E14" s="4" t="inlineStr">
        <is>
          <t xml:space="preserve"> </t>
        </is>
      </c>
      <c r="F14" s="5" t="n">
        <v>1961750</v>
      </c>
      <c r="G14" s="4" t="inlineStr">
        <is>
          <t xml:space="preserve"> </t>
        </is>
      </c>
      <c r="H14" s="4" t="inlineStr">
        <is>
          <t xml:space="preserve"> </t>
        </is>
      </c>
      <c r="I14" s="4" t="inlineStr">
        <is>
          <t xml:space="preserve"> </t>
        </is>
      </c>
    </row>
    <row r="15">
      <c r="A15" s="4" t="inlineStr">
        <is>
          <t>Vested and exercisable as of December 31, 2023 (in shares)</t>
        </is>
      </c>
      <c r="B15" s="4" t="inlineStr">
        <is>
          <t xml:space="preserve"> </t>
        </is>
      </c>
      <c r="C15" s="4" t="inlineStr">
        <is>
          <t xml:space="preserve"> </t>
        </is>
      </c>
      <c r="D15" s="5" t="n">
        <v>1961750</v>
      </c>
      <c r="E15" s="5" t="n">
        <v>1961750</v>
      </c>
      <c r="F15" s="4" t="inlineStr">
        <is>
          <t xml:space="preserve"> </t>
        </is>
      </c>
      <c r="G15" s="4" t="inlineStr">
        <is>
          <t xml:space="preserve"> </t>
        </is>
      </c>
      <c r="H15" s="4" t="inlineStr">
        <is>
          <t xml:space="preserve"> </t>
        </is>
      </c>
      <c r="I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at beginning of the year (in shares) | $ / shares</t>
        </is>
      </c>
      <c r="B17" s="4" t="inlineStr">
        <is>
          <t xml:space="preserve"> </t>
        </is>
      </c>
      <c r="C17" s="4" t="inlineStr">
        <is>
          <t xml:space="preserve"> </t>
        </is>
      </c>
      <c r="D17" s="4" t="inlineStr">
        <is>
          <t xml:space="preserve"> </t>
        </is>
      </c>
      <c r="E17" s="13" t="n">
        <v>0.3015</v>
      </c>
      <c r="F17" s="4" t="inlineStr">
        <is>
          <t xml:space="preserve"> </t>
        </is>
      </c>
      <c r="G17" s="4" t="inlineStr">
        <is>
          <t xml:space="preserve"> </t>
        </is>
      </c>
      <c r="H17" s="4" t="inlineStr">
        <is>
          <t xml:space="preserve"> </t>
        </is>
      </c>
      <c r="I17" s="4" t="inlineStr">
        <is>
          <t xml:space="preserve"> </t>
        </is>
      </c>
    </row>
    <row r="18">
      <c r="A18" s="4" t="inlineStr">
        <is>
          <t>Outstanding at end of the year (in dollars per share) | $ / shares</t>
        </is>
      </c>
      <c r="B18" s="4" t="inlineStr">
        <is>
          <t xml:space="preserve"> </t>
        </is>
      </c>
      <c r="C18" s="4" t="inlineStr">
        <is>
          <t xml:space="preserve"> </t>
        </is>
      </c>
      <c r="D18" s="4" t="inlineStr">
        <is>
          <t xml:space="preserve"> </t>
        </is>
      </c>
      <c r="E18" s="13" t="n">
        <v>0.3015</v>
      </c>
      <c r="F18" s="4" t="inlineStr">
        <is>
          <t xml:space="preserve"> </t>
        </is>
      </c>
      <c r="G18" s="4" t="inlineStr">
        <is>
          <t xml:space="preserve"> </t>
        </is>
      </c>
      <c r="H18" s="4" t="inlineStr">
        <is>
          <t xml:space="preserve"> </t>
        </is>
      </c>
      <c r="I18" s="4" t="inlineStr">
        <is>
          <t xml:space="preserve"> </t>
        </is>
      </c>
    </row>
    <row r="19">
      <c r="A19" s="4" t="inlineStr">
        <is>
          <t>Vested and exercisable as of December 31, 2023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0.3015</v>
      </c>
    </row>
    <row r="20">
      <c r="A20" s="3" t="inlineStr">
        <is>
          <t>Weighted Average Remaining Contractua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in years)</t>
        </is>
      </c>
      <c r="B21" s="4" t="inlineStr">
        <is>
          <t xml:space="preserve"> </t>
        </is>
      </c>
      <c r="C21" s="4" t="inlineStr">
        <is>
          <t xml:space="preserve"> </t>
        </is>
      </c>
      <c r="D21" s="4" t="inlineStr">
        <is>
          <t>5 years 7 months 2 days</t>
        </is>
      </c>
      <c r="E21" s="4" t="inlineStr">
        <is>
          <t xml:space="preserve"> </t>
        </is>
      </c>
      <c r="F21" s="4" t="inlineStr">
        <is>
          <t>6 years 10 months 24 days</t>
        </is>
      </c>
      <c r="G21" s="4" t="inlineStr">
        <is>
          <t xml:space="preserve"> </t>
        </is>
      </c>
      <c r="H21" s="4" t="inlineStr">
        <is>
          <t xml:space="preserve"> </t>
        </is>
      </c>
      <c r="I21" s="4" t="inlineStr">
        <is>
          <t xml:space="preserve"> </t>
        </is>
      </c>
    </row>
    <row r="22">
      <c r="A22" s="4" t="inlineStr">
        <is>
          <t>Vested and exercisable as of December 31, 2023</t>
        </is>
      </c>
      <c r="B22" s="4" t="inlineStr">
        <is>
          <t xml:space="preserve"> </t>
        </is>
      </c>
      <c r="C22" s="4" t="inlineStr">
        <is>
          <t xml:space="preserve"> </t>
        </is>
      </c>
      <c r="D22" s="4" t="inlineStr">
        <is>
          <t>5 years 7 months 2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verag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 ¥</t>
        </is>
      </c>
      <c r="B24" s="4" t="inlineStr">
        <is>
          <t xml:space="preserve"> </t>
        </is>
      </c>
      <c r="C24" s="4" t="inlineStr">
        <is>
          <t xml:space="preserve"> </t>
        </is>
      </c>
      <c r="D24" s="7" t="n">
        <v>3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 ¥</t>
        </is>
      </c>
      <c r="B25" s="4" t="inlineStr">
        <is>
          <t xml:space="preserve"> </t>
        </is>
      </c>
      <c r="C25" s="4" t="inlineStr">
        <is>
          <t xml:space="preserve"> </t>
        </is>
      </c>
      <c r="D25" s="5" t="n">
        <v>37</v>
      </c>
      <c r="E25" s="4" t="inlineStr">
        <is>
          <t xml:space="preserve"> </t>
        </is>
      </c>
      <c r="F25" s="7" t="n">
        <v>39</v>
      </c>
      <c r="G25" s="4" t="inlineStr">
        <is>
          <t xml:space="preserve"> </t>
        </is>
      </c>
      <c r="H25" s="4" t="inlineStr">
        <is>
          <t xml:space="preserve"> </t>
        </is>
      </c>
      <c r="I25" s="4" t="inlineStr">
        <is>
          <t xml:space="preserve"> </t>
        </is>
      </c>
    </row>
    <row r="26">
      <c r="A26" s="4" t="inlineStr">
        <is>
          <t>Vested and exercisable as of December 31, 2023 | ¥</t>
        </is>
      </c>
      <c r="B26" s="4" t="inlineStr">
        <is>
          <t xml:space="preserve"> </t>
        </is>
      </c>
      <c r="C26" s="4" t="inlineStr">
        <is>
          <t xml:space="preserve"> </t>
        </is>
      </c>
      <c r="D26" s="5" t="n">
        <v>37</v>
      </c>
      <c r="E26" s="7" t="n">
        <v>37</v>
      </c>
      <c r="F26" s="4" t="inlineStr">
        <is>
          <t xml:space="preserve"> </t>
        </is>
      </c>
      <c r="G26" s="4" t="inlineStr">
        <is>
          <t xml:space="preserve"> </t>
        </is>
      </c>
      <c r="H26" s="4" t="inlineStr">
        <is>
          <t xml:space="preserve"> </t>
        </is>
      </c>
      <c r="I26" s="4" t="inlineStr">
        <is>
          <t xml:space="preserve"> </t>
        </is>
      </c>
    </row>
    <row r="27">
      <c r="A27" s="4" t="inlineStr">
        <is>
          <t>Jimu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row>
    <row r="30">
      <c r="A30" s="4" t="inlineStr">
        <is>
          <t>Vesting percentage at first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25</v>
      </c>
      <c r="I30" s="4" t="inlineStr">
        <is>
          <t xml:space="preserve"> </t>
        </is>
      </c>
    </row>
    <row r="31">
      <c r="A31" s="4" t="inlineStr">
        <is>
          <t>Options 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row>
    <row r="32">
      <c r="A32" s="4" t="inlineStr">
        <is>
          <t>Unrecognized share-based compensation expenses | ¥</t>
        </is>
      </c>
      <c r="B32" s="4" t="inlineStr">
        <is>
          <t xml:space="preserve"> </t>
        </is>
      </c>
      <c r="C32" s="4" t="inlineStr">
        <is>
          <t xml:space="preserve"> </t>
        </is>
      </c>
      <c r="D32" s="7" t="n">
        <v>0</v>
      </c>
      <c r="E32" s="7" t="n">
        <v>0</v>
      </c>
      <c r="F32" s="4" t="inlineStr">
        <is>
          <t xml:space="preserve"> </t>
        </is>
      </c>
      <c r="G32" s="4" t="inlineStr">
        <is>
          <t xml:space="preserve"> </t>
        </is>
      </c>
      <c r="H32" s="4" t="inlineStr">
        <is>
          <t xml:space="preserve"> </t>
        </is>
      </c>
      <c r="I32" s="4" t="inlineStr">
        <is>
          <t xml:space="preserve"> </t>
        </is>
      </c>
    </row>
    <row r="33">
      <c r="A33" s="3" t="inlineStr">
        <is>
          <t>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at beginning of the year (in shares)</t>
        </is>
      </c>
      <c r="B34" s="4" t="inlineStr">
        <is>
          <t xml:space="preserve"> </t>
        </is>
      </c>
      <c r="C34" s="4" t="inlineStr">
        <is>
          <t xml:space="preserve"> </t>
        </is>
      </c>
      <c r="D34" s="5" t="n">
        <v>263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apse (shares)</t>
        </is>
      </c>
      <c r="B35" s="4" t="inlineStr">
        <is>
          <t xml:space="preserve"> </t>
        </is>
      </c>
      <c r="C35" s="4" t="inlineStr">
        <is>
          <t xml:space="preserve"> </t>
        </is>
      </c>
      <c r="D35" s="5" t="n">
        <v>-42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at end of the year (in shares)</t>
        </is>
      </c>
      <c r="B36" s="4" t="inlineStr">
        <is>
          <t xml:space="preserve"> </t>
        </is>
      </c>
      <c r="C36" s="4" t="inlineStr">
        <is>
          <t xml:space="preserve"> </t>
        </is>
      </c>
      <c r="D36" s="5" t="n">
        <v>25895</v>
      </c>
      <c r="E36" s="4" t="inlineStr">
        <is>
          <t xml:space="preserve"> </t>
        </is>
      </c>
      <c r="F36" s="5" t="n">
        <v>26322</v>
      </c>
      <c r="G36" s="4" t="inlineStr">
        <is>
          <t xml:space="preserve"> </t>
        </is>
      </c>
      <c r="H36" s="4" t="inlineStr">
        <is>
          <t xml:space="preserve"> </t>
        </is>
      </c>
      <c r="I36" s="4" t="inlineStr">
        <is>
          <t xml:space="preserve"> </t>
        </is>
      </c>
    </row>
    <row r="37">
      <c r="A37" s="4" t="inlineStr">
        <is>
          <t>Vested and exercisable as of December 31, 2023 (in shares)</t>
        </is>
      </c>
      <c r="B37" s="4" t="inlineStr">
        <is>
          <t xml:space="preserve"> </t>
        </is>
      </c>
      <c r="C37" s="4" t="inlineStr">
        <is>
          <t xml:space="preserve"> </t>
        </is>
      </c>
      <c r="D37" s="5" t="n">
        <v>25895</v>
      </c>
      <c r="E37" s="5" t="n">
        <v>25895</v>
      </c>
      <c r="F37" s="4" t="inlineStr">
        <is>
          <t xml:space="preserve"> </t>
        </is>
      </c>
      <c r="G37" s="4" t="inlineStr">
        <is>
          <t xml:space="preserve"> </t>
        </is>
      </c>
      <c r="H37" s="4" t="inlineStr">
        <is>
          <t xml:space="preserve"> </t>
        </is>
      </c>
      <c r="I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utstanding at beginning of the year (in shares) | $ / shares</t>
        </is>
      </c>
      <c r="B39" s="4" t="inlineStr">
        <is>
          <t xml:space="preserve"> </t>
        </is>
      </c>
      <c r="C39" s="4" t="inlineStr">
        <is>
          <t xml:space="preserve"> </t>
        </is>
      </c>
      <c r="D39" s="4" t="inlineStr">
        <is>
          <t xml:space="preserve"> </t>
        </is>
      </c>
      <c r="E39" s="7" t="n">
        <v>1</v>
      </c>
      <c r="F39" s="4" t="inlineStr">
        <is>
          <t xml:space="preserve"> </t>
        </is>
      </c>
      <c r="G39" s="4" t="inlineStr">
        <is>
          <t xml:space="preserve"> </t>
        </is>
      </c>
      <c r="H39" s="4" t="inlineStr">
        <is>
          <t xml:space="preserve"> </t>
        </is>
      </c>
      <c r="I39" s="4" t="inlineStr">
        <is>
          <t xml:space="preserve"> </t>
        </is>
      </c>
    </row>
    <row r="40">
      <c r="A40" s="4" t="inlineStr">
        <is>
          <t>Lapse (in dollars per share) | $ / shares</t>
        </is>
      </c>
      <c r="B40" s="4" t="inlineStr">
        <is>
          <t xml:space="preserve"> </t>
        </is>
      </c>
      <c r="C40" s="4" t="inlineStr">
        <is>
          <t xml:space="preserve"> </t>
        </is>
      </c>
      <c r="D40" s="4" t="inlineStr">
        <is>
          <t xml:space="preserve"> </t>
        </is>
      </c>
      <c r="E40" s="7" t="n">
        <v>1</v>
      </c>
      <c r="F40" s="4" t="inlineStr">
        <is>
          <t xml:space="preserve"> </t>
        </is>
      </c>
      <c r="G40" s="4" t="inlineStr">
        <is>
          <t xml:space="preserve"> </t>
        </is>
      </c>
      <c r="H40" s="4" t="inlineStr">
        <is>
          <t xml:space="preserve"> </t>
        </is>
      </c>
      <c r="I40" s="4" t="inlineStr">
        <is>
          <t xml:space="preserve"> </t>
        </is>
      </c>
    </row>
    <row r="41">
      <c r="A41" s="4" t="inlineStr">
        <is>
          <t>Outstanding at end of the year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Weighted Average Remaining Contractua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in years)</t>
        </is>
      </c>
      <c r="B43" s="4" t="inlineStr">
        <is>
          <t xml:space="preserve"> </t>
        </is>
      </c>
      <c r="C43" s="4" t="inlineStr">
        <is>
          <t xml:space="preserve"> </t>
        </is>
      </c>
      <c r="D43" s="4" t="inlineStr">
        <is>
          <t>1 year 4 months 6 days</t>
        </is>
      </c>
      <c r="E43" s="4" t="inlineStr">
        <is>
          <t xml:space="preserve"> </t>
        </is>
      </c>
      <c r="F43" s="4" t="inlineStr">
        <is>
          <t>2 years 5 months 12 days</t>
        </is>
      </c>
      <c r="G43" s="4" t="inlineStr">
        <is>
          <t xml:space="preserve"> </t>
        </is>
      </c>
      <c r="H43" s="4" t="inlineStr">
        <is>
          <t xml:space="preserve"> </t>
        </is>
      </c>
      <c r="I43" s="4" t="inlineStr">
        <is>
          <t xml:space="preserve"> </t>
        </is>
      </c>
    </row>
    <row r="44">
      <c r="A44" s="4" t="inlineStr">
        <is>
          <t>Vested and exercisable as of December 31, 2023</t>
        </is>
      </c>
      <c r="B44" s="4" t="inlineStr">
        <is>
          <t xml:space="preserve"> </t>
        </is>
      </c>
      <c r="C44" s="4" t="inlineStr">
        <is>
          <t xml:space="preserve"> </t>
        </is>
      </c>
      <c r="D44" s="4" t="inlineStr">
        <is>
          <t>1 year 4 months 6 days</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D1:H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5" customWidth="1" min="6" max="6"/>
    <col width="25" customWidth="1" min="7" max="7"/>
    <col width="24" customWidth="1" min="8" max="8"/>
  </cols>
  <sheetData>
    <row r="1">
      <c r="A1" s="1" t="inlineStr">
        <is>
          <t>Share based compensation expenses - Restriction of ordinary shares held by senior management (Details) ¥ in Thousands</t>
        </is>
      </c>
      <c r="C1" s="2" t="inlineStr">
        <is>
          <t>12 Months Ended</t>
        </is>
      </c>
    </row>
    <row r="2">
      <c r="B2" s="2" t="inlineStr">
        <is>
          <t>Jun. 28, 2019 shares</t>
        </is>
      </c>
      <c r="C2" s="2" t="inlineStr">
        <is>
          <t>Dec. 31, 2024 CNY (¥)</t>
        </is>
      </c>
      <c r="D2" s="2" t="inlineStr">
        <is>
          <t>Dec. 31, 2023 CNY (¥)</t>
        </is>
      </c>
      <c r="E2" s="2" t="inlineStr">
        <is>
          <t>Dec. 31, 2022 CNY (¥)</t>
        </is>
      </c>
      <c r="F2" s="2" t="inlineStr">
        <is>
          <t>Dec. 31, 2024 $ / shares</t>
        </is>
      </c>
      <c r="G2" s="2" t="inlineStr">
        <is>
          <t>Jul. 31, 2018 $ / shares</t>
        </is>
      </c>
      <c r="H2" s="2" t="inlineStr">
        <is>
          <t>May 31, 2018 $ / shares</t>
        </is>
      </c>
    </row>
    <row r="3">
      <c r="A3" s="3" t="inlineStr">
        <is>
          <t>Share 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 date fair value of options grant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4" t="n">
        <v>1.4506</v>
      </c>
      <c r="H4" s="14" t="n">
        <v>1.2785</v>
      </c>
    </row>
    <row r="5">
      <c r="A5" s="3" t="inlineStr">
        <is>
          <t>Additional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expenses allocated from Jimu Parent</t>
        </is>
      </c>
      <c r="B6" s="4" t="inlineStr">
        <is>
          <t xml:space="preserve"> </t>
        </is>
      </c>
      <c r="C6" s="7" t="n">
        <v>0</v>
      </c>
      <c r="D6" s="7" t="n">
        <v>-6884</v>
      </c>
      <c r="E6" s="7" t="n">
        <v>4534</v>
      </c>
      <c r="F6" s="4" t="inlineStr">
        <is>
          <t xml:space="preserve"> </t>
        </is>
      </c>
      <c r="G6" s="4" t="inlineStr">
        <is>
          <t xml:space="preserve"> </t>
        </is>
      </c>
      <c r="H6" s="4" t="inlineStr">
        <is>
          <t xml:space="preserve"> </t>
        </is>
      </c>
    </row>
    <row r="7">
      <c r="A7" s="4" t="inlineStr">
        <is>
          <t>Restricted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dditional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s allocated from Jimu Parent</t>
        </is>
      </c>
      <c r="B9" s="4" t="inlineStr">
        <is>
          <t xml:space="preserve"> </t>
        </is>
      </c>
      <c r="C9" s="5" t="n">
        <v>0</v>
      </c>
      <c r="D9" s="7" t="n">
        <v>6</v>
      </c>
      <c r="E9" s="7" t="n">
        <v>65</v>
      </c>
      <c r="F9" s="4" t="inlineStr">
        <is>
          <t xml:space="preserve"> </t>
        </is>
      </c>
      <c r="G9" s="4" t="inlineStr">
        <is>
          <t xml:space="preserve"> </t>
        </is>
      </c>
      <c r="H9" s="4" t="inlineStr">
        <is>
          <t xml:space="preserve"> </t>
        </is>
      </c>
    </row>
    <row r="10">
      <c r="A10" s="4" t="inlineStr">
        <is>
          <t>Unrecognized share-based compensation expense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hares, issued | shares</t>
        </is>
      </c>
      <c r="B11" s="5" t="n">
        <v>18630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imu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dditional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share-based compensation expenses</t>
        </is>
      </c>
      <c r="B14" s="4" t="inlineStr">
        <is>
          <t xml:space="preserve"> </t>
        </is>
      </c>
      <c r="C14" s="7"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imu Parent | Restricted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grant date fair value of options granted (in dollars per share) | $ / shares</t>
        </is>
      </c>
      <c r="B17" s="4" t="inlineStr">
        <is>
          <t xml:space="preserve"> </t>
        </is>
      </c>
      <c r="C17" s="4" t="inlineStr">
        <is>
          <t xml:space="preserve"> </t>
        </is>
      </c>
      <c r="D17" s="4" t="inlineStr">
        <is>
          <t xml:space="preserve"> </t>
        </is>
      </c>
      <c r="E17" s="4" t="inlineStr">
        <is>
          <t xml:space="preserve"> </t>
        </is>
      </c>
      <c r="F17" s="15" t="n">
        <v>0.42</v>
      </c>
      <c r="G17" s="4" t="inlineStr">
        <is>
          <t xml:space="preserve"> </t>
        </is>
      </c>
      <c r="H17"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31" customWidth="1" min="3" max="3"/>
    <col width="29" customWidth="1" min="4" max="4"/>
    <col width="29" customWidth="1" min="5" max="5"/>
    <col width="29" customWidth="1" min="6" max="6"/>
    <col width="14" customWidth="1" min="7" max="7"/>
  </cols>
  <sheetData>
    <row r="1">
      <c r="A1" s="1" t="inlineStr">
        <is>
          <t>Share based compensation expenses - Share options issued by Pintec (Details) ¥ in Thousands</t>
        </is>
      </c>
      <c r="D1" s="2" t="inlineStr">
        <is>
          <t>12 Months Ended</t>
        </is>
      </c>
    </row>
    <row r="2">
      <c r="B2" s="2" t="inlineStr">
        <is>
          <t>Jul. 31, 2018 $ / shares shares</t>
        </is>
      </c>
      <c r="C2" s="2" t="inlineStr">
        <is>
          <t>May 31, 2018 $ / shares shares</t>
        </is>
      </c>
      <c r="D2" s="2" t="inlineStr">
        <is>
          <t>Dec. 31, 2024 CNY (¥) shares</t>
        </is>
      </c>
      <c r="E2" s="2" t="inlineStr">
        <is>
          <t>Dec. 31, 2023 CNY (¥) shares</t>
        </is>
      </c>
      <c r="F2" s="2" t="inlineStr">
        <is>
          <t>Dec. 31, 2022 CNY (¥) shares</t>
        </is>
      </c>
      <c r="G2" s="2" t="inlineStr">
        <is>
          <t>Dec. 31, 2014</t>
        </is>
      </c>
    </row>
    <row r="3">
      <c r="A3" s="3" t="inlineStr">
        <is>
          <t>Share 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 $ / shares</t>
        </is>
      </c>
      <c r="B4" s="4" t="inlineStr">
        <is>
          <t xml:space="preserve"> </t>
        </is>
      </c>
      <c r="C4" s="8" t="n">
        <v>0.000125</v>
      </c>
      <c r="D4" s="4" t="inlineStr">
        <is>
          <t xml:space="preserve"> </t>
        </is>
      </c>
      <c r="E4" s="4" t="inlineStr">
        <is>
          <t xml:space="preserve"> </t>
        </is>
      </c>
      <c r="F4" s="4" t="inlineStr">
        <is>
          <t xml:space="preserve"> </t>
        </is>
      </c>
      <c r="G4" s="4" t="inlineStr">
        <is>
          <t xml:space="preserve"> </t>
        </is>
      </c>
    </row>
    <row r="5">
      <c r="A5" s="3" t="inlineStr">
        <is>
          <t>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ed (shares) | shares</t>
        </is>
      </c>
      <c r="B6" s="5" t="n">
        <v>740000</v>
      </c>
      <c r="C6" s="5" t="n">
        <v>16042500</v>
      </c>
      <c r="D6" s="4" t="inlineStr">
        <is>
          <t xml:space="preserve"> </t>
        </is>
      </c>
      <c r="E6" s="4" t="inlineStr">
        <is>
          <t xml:space="preserve"> </t>
        </is>
      </c>
      <c r="F6" s="4" t="inlineStr">
        <is>
          <t xml:space="preserve"> </t>
        </is>
      </c>
      <c r="G6" s="4" t="inlineStr">
        <is>
          <t xml:space="preserve"> </t>
        </is>
      </c>
    </row>
    <row r="7">
      <c r="A7" s="3" t="inlineStr">
        <is>
          <t>Addition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s/(reversal)</t>
        </is>
      </c>
      <c r="B8" s="4" t="inlineStr">
        <is>
          <t xml:space="preserve"> </t>
        </is>
      </c>
      <c r="C8" s="4" t="inlineStr">
        <is>
          <t xml:space="preserve"> </t>
        </is>
      </c>
      <c r="D8" s="4" t="inlineStr">
        <is>
          <t xml:space="preserve"> </t>
        </is>
      </c>
      <c r="E8" s="7" t="n">
        <v>-6884</v>
      </c>
      <c r="F8" s="7" t="n">
        <v>4534</v>
      </c>
      <c r="G8" s="4" t="inlineStr">
        <is>
          <t xml:space="preserve"> </t>
        </is>
      </c>
    </row>
    <row r="9">
      <c r="A9" s="4" t="inlineStr">
        <is>
          <t>Share-based compensation expenses</t>
        </is>
      </c>
      <c r="B9" s="4" t="inlineStr">
        <is>
          <t xml:space="preserve"> </t>
        </is>
      </c>
      <c r="C9" s="4" t="inlineStr">
        <is>
          <t xml:space="preserve"> </t>
        </is>
      </c>
      <c r="D9" s="4" t="inlineStr">
        <is>
          <t xml:space="preserve"> </t>
        </is>
      </c>
      <c r="E9" s="7" t="n">
        <v>-6884</v>
      </c>
      <c r="F9" s="7" t="n">
        <v>4534</v>
      </c>
      <c r="G9" s="4" t="inlineStr">
        <is>
          <t xml:space="preserve"> </t>
        </is>
      </c>
    </row>
    <row r="10">
      <c r="A10" s="3" t="inlineStr">
        <is>
          <t>Fair value assum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the underlying shares on the date of option grants (in US$) | $ / shares</t>
        </is>
      </c>
      <c r="B11" s="14" t="n">
        <v>1.4506</v>
      </c>
      <c r="C11" s="14" t="n">
        <v>1.2785</v>
      </c>
      <c r="D11" s="4" t="inlineStr">
        <is>
          <t xml:space="preserve"> </t>
        </is>
      </c>
      <c r="E11" s="4" t="inlineStr">
        <is>
          <t xml:space="preserve"> </t>
        </is>
      </c>
      <c r="F11" s="4" t="inlineStr">
        <is>
          <t xml:space="preserve"> </t>
        </is>
      </c>
      <c r="G11" s="4" t="inlineStr">
        <is>
          <t xml:space="preserve"> </t>
        </is>
      </c>
    </row>
    <row r="12">
      <c r="A12" s="4" t="inlineStr">
        <is>
          <t>Second Share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dditional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by share based payment arrangement percentage of outstanding stock eligible to be issued as stock options</t>
        </is>
      </c>
      <c r="B14" s="4" t="inlineStr">
        <is>
          <t xml:space="preserve"> </t>
        </is>
      </c>
      <c r="C14" s="4" t="inlineStr">
        <is>
          <t xml:space="preserve"> </t>
        </is>
      </c>
      <c r="D14" s="10" t="n">
        <v>0.02</v>
      </c>
      <c r="E14" s="4" t="inlineStr">
        <is>
          <t xml:space="preserve"> </t>
        </is>
      </c>
      <c r="F14" s="4" t="inlineStr">
        <is>
          <t xml:space="preserve"> </t>
        </is>
      </c>
      <c r="G14" s="4" t="inlineStr">
        <is>
          <t xml:space="preserve"> </t>
        </is>
      </c>
    </row>
    <row r="15">
      <c r="A15" s="4" t="inlineStr">
        <is>
          <t>Options expiration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Jimu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dditional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share-based compensation expenses</t>
        </is>
      </c>
      <c r="B18" s="4" t="inlineStr">
        <is>
          <t xml:space="preserve"> </t>
        </is>
      </c>
      <c r="C18" s="4" t="inlineStr">
        <is>
          <t xml:space="preserve"> </t>
        </is>
      </c>
      <c r="D18" s="7" t="n">
        <v>0</v>
      </c>
      <c r="E18" s="4" t="inlineStr">
        <is>
          <t xml:space="preserve"> </t>
        </is>
      </c>
      <c r="F18" s="4" t="inlineStr">
        <is>
          <t xml:space="preserve"> </t>
        </is>
      </c>
      <c r="G18" s="4" t="inlineStr">
        <is>
          <t xml:space="preserve"> </t>
        </is>
      </c>
    </row>
    <row r="19">
      <c r="A19" s="4" t="inlineStr">
        <is>
          <t>Options expir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shares) | shares</t>
        </is>
      </c>
      <c r="B22" s="4" t="inlineStr">
        <is>
          <t xml:space="preserve"> </t>
        </is>
      </c>
      <c r="C22" s="4" t="inlineStr">
        <is>
          <t xml:space="preserve"> </t>
        </is>
      </c>
      <c r="D22" s="5" t="n">
        <v>0</v>
      </c>
      <c r="E22" s="5" t="n">
        <v>0</v>
      </c>
      <c r="F22" s="5" t="n">
        <v>0</v>
      </c>
      <c r="G22" s="4" t="inlineStr">
        <is>
          <t xml:space="preserve"> </t>
        </is>
      </c>
    </row>
    <row r="23">
      <c r="A23" s="3" t="inlineStr">
        <is>
          <t>Addition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s/(reversal)</t>
        </is>
      </c>
      <c r="B24" s="4" t="inlineStr">
        <is>
          <t xml:space="preserve"> </t>
        </is>
      </c>
      <c r="C24" s="4" t="inlineStr">
        <is>
          <t xml:space="preserve"> </t>
        </is>
      </c>
      <c r="D24" s="7" t="n">
        <v>0</v>
      </c>
      <c r="E24" s="7" t="n">
        <v>-6890</v>
      </c>
      <c r="F24" s="7" t="n">
        <v>4469</v>
      </c>
      <c r="G24" s="4" t="inlineStr">
        <is>
          <t xml:space="preserve"> </t>
        </is>
      </c>
    </row>
    <row r="25">
      <c r="A25" s="4" t="inlineStr">
        <is>
          <t>Unrecognized share-based compensation expenses</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Intrinsic value of options exercised</t>
        </is>
      </c>
      <c r="B26" s="4" t="inlineStr">
        <is>
          <t xml:space="preserve"> </t>
        </is>
      </c>
      <c r="C26" s="4" t="inlineStr">
        <is>
          <t xml:space="preserve"> </t>
        </is>
      </c>
      <c r="D26" s="5" t="n">
        <v>0</v>
      </c>
      <c r="E26" s="5" t="n">
        <v>6</v>
      </c>
      <c r="F26" s="5" t="n">
        <v>6</v>
      </c>
      <c r="G26" s="4" t="inlineStr">
        <is>
          <t xml:space="preserve"> </t>
        </is>
      </c>
    </row>
    <row r="27">
      <c r="A27" s="4" t="inlineStr">
        <is>
          <t>Share-based compensation expenses</t>
        </is>
      </c>
      <c r="B27" s="4" t="inlineStr">
        <is>
          <t xml:space="preserve"> </t>
        </is>
      </c>
      <c r="C27" s="4" t="inlineStr">
        <is>
          <t xml:space="preserve"> </t>
        </is>
      </c>
      <c r="D27" s="7" t="n">
        <v>0</v>
      </c>
      <c r="E27" s="7" t="n">
        <v>-6890</v>
      </c>
      <c r="F27" s="7" t="n">
        <v>4469</v>
      </c>
      <c r="G27" s="4" t="inlineStr">
        <is>
          <t xml:space="preserve"> </t>
        </is>
      </c>
    </row>
  </sheetData>
  <mergeCells count="2">
    <mergeCell ref="D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Related party transactions (Details) ¥ in Thousands, $ in Thousands</t>
        </is>
      </c>
      <c r="B1" s="2" t="inlineStr">
        <is>
          <t>12 Months Ended</t>
        </is>
      </c>
    </row>
    <row r="2">
      <c r="B2" s="2" t="inlineStr">
        <is>
          <t>Dec. 31, 2024 CNY (¥) item</t>
        </is>
      </c>
      <c r="C2" s="2" t="inlineStr">
        <is>
          <t>Dec. 31, 2024 USD ($) item</t>
        </is>
      </c>
      <c r="D2" s="2" t="inlineStr">
        <is>
          <t>Dec. 31, 2023 CNY (¥)</t>
        </is>
      </c>
      <c r="E2" s="2" t="inlineStr">
        <is>
          <t>Dec. 31, 2022 CNY (¥)</t>
        </is>
      </c>
      <c r="F2" s="2" t="inlineStr">
        <is>
          <t>Dec. 31, 2019 CNY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advances to Jimu Group</t>
        </is>
      </c>
      <c r="B4" s="4" t="inlineStr">
        <is>
          <t xml:space="preserve"> </t>
        </is>
      </c>
      <c r="C4" s="4" t="inlineStr">
        <is>
          <t xml:space="preserve"> </t>
        </is>
      </c>
      <c r="D4" s="4" t="inlineStr">
        <is>
          <t xml:space="preserve"> </t>
        </is>
      </c>
      <c r="E4" s="7" t="n">
        <v>286</v>
      </c>
      <c r="F4" s="4" t="inlineStr">
        <is>
          <t xml:space="preserve"> </t>
        </is>
      </c>
    </row>
    <row r="5">
      <c r="A5" s="4" t="inlineStr">
        <is>
          <t>Increase (Decrease) in Due from Related Parties, Current</t>
        </is>
      </c>
      <c r="B5" s="7" t="n">
        <v>-183</v>
      </c>
      <c r="C5" s="6" t="n">
        <v>-25</v>
      </c>
      <c r="D5" s="7" t="n">
        <v>-2416</v>
      </c>
      <c r="E5" s="5" t="n">
        <v>-2795</v>
      </c>
      <c r="F5" s="4" t="inlineStr">
        <is>
          <t xml:space="preserve"> </t>
        </is>
      </c>
    </row>
    <row r="6">
      <c r="A6" s="4" t="inlineStr">
        <is>
          <t>Shenzhen Xiaogang Technology Co.,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10" t="n">
        <v>0.15</v>
      </c>
      <c r="C8" s="10" t="n">
        <v>0.15</v>
      </c>
      <c r="D8" s="4" t="inlineStr">
        <is>
          <t xml:space="preserve"> </t>
        </is>
      </c>
      <c r="E8" s="4" t="inlineStr">
        <is>
          <t xml:space="preserve"> </t>
        </is>
      </c>
      <c r="F8" s="4" t="inlineStr">
        <is>
          <t xml:space="preserve"> </t>
        </is>
      </c>
    </row>
    <row r="9">
      <c r="A9" s="4" t="inlineStr">
        <is>
          <t>FT Syner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ownership percentage by parent</t>
        </is>
      </c>
      <c r="B11" s="10" t="n">
        <v>1</v>
      </c>
      <c r="C11" s="10" t="n">
        <v>1</v>
      </c>
      <c r="D11" s="4" t="inlineStr">
        <is>
          <t xml:space="preserve"> </t>
        </is>
      </c>
      <c r="E11" s="4" t="inlineStr">
        <is>
          <t xml:space="preserve"> </t>
        </is>
      </c>
      <c r="F11" s="4" t="inlineStr">
        <is>
          <t xml:space="preserve"> </t>
        </is>
      </c>
    </row>
    <row r="12">
      <c r="A12" s="4" t="inlineStr">
        <is>
          <t>Jimu Grou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board members | item</t>
        </is>
      </c>
      <c r="B14" s="5" t="n">
        <v>1</v>
      </c>
      <c r="C14" s="5" t="n">
        <v>1</v>
      </c>
      <c r="D14" s="4" t="inlineStr">
        <is>
          <t xml:space="preserve"> </t>
        </is>
      </c>
      <c r="E14" s="4" t="inlineStr">
        <is>
          <t xml:space="preserve"> </t>
        </is>
      </c>
      <c r="F14" s="4" t="inlineStr">
        <is>
          <t xml:space="preserve"> </t>
        </is>
      </c>
    </row>
    <row r="15">
      <c r="A15" s="4" t="inlineStr">
        <is>
          <t>Allowance for credit losses, due from related parties current</t>
        </is>
      </c>
      <c r="B15" s="4" t="inlineStr">
        <is>
          <t xml:space="preserve"> </t>
        </is>
      </c>
      <c r="C15" s="4" t="inlineStr">
        <is>
          <t xml:space="preserve"> </t>
        </is>
      </c>
      <c r="D15" s="4" t="inlineStr">
        <is>
          <t xml:space="preserve"> </t>
        </is>
      </c>
      <c r="E15" s="4" t="inlineStr">
        <is>
          <t xml:space="preserve"> </t>
        </is>
      </c>
      <c r="F15" s="7" t="n">
        <v>748427</v>
      </c>
    </row>
    <row r="16">
      <c r="A16" s="4" t="inlineStr">
        <is>
          <t>Allowance for credit losses, due from related parties noncurrent</t>
        </is>
      </c>
      <c r="B16" s="4" t="inlineStr">
        <is>
          <t xml:space="preserve"> </t>
        </is>
      </c>
      <c r="C16" s="4" t="inlineStr">
        <is>
          <t xml:space="preserve"> </t>
        </is>
      </c>
      <c r="D16" s="4" t="inlineStr">
        <is>
          <t xml:space="preserve"> </t>
        </is>
      </c>
      <c r="E16" s="4" t="inlineStr">
        <is>
          <t xml:space="preserve"> </t>
        </is>
      </c>
      <c r="F16" s="7" t="n">
        <v>107589</v>
      </c>
    </row>
    <row r="17">
      <c r="A17" s="4" t="inlineStr">
        <is>
          <t>Increase (Decrease) in Due from Related Parties, Current</t>
        </is>
      </c>
      <c r="B17" s="7" t="n">
        <v>3874</v>
      </c>
      <c r="C17" s="4" t="inlineStr">
        <is>
          <t xml:space="preserve"> </t>
        </is>
      </c>
      <c r="D17" s="4" t="inlineStr">
        <is>
          <t xml:space="preserve"> </t>
        </is>
      </c>
      <c r="E17" s="4" t="inlineStr">
        <is>
          <t xml:space="preserve"> </t>
        </is>
      </c>
      <c r="F17" s="4" t="inlineStr">
        <is>
          <t xml:space="preserve"> </t>
        </is>
      </c>
    </row>
    <row r="18">
      <c r="A18" s="4" t="inlineStr">
        <is>
          <t>Jimu Group | Transactions recorded through statement of operations and comprehensiv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and expenses allocated from the related party</t>
        </is>
      </c>
      <c r="B20" s="4" t="inlineStr">
        <is>
          <t xml:space="preserve"> </t>
        </is>
      </c>
      <c r="C20" s="4" t="inlineStr">
        <is>
          <t xml:space="preserve"> </t>
        </is>
      </c>
      <c r="D20" s="4" t="inlineStr">
        <is>
          <t xml:space="preserve"> </t>
        </is>
      </c>
      <c r="E20" s="5" t="n">
        <v>65</v>
      </c>
      <c r="F20" s="4" t="inlineStr">
        <is>
          <t xml:space="preserve"> </t>
        </is>
      </c>
    </row>
    <row r="21">
      <c r="A21" s="4" t="inlineStr">
        <is>
          <t>Service cost charged by the related party</t>
        </is>
      </c>
      <c r="B21" s="4" t="inlineStr">
        <is>
          <t xml:space="preserve"> </t>
        </is>
      </c>
      <c r="C21" s="4" t="inlineStr">
        <is>
          <t xml:space="preserve"> </t>
        </is>
      </c>
      <c r="D21" s="4" t="inlineStr">
        <is>
          <t xml:space="preserve"> </t>
        </is>
      </c>
      <c r="E21" s="5" t="n">
        <v>75</v>
      </c>
      <c r="F21" s="4" t="inlineStr">
        <is>
          <t xml:space="preserve"> </t>
        </is>
      </c>
    </row>
    <row r="22">
      <c r="A22" s="4" t="inlineStr">
        <is>
          <t>Jimu Group | Operating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al of share-based compensation awards to employees of the related party</t>
        </is>
      </c>
      <c r="B24" s="4" t="inlineStr">
        <is>
          <t xml:space="preserve"> </t>
        </is>
      </c>
      <c r="C24" s="4" t="inlineStr">
        <is>
          <t xml:space="preserve"> </t>
        </is>
      </c>
      <c r="D24" s="4" t="inlineStr">
        <is>
          <t xml:space="preserve"> </t>
        </is>
      </c>
      <c r="E24" s="5" t="n">
        <v>-1967</v>
      </c>
      <c r="F24" s="4" t="inlineStr">
        <is>
          <t xml:space="preserve"> </t>
        </is>
      </c>
    </row>
    <row r="25">
      <c r="A25" s="4" t="inlineStr">
        <is>
          <t>Collecting principal and interests from borrowers on behalf of the related party</t>
        </is>
      </c>
      <c r="B25" s="7" t="n">
        <v>3986</v>
      </c>
      <c r="C25" s="4" t="inlineStr">
        <is>
          <t xml:space="preserve"> </t>
        </is>
      </c>
      <c r="D25" s="5" t="n">
        <v>4422</v>
      </c>
      <c r="E25" s="5" t="n">
        <v>4089</v>
      </c>
      <c r="F25" s="4" t="inlineStr">
        <is>
          <t xml:space="preserve"> </t>
        </is>
      </c>
    </row>
    <row r="26">
      <c r="A26" s="4" t="inlineStr">
        <is>
          <t>Jimu Group | Financing/Investing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cash advances to the related party</t>
        </is>
      </c>
      <c r="B28" s="4" t="inlineStr">
        <is>
          <t xml:space="preserve"> </t>
        </is>
      </c>
      <c r="C28" s="4" t="inlineStr">
        <is>
          <t xml:space="preserve"> </t>
        </is>
      </c>
      <c r="D28" s="5" t="n">
        <v>232</v>
      </c>
      <c r="E28" s="5" t="n">
        <v>286</v>
      </c>
      <c r="F28" s="4" t="inlineStr">
        <is>
          <t xml:space="preserve"> </t>
        </is>
      </c>
    </row>
    <row r="29">
      <c r="A29" s="4" t="inlineStr">
        <is>
          <t>Shenzhen Xiaogang Technology Co., Ltd | Transactions recorded through statement of operations and comprehensiv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chnical service fees charged to the related party</t>
        </is>
      </c>
      <c r="B31" s="4" t="inlineStr">
        <is>
          <t xml:space="preserve"> </t>
        </is>
      </c>
      <c r="C31" s="4" t="inlineStr">
        <is>
          <t xml:space="preserve"> </t>
        </is>
      </c>
      <c r="D31" s="7" t="n">
        <v>6696</v>
      </c>
      <c r="E31" s="7" t="n">
        <v>9935</v>
      </c>
      <c r="F31"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the major related parties (Details) ¥ in Thousands, $ in Thousands</t>
        </is>
      </c>
      <c r="B1" s="2" t="inlineStr">
        <is>
          <t>Dec. 31, 2024 USD ($)</t>
        </is>
      </c>
      <c r="C1" s="2" t="inlineStr">
        <is>
          <t>Dec. 31, 2024 CNY (¥)</t>
        </is>
      </c>
      <c r="D1" s="2" t="inlineStr">
        <is>
          <t>Dec. 31, 2023 CNY (¥)</t>
        </is>
      </c>
    </row>
    <row r="2">
      <c r="A2" s="3" t="inlineStr">
        <is>
          <t>Related party transactions</t>
        </is>
      </c>
      <c r="B2" s="4" t="inlineStr">
        <is>
          <t xml:space="preserve"> </t>
        </is>
      </c>
      <c r="C2" s="4" t="inlineStr">
        <is>
          <t xml:space="preserve"> </t>
        </is>
      </c>
      <c r="D2" s="4" t="inlineStr">
        <is>
          <t xml:space="preserve"> </t>
        </is>
      </c>
    </row>
    <row r="3">
      <c r="A3" s="4" t="inlineStr">
        <is>
          <t>Total current amounts due from related parties, net</t>
        </is>
      </c>
      <c r="B3" s="4" t="inlineStr">
        <is>
          <t xml:space="preserve"> </t>
        </is>
      </c>
      <c r="C3" s="4" t="inlineStr">
        <is>
          <t xml:space="preserve"> </t>
        </is>
      </c>
      <c r="D3" s="7" t="n">
        <v>5</v>
      </c>
    </row>
    <row r="4">
      <c r="A4" s="4" t="inlineStr">
        <is>
          <t>Amounts due to related parties, current</t>
        </is>
      </c>
      <c r="B4" s="6" t="n">
        <v>41496</v>
      </c>
      <c r="C4" s="7" t="n">
        <v>302893</v>
      </c>
      <c r="D4" s="7" t="n">
        <v>299346</v>
      </c>
    </row>
    <row r="5">
      <c r="A5" s="4" t="inlineStr">
        <is>
          <t>Other Liability, Current, Related Party, Type [Extensible Enumeration]</t>
        </is>
      </c>
      <c r="B5" s="4" t="inlineStr">
        <is>
          <t>Related parties</t>
        </is>
      </c>
      <c r="C5" s="4" t="inlineStr">
        <is>
          <t>Related parties</t>
        </is>
      </c>
      <c r="D5" s="4" t="inlineStr">
        <is>
          <t>Related parties</t>
        </is>
      </c>
    </row>
    <row r="6">
      <c r="A6" s="4" t="inlineStr">
        <is>
          <t>Related parti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otal current amounts due from related parties</t>
        </is>
      </c>
      <c r="B8" s="4" t="inlineStr">
        <is>
          <t xml:space="preserve"> </t>
        </is>
      </c>
      <c r="C8" s="7" t="n">
        <v>850648</v>
      </c>
      <c r="D8" s="7" t="n">
        <v>846779</v>
      </c>
    </row>
    <row r="9">
      <c r="A9" s="4" t="inlineStr">
        <is>
          <t>Allowance for credit losses</t>
        </is>
      </c>
      <c r="B9" s="4" t="inlineStr">
        <is>
          <t xml:space="preserve"> </t>
        </is>
      </c>
      <c r="C9" s="5" t="n">
        <v>-850648</v>
      </c>
      <c r="D9" s="5" t="n">
        <v>-846774</v>
      </c>
    </row>
    <row r="10">
      <c r="A10" s="4" t="inlineStr">
        <is>
          <t>Total current amounts due from related parties, net</t>
        </is>
      </c>
      <c r="B10" s="4" t="inlineStr">
        <is>
          <t xml:space="preserve"> </t>
        </is>
      </c>
      <c r="C10" s="4" t="inlineStr">
        <is>
          <t xml:space="preserve"> </t>
        </is>
      </c>
      <c r="D10" s="5" t="n">
        <v>5</v>
      </c>
    </row>
    <row r="11">
      <c r="A11" s="4" t="inlineStr">
        <is>
          <t>Amounts due to related parties, current</t>
        </is>
      </c>
      <c r="B11" s="4" t="inlineStr">
        <is>
          <t xml:space="preserve"> </t>
        </is>
      </c>
      <c r="C11" s="5" t="n">
        <v>302893</v>
      </c>
      <c r="D11" s="5" t="n">
        <v>299346</v>
      </c>
    </row>
    <row r="12">
      <c r="A12" s="4" t="inlineStr">
        <is>
          <t>Related parties | Jimu Group</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Total current amounts due from related parties</t>
        </is>
      </c>
      <c r="B14" s="4" t="inlineStr">
        <is>
          <t xml:space="preserve"> </t>
        </is>
      </c>
      <c r="C14" s="5" t="n">
        <v>850529</v>
      </c>
      <c r="D14" s="5" t="n">
        <v>846655</v>
      </c>
    </row>
    <row r="15">
      <c r="A15" s="4" t="inlineStr">
        <is>
          <t>Amounts due to related parties, current</t>
        </is>
      </c>
      <c r="B15" s="4" t="inlineStr">
        <is>
          <t xml:space="preserve"> </t>
        </is>
      </c>
      <c r="C15" s="5" t="n">
        <v>302893</v>
      </c>
      <c r="D15" s="5" t="n">
        <v>298821</v>
      </c>
    </row>
    <row r="16">
      <c r="A16" s="4" t="inlineStr">
        <is>
          <t>Related parties | Other related parti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Total current amounts due from related parties</t>
        </is>
      </c>
      <c r="B18" s="4" t="inlineStr">
        <is>
          <t xml:space="preserve"> </t>
        </is>
      </c>
      <c r="C18" s="7" t="n">
        <v>119</v>
      </c>
      <c r="D18" s="5" t="n">
        <v>124</v>
      </c>
    </row>
    <row r="19">
      <c r="A19" s="4" t="inlineStr">
        <is>
          <t>Amounts due to related parties, current</t>
        </is>
      </c>
      <c r="B19" s="4" t="inlineStr">
        <is>
          <t xml:space="preserve"> </t>
        </is>
      </c>
      <c r="C19" s="4" t="inlineStr">
        <is>
          <t xml:space="preserve"> </t>
        </is>
      </c>
      <c r="D19" s="7" t="n">
        <v>5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ovement Of Allowance For Credit Losses On Amounts Due From Related Parties (Details) - CNY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Balance at beginning of the year</t>
        </is>
      </c>
      <c r="B4" s="7" t="n">
        <v>846774</v>
      </c>
      <c r="C4" s="7" t="n">
        <v>857211</v>
      </c>
      <c r="D4" s="7" t="n">
        <v>846266</v>
      </c>
    </row>
    <row r="5">
      <c r="A5" s="4" t="inlineStr">
        <is>
          <t>Charge-offs</t>
        </is>
      </c>
      <c r="B5" s="5" t="n">
        <v>-118</v>
      </c>
      <c r="C5" s="4" t="inlineStr">
        <is>
          <t xml:space="preserve"> </t>
        </is>
      </c>
      <c r="D5" s="5" t="n">
        <v>-1967</v>
      </c>
    </row>
    <row r="6">
      <c r="A6" s="4" t="inlineStr">
        <is>
          <t>Addition/(Reversal)</t>
        </is>
      </c>
      <c r="B6" s="5" t="n">
        <v>-178</v>
      </c>
      <c r="C6" s="5" t="n">
        <v>-260</v>
      </c>
      <c r="D6" s="5" t="n">
        <v>1575</v>
      </c>
    </row>
    <row r="7">
      <c r="A7" s="4" t="inlineStr">
        <is>
          <t>Disposal of SCHL Group</t>
        </is>
      </c>
      <c r="B7" s="4" t="inlineStr">
        <is>
          <t xml:space="preserve"> </t>
        </is>
      </c>
      <c r="C7" s="5" t="n">
        <v>-12451</v>
      </c>
      <c r="D7" s="4" t="inlineStr">
        <is>
          <t xml:space="preserve"> </t>
        </is>
      </c>
    </row>
    <row r="8">
      <c r="A8" s="4" t="inlineStr">
        <is>
          <t>Foreign currency exchange differences</t>
        </is>
      </c>
      <c r="B8" s="5" t="n">
        <v>4170</v>
      </c>
      <c r="C8" s="5" t="n">
        <v>2274</v>
      </c>
      <c r="D8" s="5" t="n">
        <v>11337</v>
      </c>
    </row>
    <row r="9">
      <c r="A9" s="4" t="inlineStr">
        <is>
          <t>Balance at end of the year</t>
        </is>
      </c>
      <c r="B9" s="7" t="n">
        <v>850648</v>
      </c>
      <c r="C9" s="7" t="n">
        <v>846774</v>
      </c>
      <c r="D9" s="7" t="n">
        <v>85721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 (Details) - CNY (¥) ¥ in Thousands</t>
        </is>
      </c>
      <c r="B1" s="2" t="inlineStr">
        <is>
          <t>12 Months Ended</t>
        </is>
      </c>
    </row>
    <row r="2">
      <c r="B2" s="2" t="inlineStr">
        <is>
          <t>Dec. 31, 2024</t>
        </is>
      </c>
      <c r="C2" s="2" t="inlineStr">
        <is>
          <t>Dec. 31, 2023</t>
        </is>
      </c>
      <c r="D2" s="2" t="inlineStr">
        <is>
          <t>Dec. 31, 2022</t>
        </is>
      </c>
    </row>
    <row r="3">
      <c r="A3" s="3" t="inlineStr">
        <is>
          <t>Defined contribution plan</t>
        </is>
      </c>
      <c r="B3" s="4" t="inlineStr">
        <is>
          <t xml:space="preserve"> </t>
        </is>
      </c>
      <c r="C3" s="4" t="inlineStr">
        <is>
          <t xml:space="preserve"> </t>
        </is>
      </c>
      <c r="D3" s="4" t="inlineStr">
        <is>
          <t xml:space="preserve"> </t>
        </is>
      </c>
    </row>
    <row r="4">
      <c r="A4" s="4" t="inlineStr">
        <is>
          <t>Employee benefit expenses</t>
        </is>
      </c>
      <c r="B4" s="7" t="n">
        <v>4800</v>
      </c>
      <c r="C4" s="7" t="n">
        <v>4859</v>
      </c>
      <c r="D4" s="7" t="n">
        <v>824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7" t="n">
        <v>-15454</v>
      </c>
      <c r="C4" s="6" t="n">
        <v>-2117</v>
      </c>
      <c r="D4" s="7" t="n">
        <v>-78762</v>
      </c>
      <c r="E4" s="7" t="n">
        <v>-19018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basic</t>
        </is>
      </c>
      <c r="B6" s="5" t="n">
        <v>554687200</v>
      </c>
      <c r="C6" s="5" t="n">
        <v>554687200</v>
      </c>
      <c r="D6" s="5" t="n">
        <v>494712397</v>
      </c>
      <c r="E6" s="5" t="n">
        <v>300112189</v>
      </c>
    </row>
    <row r="7">
      <c r="A7" s="4" t="inlineStr">
        <is>
          <t>Weighted average ordinary shares outstanding-diluted</t>
        </is>
      </c>
      <c r="B7" s="5" t="n">
        <v>554687200</v>
      </c>
      <c r="C7" s="5" t="n">
        <v>554687200</v>
      </c>
      <c r="D7" s="5" t="n">
        <v>494712397</v>
      </c>
      <c r="E7" s="5" t="n">
        <v>300112189</v>
      </c>
    </row>
    <row r="8">
      <c r="A8" s="4" t="inlineStr">
        <is>
          <t>Loss per ordinary share basic | (per share)</t>
        </is>
      </c>
      <c r="B8" s="9" t="n">
        <v>-0.03</v>
      </c>
      <c r="C8" s="6" t="n">
        <v>0</v>
      </c>
      <c r="D8" s="9" t="n">
        <v>-0.16</v>
      </c>
      <c r="E8" s="9" t="n">
        <v>-0.63</v>
      </c>
    </row>
    <row r="9">
      <c r="A9" s="4" t="inlineStr">
        <is>
          <t>Loss per ordinary share diluted | (per share)</t>
        </is>
      </c>
      <c r="B9" s="9" t="n">
        <v>-0.03</v>
      </c>
      <c r="C9" s="6" t="n">
        <v>0</v>
      </c>
      <c r="D9" s="9" t="n">
        <v>-0.16</v>
      </c>
      <c r="E9" s="9" t="n">
        <v>-0.63</v>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Parentheticals) (Details) - share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507352</v>
      </c>
      <c r="C4" s="5" t="n">
        <v>529450</v>
      </c>
      <c r="D4" s="5" t="n">
        <v>59623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Nature of operations Pintec Technology Holdings Limited (the “Company” or “Pintec”) is principally engaged in the operation of an online technology platform enabling financial services (the “Pintec Business”) in the People’s Republic of China (the “PRC” or “China”). The financial services enabled by the Company’s technology platform include: (i) a lending solution for borrowers who have business installment loan request, (ii) a wealth management and insurance product distribution solution for asset management and insurance companies respectively to facilitate the sales of their products and (iii) risk model building and risk control assessment to the enterprise customer based on its own or legally authorized database resources. Historically, the Company also provided (iv) assistance for borrowers to obtain loans from third party investors and certain financial partners and (v) a lending solution for borrowers who want to finance their on-line purchases or who have personal installment loan requests. The Company was incorporated in the Cayman Islands on March 2, 2017 as an exempted company with limited liability. (b) Major subsidiaries and VIEs As of December 31, 2024, the Company’s principal subsidiaries, consolidated VIEs and subsidiaries of VIEs (collectively the “Group”) are as follows. ​ ​ ​ ​ ​ ​ ​ ​ ​ ​ ​ Date of incorporation/ acquisition Place of incorporation Percentage of direct or indirect economic interest Principal activities The Company: ​ ​ ​ ​ ​ ​ ​ ​ ​ ​ ​ ​ ​ ​ ​ ​ ​ ​ ​ Pintec Technology Holdings Limited (“Pintec”) ​ March 2, 2017 ​ The Cayman Islands ​ ​ ​ Investment holding ​ ​ ​ ​ ​ ​ ​ ​ ​ ​ ​ Wholly owned subsidiaries: ​ ​ ​ ​ ​ ​ ​ ​ ​ ​ ​ ​ ​ ​ ​ ​ ​ ​ ​ Qilehui Credit Information Co., Ltd (“Qilehui”) ​ August 31, 2020 ​ The PRC ​ 100% ​ Corporate credit investigation and risk control services ​ ​ ​ ​ ​ ​ ​ ​ ​ ​ ​ Aixin Times (Beijing) Enterprise Management Co., Ltd. ​ April 13, 2023 ​ The PRC ​ 100% ​ Investment holding ​ ​ ​ ​ ​ ​ ​ ​ ​ ​ ​ VIEs and VIEs subsidiaries (referred to as “Pintec Operating Entities”): ​ ​ ​ ​ ​ ​ ​ ​ ​ ​ ​ ​ ​ ​ ​ ​ ​ ​ ​ Beijing Hongdian Fund Distributor Co., Ltd. (“Beijing Hongdian”) ​ April 13, 2015 ​ The PRC ​ 100% ​ Wealth management solution business ​ ​ ​ ​ ​ ​ ​ ​ ​ ​ ​ Shanghai Anquying Technology Co., Ltd. (“Shanghai Anquying”) ​ November 16, 2015 ​ The PRC ​ 100% ​ Lending solution business ​ ​ ​ ​ ​ ​ ​ ​ ​ ​ ​ Myfin Insurance Broker Co., Ltd (“Myfin Insurance”) ​ December 17, 2015 ​ The PRC ​ 60% ​ Insurance solution business ​ ​ ​ ​ ​ ​ ​ ​ ​ ​ ​ Anquying (Tianjin) Technology Co., Ltd. (“Tianjin Anquying”) ​ January 29, 2016 ​ The PRC ​ 100% ​ Lending solution business ​ ​ ​ ​ ​ ​ ​ ​ ​ ​ ​ Xuanji Intelligence (Beijing) Technology Co., Ltd. (“Beijing Xuanji”) ​ May 31, 2016 ​ The PRC ​ 100% ​ Lending solution business ​ ​ ​ ​ ​ ​ ​ ​ ​ ​ ​ Shenzhen Qianhai Minheng Commercial Factoring Co., Ltd. (“Shenzhen Minheng”) ​ June 30, 2016 ​ The PRC ​ 100% ​ Lending solution business and installment service ​ ​ ​ ​ ​ ​ ​ ​ ​ ​ ​ Pintec Jinke (Beijing) Technology Information Co., Ltd., (formerly known as Hezi (Beijing) Consultants Co., Ltd) (“Beijing Jinke”) ​ January 3, 2017 ​ The PRC ​ 100% ​ Wealth management solution business ​ ​ ​ 1. Organization and principal activities (Continued) (b) Major subsidiaries and VIEs (Continued) ​ ​ ​ ​ ​ ​ ​ ​ ​ ​ ​ ​ Date of incorporation/ acquisition Place of incorporation Percentage of direct or indirect economic interest Principal activities Ganzhou Dumiao Intelligence Technology Co., Ltd (formerly known as Anquying (Ganzhou) Technology Co., Ltd.) (“Ganzhou Anquying”) ​ May 27, 2017 ​ The PRC ​ 100 % Lending solution business and risk control services ​ ​ ​ ​ ​ ​ ​ ​ ​ ​ ​ Beijing Xinshun Dingye Technology Co., Ltd. (“Xinshundingye”) ​ January 30, 2019 ​ The PRC ​ 100 % Wealth management solution business ​ ​ ​ ​ ​ ​ ​ ​ ​ ​ ​ Ganzhou Aixin Network Micro Finance Co., Ltd, (formerly known as Ganzhou Jimu Micro Finance Co., Ltd.) (“Ganzhou Micro Finance”) ​ March 21, 2019 ​ The PRC ​ 100 % Installment service ​ ​ ​ ​ ​ ​ ​ ​ ​ ​ ​ Pintec Yunke (Ganzhou) Technology Information Co., Ltd. (“Pintec Yunke”) ​ May 9, 2019 ​ The PRC ​ 100 % Lending solution business ​ ​ (c) Variable interest entities In order to comply with the PRC laws and regulations which prohibit or restrict foreign control of companies involved in provision of internet content, the Group operates its websites and carries out other restricted businesses in the PRC through certain PRC domestic companies, whose equity interests are held by certain current or former management members family members of founders as nominee shareholders. The Group obtained control over these PRC domestic companies through certain PRC subsidiaries, by entering into a series of contractual arrangements with these PRC domestic companies and their nominee shareholders. To comply with PRC laws and regulations which prohibit or restrict foreign ownership of internet content, the nominee shareholders are legal owners of an entity. However, the rights of those nominee shareholders have been transferred to the Group’s relevant PRC subsidiaries through such contractual arrangements. These contractual arrangements include exclusive option agreements, exclusive business cooperation agreements, equity pledge agreement and powers of attorney. Management concluded that the Group’s relevant PRC subsidiaries, through the contractual arrangements, have the power to direct the activities that most significantly impact economic performance of these PRC domestic companies, bear the risks of and enjoy the rewards normally associated with ownership of these PRC domestic companies. Therefore, these PRC domestic companies are VIEs of the Group’s relevant PRC subsidiaries, of which the Company is the ultimate primary beneficiary. As such, the Group consolidated the financial statements of these PRC domestic companies. The following is a summary of the contractual arrangements that the Company’s subsidiaries entered into with VIEs and their nominee shareholders: Powers of attorney —Pursuant to the irrevocable power of attorney, the Company’s relevant PRC subsidiaries are authorized by each of the nominee shareholders as their attorney in-fact to exercise all shareholder rights under PRC law and the relevant articles of association, including but not limited to, the sale or transfer or pledge or disposition of all or part of the nominee shareholders’ equity interests, and designate and appoint directors, chief executive officers and general manager, and other senior management members of the VIEs. Each power of attorney will remain in force during the period when the nominee shareholder continues to be shareholder of the VIEs. Each nominee shareholder has waived all the rights which have been authorized to the Company’s relevant PRC subsidiaries under each power of attorney. The powers of attorney are irrevocable and remain in force continuously upon execution. ​ 1. Organization and principal activities (Continued) (c) Variable interest entities (Continued) Exclusive business cooperation agreements —The Company’s relevant PRC subsidiaries and the VIEs entered into exclusive business cooperation agreements under which the VIEs engage the Company’s relevant PRC subsidiaries as their exclusive provider of technical services and business consulting services. The VIEs shall pay services fees to the Company’s relevant PRC subsidiaries, which are determined by the Company’s relevant PRC subsidiaries at its sole discretion. The Company’s relevant PRC subsidiaries shall have exclusive and proprietary rights and interests in all rights, ownership, interests and intellectual properties arising from the performance of the agreement. During the term of the agreement, the VIEs shall not accept any consultations and/or services provided by any third party and shall not cooperate with any third party for the provision of identical or similar services without prior consent of the Company’s relevant PRC subsidiaries. These agreements will remain in effect for ten years , but can be terminated by the Company’s relevant PRC subsidiaries with 30 days’ advance written notice. These agreements can be extended at the sole discretion of the Company’s relevant PRC subsidiaries. Equity pledge agreements —Pursuant to the relevant equity pledge agreements, the nominee shareholders of the VIEs have pledged all of their equity interests in the VIEs to the Company’s relevant PRC subsidiaries as collateral for all of the VIEs’ payments due to the Company’s relevant PRC subsidiaries and to secure the VIEs’ obligations under the above agreement. The nominee shareholders shall not transfer or assign the equity interests, the rights and obligations in the equity pledge agreement or create or permit to create any pledges which may have an adverse effect on the rights or benefits of the Company’s relevant PRC subsidiaries without the Company’s relevant PRC subsidiaries’ written consent. The Company’s relevant PRC subsidiaries are entitled to transfer or assign in full or in part the equity interests pledged. In the event of default, the Company’s relevant PRC subsidiaries as the pledgee, will be entitled to request immediate payment of the unpaid service fee and other amounts due to the Company’s relevant PRC subsidiaries, and/or to dispose of the pledged equity. These equity pledge agreements will remain effective until the variable interest entities and their shareholders discharge all their obligations under the contractual arrangements. Exclusive option agreements —The nominee shareholders of the VIEs have granted the Company’s relevant PRC subsidiaries the exclusive and irrevocable option to purchase from the nominee shareholders, to the extent permitted under PRC laws and regulations, part or all of their equity interests in these entities for a purchase price equal to the actual capital contribution paid in the registered capital of the VIEs by the nominee shareholders for their equity interests. The Company’s relevant PRC subsidiaries may exercise such option at any time. In addition, the VIEs and their nominee shareholders have agreed that without prior written consent of the Company’s relevant PRC subsidiaries, they shall not sell, transfer, mortgage or dispose of any assets or equity interests of the VIEs or declare any dividend. These agreements will remain effective for ten years and can be extended at the sole discretion of the Company’s relevant PRC subsidiaries. (d)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1. Organization and principal activities (Continued) (d) Risks in relation to the VIE structure (Continued) ● impose additional conditions or requirements with which the Group may not be able to comply; or ● take other regulatory or enforcement actions against the Group that could be harmful to the Group’s business.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and VIE.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 The following consolidated financial information of the Group’s VIEs after the elimination of inter-company transactions and balances as of December 31, 2023 and 2024 and for the years ended December 31, 2022, 2023 and 2024 were included in the Group’s consolidated financial statements as follows: ​ ​ ​ ​ ​ ​ ​ ​ As of December 31, ​ 2023 2024 ​ ​ RMB ​ RMB Total assets 109,966 91,423 Total liabilities 344,185 348,240 ​ ​ ​ ​ ​ ​ ​ ​ ​ ​ ​ For the years ended December 31, ​ 2022 2023 2024 ​ ​ RMB ​ RMB ​ RMB Total net revenues 51,536 ​ 39,961 ​ 30,847 Net loss (74,607) ​ (13,469) ​ (3,910) ​ ​ ​ ​ ​ ​ ​ ​ ​ ​ ​ For the years ended December 31, ​ 2022 2023 2024 ​ ​ RMB ​ RMB ​ RMB Net cash provided by/(used in) operating activities 39,132 ​ 24,659 ​ (2,391) Net cash (used in)/provided by investing activities (15,446) ​ 36,004 ​ (19,233) Net cash used in financing activities (30) ​ — ​ — ​ 1. Organization and principal activities (Continued) (d) Risks in relation to the VIE structure (Continued) In accordance with the contractual arrangements, the relevant PRC subsidiaries have the power to direct activities of the Group’s VIEs and VIEs’ subsidiaries, and can transfer assets out of the Group’s VIEs and VIEs’ subsidiaries. No assets of the VIEs and VIEs’ subsidiaries are collateral for the VIEs’ obligations and the Company believes that there are no assets held in consolidated VIEs and VIEs’ subsidiaries that can be used to settle the obligations of the VIE, except for paid-in capital, capital reserve and statutory reserves. Relevant PRC laws and regulations restrict the VIE from transferring a portion of its net assets, equivalent to the balance of its paid-in capital, capital reserve and statutory reserves, to the Group in the form of loans and advances or cash dividends. As the VIEs and VIEs’ subsidiaries are incorporated as limited liability companies under the PRC Company Law, the creditors do not have recourse to the general credit of the Group for the liabilities of the VIEs and the VIEs’ subsidiaries. Currently there is no contractual arrangement that could require the relevant PRC subsidiaries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 (e) Going Concern The Group experienced net loss of RMB196,557, RMB81,254 and RMB14,776 for the years ended December 31, 2022, 2023 and 2024, and net cash used in operating activities of RMB10,518 and RMB14,899 for the years ended December 31, 2022 and 2024, respectively, and net cash provided by operating activities of RMB8,611 for the year ended December 31, 2023. As of December 31, 2024, the Company had net current liabilities of RMB398,777. The Group’s operating results for future periods are subject to numerous uncertainties and it is uncertain if the Company will be able to reduce or eliminate its net losses for the foreseeable future. These conditions raise substantial doubt about the Group’s ability to continue as a going concern. In order to alleviate the pressure on capital turnover, the Company has reached an agreement with a third-party institution to obtain a line of credit facility with an amount up to US$40 million. Due to the unpredictable future of the capital markets and the industry in which the Company operates, there can be no assurance that the Company will be successful in achieving its budget goals, that the Company’s future capital raising will be sufficient to support its ongoing operations, or that any additional financing will be available in a timely manner or with acceptable terms, if at all. If the Company is unable to raise sufficient financing or events or circumstances occur such that the Company does not meet its budget goals, it may have a material adverse effect on the Company’s financial position, results of operations, cash flows, and ability to achieve its intended business objectives. The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Commitment (Details) $ in Thousands</t>
        </is>
      </c>
      <c r="B1" s="2" t="inlineStr">
        <is>
          <t>12 Months Ended</t>
        </is>
      </c>
    </row>
    <row r="2">
      <c r="B2" s="2" t="inlineStr">
        <is>
          <t>Dec. 31, 2024 USD ($)</t>
        </is>
      </c>
    </row>
    <row r="3">
      <c r="A3" s="3" t="inlineStr">
        <is>
          <t>Commitments and contingencies</t>
        </is>
      </c>
      <c r="B3" s="4" t="inlineStr">
        <is>
          <t xml:space="preserve"> </t>
        </is>
      </c>
    </row>
    <row r="4">
      <c r="A4" s="4" t="inlineStr">
        <is>
          <t>Purchase commitment</t>
        </is>
      </c>
      <c r="B4"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80" customWidth="1" min="2" max="2"/>
    <col width="80" customWidth="1" min="3" max="3"/>
    <col width="22" customWidth="1" min="4" max="4"/>
    <col width="22" customWidth="1" min="5" max="5"/>
  </cols>
  <sheetData>
    <row r="1">
      <c r="A1" s="1" t="inlineStr">
        <is>
          <t>Segment reporting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s</t>
        </is>
      </c>
      <c r="B4" s="7" t="n">
        <v>35142</v>
      </c>
      <c r="C4" s="6" t="n">
        <v>4815</v>
      </c>
      <c r="D4" s="7" t="n">
        <v>52717</v>
      </c>
      <c r="E4" s="7" t="n">
        <v>74568</v>
      </c>
    </row>
    <row r="5">
      <c r="A5" s="4" t="inlineStr">
        <is>
          <t>Interest (expenses)/income, net</t>
        </is>
      </c>
      <c r="B5" s="7" t="n">
        <v>112</v>
      </c>
      <c r="C5" s="6" t="n">
        <v>15</v>
      </c>
      <c r="D5" s="5" t="n">
        <v>-4470</v>
      </c>
      <c r="E5" s="5" t="n">
        <v>-24138</v>
      </c>
    </row>
    <row r="6">
      <c r="A6" s="4" t="inlineStr">
        <is>
          <t>Segment Reporting, Other Segment Item, Composition, Description</t>
        </is>
      </c>
      <c r="B6" s="4" t="inlineStr">
        <is>
          <t>Other segment items included impairment loss of long-term investment, impairment loss of long-lived assets including property, equipment and software and intangible assets, loss from disposal of subsidiaries, other expense/(income) and income tax expense/(benefit).</t>
        </is>
      </c>
      <c r="C6" s="4" t="inlineStr">
        <is>
          <t>Other segment items included impairment loss of long-term investment, impairment loss of long-lived assets including property, equipment and software and intangible assets, loss from disposal of subsidiaries, other expense/(income) and income tax expense/(benefit).</t>
        </is>
      </c>
      <c r="D6" s="4" t="inlineStr">
        <is>
          <t xml:space="preserve"> </t>
        </is>
      </c>
      <c r="E6" s="4" t="inlineStr">
        <is>
          <t xml:space="preserve"> </t>
        </is>
      </c>
    </row>
    <row r="7">
      <c r="A7" s="4" t="inlineStr">
        <is>
          <t>Net loss</t>
        </is>
      </c>
      <c r="B7" s="7" t="n">
        <v>-14776</v>
      </c>
      <c r="C7" s="6" t="n">
        <v>-2024</v>
      </c>
      <c r="D7" s="5" t="n">
        <v>-81254</v>
      </c>
      <c r="E7" s="5" t="n">
        <v>-196557</v>
      </c>
    </row>
    <row r="8">
      <c r="A8" s="4" t="inlineStr">
        <is>
          <t>Number of reportable segment | segment</t>
        </is>
      </c>
      <c r="B8" s="5" t="n">
        <v>1</v>
      </c>
      <c r="C8" s="5" t="n">
        <v>1</v>
      </c>
      <c r="D8" s="4" t="inlineStr">
        <is>
          <t xml:space="preserve"> </t>
        </is>
      </c>
      <c r="E8" s="4" t="inlineStr">
        <is>
          <t xml:space="preserve"> </t>
        </is>
      </c>
    </row>
    <row r="9">
      <c r="A9" s="4" t="inlineStr">
        <is>
          <t>Single reportable segment</t>
        </is>
      </c>
      <c r="B9" s="4" t="inlineStr">
        <is>
          <t xml:space="preserve"> </t>
        </is>
      </c>
      <c r="C9" s="4" t="inlineStr">
        <is>
          <t xml:space="preserve"> </t>
        </is>
      </c>
      <c r="D9" s="4" t="inlineStr">
        <is>
          <t xml:space="preserve"> </t>
        </is>
      </c>
      <c r="E9" s="4" t="inlineStr">
        <is>
          <t xml:space="preserve"> </t>
        </is>
      </c>
    </row>
    <row r="10">
      <c r="A10" s="3" t="inlineStr">
        <is>
          <t>Segment reporting</t>
        </is>
      </c>
      <c r="B10" s="4" t="inlineStr">
        <is>
          <t xml:space="preserve"> </t>
        </is>
      </c>
      <c r="C10" s="4" t="inlineStr">
        <is>
          <t xml:space="preserve"> </t>
        </is>
      </c>
      <c r="D10" s="4" t="inlineStr">
        <is>
          <t xml:space="preserve"> </t>
        </is>
      </c>
      <c r="E10" s="4" t="inlineStr">
        <is>
          <t xml:space="preserve"> </t>
        </is>
      </c>
    </row>
    <row r="11">
      <c r="A11" s="4" t="inlineStr">
        <is>
          <t>Total revenues</t>
        </is>
      </c>
      <c r="B11" s="7" t="n">
        <v>35142</v>
      </c>
      <c r="C11" s="6" t="n">
        <v>4814</v>
      </c>
      <c r="D11" s="5" t="n">
        <v>52717</v>
      </c>
      <c r="E11" s="5" t="n">
        <v>74568</v>
      </c>
    </row>
    <row r="12">
      <c r="A12" s="4" t="inlineStr">
        <is>
          <t>Cost of revenues</t>
        </is>
      </c>
      <c r="B12" s="5" t="n">
        <v>-12840</v>
      </c>
      <c r="C12" s="5" t="n">
        <v>-1759</v>
      </c>
      <c r="D12" s="5" t="n">
        <v>-38514</v>
      </c>
      <c r="E12" s="5" t="n">
        <v>-62621</v>
      </c>
    </row>
    <row r="13">
      <c r="A13" s="4" t="inlineStr">
        <is>
          <t>Sales and marketing expenses</t>
        </is>
      </c>
      <c r="B13" s="5" t="n">
        <v>-18907</v>
      </c>
      <c r="C13" s="5" t="n">
        <v>-2590</v>
      </c>
      <c r="D13" s="5" t="n">
        <v>-21619</v>
      </c>
      <c r="E13" s="5" t="n">
        <v>-27154</v>
      </c>
    </row>
    <row r="14">
      <c r="A14" s="4" t="inlineStr">
        <is>
          <t>General and administrative expenses</t>
        </is>
      </c>
      <c r="B14" s="5" t="n">
        <v>-13796</v>
      </c>
      <c r="C14" s="5" t="n">
        <v>-1890</v>
      </c>
      <c r="D14" s="5" t="n">
        <v>-24869</v>
      </c>
      <c r="E14" s="5" t="n">
        <v>-48346</v>
      </c>
    </row>
    <row r="15">
      <c r="A15" s="4" t="inlineStr">
        <is>
          <t>Research and development expenses</t>
        </is>
      </c>
      <c r="B15" s="5" t="n">
        <v>-2269</v>
      </c>
      <c r="C15" s="5" t="n">
        <v>-311</v>
      </c>
      <c r="D15" s="5" t="n">
        <v>-2498</v>
      </c>
      <c r="E15" s="5" t="n">
        <v>-13445</v>
      </c>
    </row>
    <row r="16">
      <c r="A16" s="4" t="inlineStr">
        <is>
          <t>Share-based compensation (expenses)/reversal | ¥</t>
        </is>
      </c>
      <c r="B16" s="4" t="inlineStr">
        <is>
          <t xml:space="preserve"> </t>
        </is>
      </c>
      <c r="C16" s="4" t="inlineStr">
        <is>
          <t xml:space="preserve"> </t>
        </is>
      </c>
      <c r="D16" s="5" t="n">
        <v>6884</v>
      </c>
      <c r="E16" s="5" t="n">
        <v>-4534</v>
      </c>
    </row>
    <row r="17">
      <c r="A17" s="4" t="inlineStr">
        <is>
          <t>Interest (expenses)/income, net</t>
        </is>
      </c>
      <c r="B17" s="5" t="n">
        <v>112</v>
      </c>
      <c r="C17" s="5" t="n">
        <v>15</v>
      </c>
      <c r="D17" s="5" t="n">
        <v>-4470</v>
      </c>
      <c r="E17" s="5" t="n">
        <v>-24138</v>
      </c>
    </row>
    <row r="18">
      <c r="A18" s="4" t="inlineStr">
        <is>
          <t>Other segment items</t>
        </is>
      </c>
      <c r="B18" s="5" t="n">
        <v>-2218</v>
      </c>
      <c r="C18" s="5" t="n">
        <v>-303</v>
      </c>
      <c r="D18" s="5" t="n">
        <v>-48885</v>
      </c>
      <c r="E18" s="5" t="n">
        <v>-90887</v>
      </c>
    </row>
    <row r="19">
      <c r="A19" s="4" t="inlineStr">
        <is>
          <t>Net loss</t>
        </is>
      </c>
      <c r="B19" s="7" t="n">
        <v>-14776</v>
      </c>
      <c r="C19" s="6" t="n">
        <v>-2024</v>
      </c>
      <c r="D19" s="7" t="n">
        <v>-81254</v>
      </c>
      <c r="E19" s="7" t="n">
        <v>-196557</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2" customWidth="1" min="6" max="6"/>
    <col width="22" customWidth="1" min="7" max="7"/>
    <col width="22" customWidth="1" min="8" max="8"/>
  </cols>
  <sheetData>
    <row r="1">
      <c r="A1" s="1" t="inlineStr">
        <is>
          <t>Parent company only condensed financial information - Condensed Balance sheets (Details) $ / shares in Units, ¥ in Thousands, $ in Thousands</t>
        </is>
      </c>
      <c r="B1" s="2" t="inlineStr">
        <is>
          <t>Dec. 31, 2024 USD ($) $ / shares shares</t>
        </is>
      </c>
      <c r="C1" s="2" t="inlineStr">
        <is>
          <t>Dec. 31, 2024 CNY (¥) shares</t>
        </is>
      </c>
      <c r="D1" s="2" t="inlineStr">
        <is>
          <t>Dec. 31, 2023 USD ($) $ / shares shares</t>
        </is>
      </c>
      <c r="E1" s="2" t="inlineStr">
        <is>
          <t>Dec. 31, 2023 CNY (¥) shares</t>
        </is>
      </c>
      <c r="F1" s="2" t="inlineStr">
        <is>
          <t>Dec. 31, 2022 CNY (¥)</t>
        </is>
      </c>
      <c r="G1" s="2" t="inlineStr">
        <is>
          <t>Dec. 31, 2021 CNY (¥)</t>
        </is>
      </c>
      <c r="H1" s="2" t="inlineStr">
        <is>
          <t>Dec. 31, 2020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3692</v>
      </c>
      <c r="C3" s="7" t="n">
        <v>26951</v>
      </c>
      <c r="D3" s="6" t="n">
        <v>5550</v>
      </c>
      <c r="E3" s="7" t="n">
        <v>40508</v>
      </c>
      <c r="F3" s="7" t="n">
        <v>249728</v>
      </c>
      <c r="G3" s="4" t="inlineStr">
        <is>
          <t xml:space="preserve"> </t>
        </is>
      </c>
      <c r="H3" s="7" t="n">
        <v>217901</v>
      </c>
    </row>
    <row r="4">
      <c r="A4" s="4" t="inlineStr">
        <is>
          <t>Prepayments and other current assets</t>
        </is>
      </c>
      <c r="B4" s="5" t="n">
        <v>221</v>
      </c>
      <c r="C4" s="5" t="n">
        <v>1609</v>
      </c>
      <c r="D4" s="4" t="inlineStr">
        <is>
          <t xml:space="preserve"> </t>
        </is>
      </c>
      <c r="E4" s="5" t="n">
        <v>4605</v>
      </c>
      <c r="F4" s="4" t="inlineStr">
        <is>
          <t xml:space="preserve"> </t>
        </is>
      </c>
      <c r="G4" s="4" t="inlineStr">
        <is>
          <t xml:space="preserve"> </t>
        </is>
      </c>
      <c r="H4" s="4" t="inlineStr">
        <is>
          <t xml:space="preserve"> </t>
        </is>
      </c>
    </row>
    <row r="5">
      <c r="A5" s="4" t="inlineStr">
        <is>
          <t>TOTAL ASSETS</t>
        </is>
      </c>
      <c r="B5" s="5" t="n">
        <v>14172</v>
      </c>
      <c r="C5" s="5" t="n">
        <v>103440</v>
      </c>
      <c r="D5" s="4" t="inlineStr">
        <is>
          <t xml:space="preserve"> </t>
        </is>
      </c>
      <c r="E5" s="5" t="n">
        <v>113197</v>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expenses and other liabilities</t>
        </is>
      </c>
      <c r="B7" s="5" t="n">
        <v>22449</v>
      </c>
      <c r="C7" s="5" t="n">
        <v>163861</v>
      </c>
      <c r="D7" s="4" t="inlineStr">
        <is>
          <t xml:space="preserve"> </t>
        </is>
      </c>
      <c r="E7" s="5" t="n">
        <v>165072</v>
      </c>
      <c r="F7" s="4" t="inlineStr">
        <is>
          <t xml:space="preserve"> </t>
        </is>
      </c>
      <c r="G7" s="4" t="inlineStr">
        <is>
          <t xml:space="preserve"> </t>
        </is>
      </c>
      <c r="H7" s="4" t="inlineStr">
        <is>
          <t xml:space="preserve"> </t>
        </is>
      </c>
    </row>
    <row r="8">
      <c r="A8" s="4" t="inlineStr">
        <is>
          <t>TOTAL LIABILITIES</t>
        </is>
      </c>
      <c r="B8" s="5" t="n">
        <v>68303</v>
      </c>
      <c r="C8" s="5" t="n">
        <v>498559</v>
      </c>
      <c r="D8" s="4" t="inlineStr">
        <is>
          <t xml:space="preserve"> </t>
        </is>
      </c>
      <c r="E8" s="5" t="n">
        <v>493076</v>
      </c>
      <c r="F8" s="4" t="inlineStr">
        <is>
          <t xml:space="preserve"> </t>
        </is>
      </c>
      <c r="G8" s="4" t="inlineStr">
        <is>
          <t xml:space="preserve"> </t>
        </is>
      </c>
      <c r="H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aid-in capital</t>
        </is>
      </c>
      <c r="B11" s="5" t="n">
        <v>278996</v>
      </c>
      <c r="C11" s="5" t="n">
        <v>2036473</v>
      </c>
      <c r="D11" s="4" t="inlineStr">
        <is>
          <t xml:space="preserve"> </t>
        </is>
      </c>
      <c r="E11" s="5" t="n">
        <v>2036473</v>
      </c>
      <c r="F11" s="4" t="inlineStr">
        <is>
          <t xml:space="preserve"> </t>
        </is>
      </c>
      <c r="G11" s="4" t="inlineStr">
        <is>
          <t xml:space="preserve"> </t>
        </is>
      </c>
      <c r="H11" s="4" t="inlineStr">
        <is>
          <t xml:space="preserve"> </t>
        </is>
      </c>
    </row>
    <row r="12">
      <c r="A12" s="4" t="inlineStr">
        <is>
          <t>Accumulated other comprehensive income</t>
        </is>
      </c>
      <c r="B12" s="5" t="n">
        <v>10021</v>
      </c>
      <c r="C12" s="5" t="n">
        <v>73143</v>
      </c>
      <c r="D12" s="4" t="inlineStr">
        <is>
          <t xml:space="preserve"> </t>
        </is>
      </c>
      <c r="E12" s="5" t="n">
        <v>73607</v>
      </c>
      <c r="F12" s="4" t="inlineStr">
        <is>
          <t xml:space="preserve"> </t>
        </is>
      </c>
      <c r="G12" s="4" t="inlineStr">
        <is>
          <t xml:space="preserve"> </t>
        </is>
      </c>
      <c r="H12" s="4" t="inlineStr">
        <is>
          <t xml:space="preserve"> </t>
        </is>
      </c>
    </row>
    <row r="13">
      <c r="A13" s="4" t="inlineStr">
        <is>
          <t>Accumulated deficit</t>
        </is>
      </c>
      <c r="B13" s="5" t="n">
        <v>-346372</v>
      </c>
      <c r="C13" s="5" t="n">
        <v>-2528273</v>
      </c>
      <c r="D13" s="4" t="inlineStr">
        <is>
          <t xml:space="preserve"> </t>
        </is>
      </c>
      <c r="E13" s="5" t="n">
        <v>-2512537</v>
      </c>
      <c r="F13" s="4" t="inlineStr">
        <is>
          <t xml:space="preserve"> </t>
        </is>
      </c>
      <c r="G13" s="4" t="inlineStr">
        <is>
          <t xml:space="preserve"> </t>
        </is>
      </c>
      <c r="H13" s="4" t="inlineStr">
        <is>
          <t xml:space="preserve"> </t>
        </is>
      </c>
    </row>
    <row r="14">
      <c r="A14" s="4" t="inlineStr">
        <is>
          <t>Total shareholders' deficit</t>
        </is>
      </c>
      <c r="B14" s="5" t="n">
        <v>-56015</v>
      </c>
      <c r="C14" s="5" t="n">
        <v>-408873</v>
      </c>
      <c r="D14" s="4" t="inlineStr">
        <is>
          <t xml:space="preserve"> </t>
        </is>
      </c>
      <c r="E14" s="5" t="n">
        <v>-392955</v>
      </c>
      <c r="F14" s="4" t="inlineStr">
        <is>
          <t xml:space="preserve"> </t>
        </is>
      </c>
      <c r="G14" s="4" t="inlineStr">
        <is>
          <t xml:space="preserve"> </t>
        </is>
      </c>
      <c r="H14" s="4" t="inlineStr">
        <is>
          <t xml:space="preserve"> </t>
        </is>
      </c>
    </row>
    <row r="15">
      <c r="A15" s="4" t="inlineStr">
        <is>
          <t>TOTAL LIABILITIES AND DEFICIT</t>
        </is>
      </c>
      <c r="B15" s="5" t="n">
        <v>14172</v>
      </c>
      <c r="C15" s="5" t="n">
        <v>103440</v>
      </c>
      <c r="D15" s="4" t="inlineStr">
        <is>
          <t xml:space="preserve"> </t>
        </is>
      </c>
      <c r="E15" s="5" t="n">
        <v>113197</v>
      </c>
      <c r="F15" s="4" t="inlineStr">
        <is>
          <t xml:space="preserve"> </t>
        </is>
      </c>
      <c r="G15" s="4" t="inlineStr">
        <is>
          <t xml:space="preserve"> </t>
        </is>
      </c>
      <c r="H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t>
        </is>
      </c>
      <c r="B18" s="6" t="n">
        <v>62</v>
      </c>
      <c r="C18" s="7" t="n">
        <v>454</v>
      </c>
      <c r="D18" s="4" t="inlineStr">
        <is>
          <t xml:space="preserve"> </t>
        </is>
      </c>
      <c r="E18" s="7" t="n">
        <v>454</v>
      </c>
      <c r="F18" s="4" t="inlineStr">
        <is>
          <t xml:space="preserve"> </t>
        </is>
      </c>
      <c r="G18" s="4" t="inlineStr">
        <is>
          <t xml:space="preserve"> </t>
        </is>
      </c>
      <c r="H18" s="4" t="inlineStr">
        <is>
          <t xml:space="preserve"> </t>
        </is>
      </c>
    </row>
    <row r="19">
      <c r="A19" s="4" t="inlineStr">
        <is>
          <t>Ordinary shares par value (in dollars per share) | $ / shares</t>
        </is>
      </c>
      <c r="B19" s="8" t="n">
        <v>0.000125</v>
      </c>
      <c r="C19" s="4" t="inlineStr">
        <is>
          <t xml:space="preserve"> </t>
        </is>
      </c>
      <c r="D19" s="8" t="n">
        <v>0.000125</v>
      </c>
      <c r="E19" s="4" t="inlineStr">
        <is>
          <t xml:space="preserve"> </t>
        </is>
      </c>
      <c r="F19" s="4" t="inlineStr">
        <is>
          <t xml:space="preserve"> </t>
        </is>
      </c>
      <c r="G19" s="4" t="inlineStr">
        <is>
          <t xml:space="preserve"> </t>
        </is>
      </c>
      <c r="H19" s="4" t="inlineStr">
        <is>
          <t xml:space="preserve"> </t>
        </is>
      </c>
    </row>
    <row r="20">
      <c r="A20" s="4" t="inlineStr">
        <is>
          <t>Ordinary shares authorized (in shares)</t>
        </is>
      </c>
      <c r="B20" s="5" t="n">
        <v>1750000000</v>
      </c>
      <c r="C20" s="5" t="n">
        <v>1750000000</v>
      </c>
      <c r="D20" s="5" t="n">
        <v>1750000000</v>
      </c>
      <c r="E20" s="5" t="n">
        <v>1750000000</v>
      </c>
      <c r="F20" s="4" t="inlineStr">
        <is>
          <t xml:space="preserve"> </t>
        </is>
      </c>
      <c r="G20" s="4" t="inlineStr">
        <is>
          <t xml:space="preserve"> </t>
        </is>
      </c>
      <c r="H20" s="4" t="inlineStr">
        <is>
          <t xml:space="preserve"> </t>
        </is>
      </c>
    </row>
    <row r="21">
      <c r="A21" s="4" t="inlineStr">
        <is>
          <t>Ordinary shares outstanding (in shares)</t>
        </is>
      </c>
      <c r="B21" s="5" t="n">
        <v>503747680</v>
      </c>
      <c r="C21" s="5" t="n">
        <v>503747680</v>
      </c>
      <c r="D21" s="5" t="n">
        <v>503747680</v>
      </c>
      <c r="E21" s="5" t="n">
        <v>503747680</v>
      </c>
      <c r="F21" s="4" t="inlineStr">
        <is>
          <t xml:space="preserve"> </t>
        </is>
      </c>
      <c r="G21" s="4" t="inlineStr">
        <is>
          <t xml:space="preserve"> </t>
        </is>
      </c>
      <c r="H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t>
        </is>
      </c>
      <c r="B24" s="6" t="n">
        <v>6</v>
      </c>
      <c r="C24" s="7" t="n">
        <v>42</v>
      </c>
      <c r="D24" s="4" t="inlineStr">
        <is>
          <t xml:space="preserve"> </t>
        </is>
      </c>
      <c r="E24" s="7" t="n">
        <v>42</v>
      </c>
      <c r="F24" s="4" t="inlineStr">
        <is>
          <t xml:space="preserve"> </t>
        </is>
      </c>
      <c r="G24" s="4" t="inlineStr">
        <is>
          <t xml:space="preserve"> </t>
        </is>
      </c>
      <c r="H24" s="4" t="inlineStr">
        <is>
          <t xml:space="preserve"> </t>
        </is>
      </c>
    </row>
    <row r="25">
      <c r="A25" s="4" t="inlineStr">
        <is>
          <t>Ordinary shares par value (in dollars per share) | $ / shares</t>
        </is>
      </c>
      <c r="B25" s="8" t="n">
        <v>0.000125</v>
      </c>
      <c r="C25" s="4" t="inlineStr">
        <is>
          <t xml:space="preserve"> </t>
        </is>
      </c>
      <c r="D25" s="8" t="n">
        <v>0.000125</v>
      </c>
      <c r="E25" s="4" t="inlineStr">
        <is>
          <t xml:space="preserve"> </t>
        </is>
      </c>
      <c r="F25" s="4" t="inlineStr">
        <is>
          <t xml:space="preserve"> </t>
        </is>
      </c>
      <c r="G25" s="4" t="inlineStr">
        <is>
          <t xml:space="preserve"> </t>
        </is>
      </c>
      <c r="H25" s="4" t="inlineStr">
        <is>
          <t xml:space="preserve"> </t>
        </is>
      </c>
    </row>
    <row r="26">
      <c r="A26" s="4" t="inlineStr">
        <is>
          <t>Ordinary shares authorized (in shares)</t>
        </is>
      </c>
      <c r="B26" s="5" t="n">
        <v>250000000</v>
      </c>
      <c r="C26" s="5" t="n">
        <v>250000000</v>
      </c>
      <c r="D26" s="5" t="n">
        <v>250000000</v>
      </c>
      <c r="E26" s="5" t="n">
        <v>250000000</v>
      </c>
      <c r="F26" s="4" t="inlineStr">
        <is>
          <t xml:space="preserve"> </t>
        </is>
      </c>
      <c r="G26" s="4" t="inlineStr">
        <is>
          <t xml:space="preserve"> </t>
        </is>
      </c>
      <c r="H26" s="4" t="inlineStr">
        <is>
          <t xml:space="preserve"> </t>
        </is>
      </c>
    </row>
    <row r="27">
      <c r="A27" s="4" t="inlineStr">
        <is>
          <t>Ordinary shares outstanding (in shares)</t>
        </is>
      </c>
      <c r="B27" s="5" t="n">
        <v>50939520</v>
      </c>
      <c r="C27" s="5" t="n">
        <v>50939520</v>
      </c>
      <c r="D27" s="5" t="n">
        <v>50939520</v>
      </c>
      <c r="E27" s="5" t="n">
        <v>50939520</v>
      </c>
      <c r="F27" s="4" t="inlineStr">
        <is>
          <t xml:space="preserve"> </t>
        </is>
      </c>
      <c r="G27" s="4" t="inlineStr">
        <is>
          <t xml:space="preserve"> </t>
        </is>
      </c>
      <c r="H27" s="4" t="inlineStr">
        <is>
          <t xml:space="preserve"> </t>
        </is>
      </c>
    </row>
    <row r="28">
      <c r="A28" s="4" t="inlineStr">
        <is>
          <t>Parent Company | Reportable legal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and cash equivalents</t>
        </is>
      </c>
      <c r="B30" s="6" t="n">
        <v>5</v>
      </c>
      <c r="C30" s="7" t="n">
        <v>34</v>
      </c>
      <c r="D30" s="6" t="n">
        <v>28</v>
      </c>
      <c r="E30" s="7" t="n">
        <v>206</v>
      </c>
      <c r="F30" s="7" t="n">
        <v>1329</v>
      </c>
      <c r="G30" s="7" t="n">
        <v>1255</v>
      </c>
      <c r="H30" s="4" t="inlineStr">
        <is>
          <t xml:space="preserve"> </t>
        </is>
      </c>
    </row>
    <row r="31">
      <c r="A31" s="4" t="inlineStr">
        <is>
          <t>Prepayments and other current assets</t>
        </is>
      </c>
      <c r="B31" s="5" t="n">
        <v>2</v>
      </c>
      <c r="C31" s="5" t="n">
        <v>12</v>
      </c>
      <c r="D31" s="4" t="inlineStr">
        <is>
          <t xml:space="preserve"> </t>
        </is>
      </c>
      <c r="E31" s="5" t="n">
        <v>48</v>
      </c>
      <c r="F31" s="4" t="inlineStr">
        <is>
          <t xml:space="preserve"> </t>
        </is>
      </c>
      <c r="G31" s="4" t="inlineStr">
        <is>
          <t xml:space="preserve"> </t>
        </is>
      </c>
      <c r="H31" s="4" t="inlineStr">
        <is>
          <t xml:space="preserve"> </t>
        </is>
      </c>
    </row>
    <row r="32">
      <c r="A32" s="4" t="inlineStr">
        <is>
          <t>Amounts due from VIEs and subsidiaries of the Company</t>
        </is>
      </c>
      <c r="B32" s="5" t="n">
        <v>180747</v>
      </c>
      <c r="C32" s="5" t="n">
        <v>1319324</v>
      </c>
      <c r="D32" s="4" t="inlineStr">
        <is>
          <t xml:space="preserve"> </t>
        </is>
      </c>
      <c r="E32" s="5" t="n">
        <v>1282168</v>
      </c>
      <c r="F32" s="4" t="inlineStr">
        <is>
          <t xml:space="preserve"> </t>
        </is>
      </c>
      <c r="G32" s="4" t="inlineStr">
        <is>
          <t xml:space="preserve"> </t>
        </is>
      </c>
      <c r="H32" s="4" t="inlineStr">
        <is>
          <t xml:space="preserve"> </t>
        </is>
      </c>
    </row>
    <row r="33">
      <c r="A33" s="4" t="inlineStr">
        <is>
          <t>TOTAL ASSETS</t>
        </is>
      </c>
      <c r="B33" s="5" t="n">
        <v>180754</v>
      </c>
      <c r="C33" s="5" t="n">
        <v>1319370</v>
      </c>
      <c r="D33" s="4" t="inlineStr">
        <is>
          <t xml:space="preserve"> </t>
        </is>
      </c>
      <c r="E33" s="5" t="n">
        <v>1282422</v>
      </c>
      <c r="F33" s="4" t="inlineStr">
        <is>
          <t xml:space="preserve"> </t>
        </is>
      </c>
      <c r="G33" s="4" t="inlineStr">
        <is>
          <t xml:space="preserve"> </t>
        </is>
      </c>
      <c r="H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s due to subsidiaries of the Company</t>
        </is>
      </c>
      <c r="B35" s="6" t="n">
        <v>63707</v>
      </c>
      <c r="C35" s="7" t="n">
        <v>465016</v>
      </c>
      <c r="D35" s="4" t="inlineStr">
        <is>
          <t xml:space="preserve"> </t>
        </is>
      </c>
      <c r="E35" s="7" t="n">
        <v>451097</v>
      </c>
      <c r="F35" s="4" t="inlineStr">
        <is>
          <t xml:space="preserve"> </t>
        </is>
      </c>
      <c r="G35" s="4" t="inlineStr">
        <is>
          <t xml:space="preserve"> </t>
        </is>
      </c>
      <c r="H35" s="4" t="inlineStr">
        <is>
          <t xml:space="preserve"> </t>
        </is>
      </c>
    </row>
    <row r="36">
      <c r="A36" s="4" t="inlineStr">
        <is>
          <t>Other Liability, Related Party, Type [Extensible Enumeration]</t>
        </is>
      </c>
      <c r="B36" s="4" t="inlineStr">
        <is>
          <t>srt:SubsidiariesMember</t>
        </is>
      </c>
      <c r="C36" s="4" t="inlineStr">
        <is>
          <t>srt:SubsidiariesMember</t>
        </is>
      </c>
      <c r="D36" s="4" t="inlineStr">
        <is>
          <t>srt:SubsidiariesMember</t>
        </is>
      </c>
      <c r="E36" s="4" t="inlineStr">
        <is>
          <t>srt:SubsidiariesMember</t>
        </is>
      </c>
      <c r="F36" s="4" t="inlineStr">
        <is>
          <t xml:space="preserve"> </t>
        </is>
      </c>
      <c r="G36" s="4" t="inlineStr">
        <is>
          <t xml:space="preserve"> </t>
        </is>
      </c>
      <c r="H36" s="4" t="inlineStr">
        <is>
          <t xml:space="preserve"> </t>
        </is>
      </c>
    </row>
    <row r="37">
      <c r="A37" s="4" t="inlineStr">
        <is>
          <t>Accrued expenses and other liabilities</t>
        </is>
      </c>
      <c r="B37" s="6" t="n">
        <v>846</v>
      </c>
      <c r="C37" s="7" t="n">
        <v>6172</v>
      </c>
      <c r="D37" s="4" t="inlineStr">
        <is>
          <t xml:space="preserve"> </t>
        </is>
      </c>
      <c r="E37" s="7" t="n">
        <v>3973</v>
      </c>
      <c r="F37" s="4" t="inlineStr">
        <is>
          <t xml:space="preserve"> </t>
        </is>
      </c>
      <c r="G37" s="4" t="inlineStr">
        <is>
          <t xml:space="preserve"> </t>
        </is>
      </c>
      <c r="H37" s="4" t="inlineStr">
        <is>
          <t xml:space="preserve"> </t>
        </is>
      </c>
    </row>
    <row r="38">
      <c r="A38" s="4" t="inlineStr">
        <is>
          <t>Investment deficit in VIEs and subsidiaries of the Company</t>
        </is>
      </c>
      <c r="B38" s="5" t="n">
        <v>172216</v>
      </c>
      <c r="C38" s="5" t="n">
        <v>1257055</v>
      </c>
      <c r="D38" s="4" t="inlineStr">
        <is>
          <t xml:space="preserve"> </t>
        </is>
      </c>
      <c r="E38" s="5" t="n">
        <v>1220307</v>
      </c>
      <c r="F38" s="4" t="inlineStr">
        <is>
          <t xml:space="preserve"> </t>
        </is>
      </c>
      <c r="G38" s="4" t="inlineStr">
        <is>
          <t xml:space="preserve"> </t>
        </is>
      </c>
      <c r="H38" s="4" t="inlineStr">
        <is>
          <t xml:space="preserve"> </t>
        </is>
      </c>
    </row>
    <row r="39">
      <c r="A39" s="4" t="inlineStr">
        <is>
          <t>TOTAL LIABILITIES</t>
        </is>
      </c>
      <c r="B39" s="5" t="n">
        <v>236769</v>
      </c>
      <c r="C39" s="5" t="n">
        <v>1728243</v>
      </c>
      <c r="D39" s="4" t="inlineStr">
        <is>
          <t xml:space="preserve"> </t>
        </is>
      </c>
      <c r="E39" s="5" t="n">
        <v>1675377</v>
      </c>
      <c r="F39" s="4" t="inlineStr">
        <is>
          <t xml:space="preserve"> </t>
        </is>
      </c>
      <c r="G39" s="4" t="inlineStr">
        <is>
          <t xml:space="preserve"> </t>
        </is>
      </c>
      <c r="H39" s="4" t="inlineStr">
        <is>
          <t xml:space="preserve"> </t>
        </is>
      </c>
    </row>
    <row r="40">
      <c r="A40" s="4"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paid-in capital</t>
        </is>
      </c>
      <c r="B42" s="5" t="n">
        <v>278996</v>
      </c>
      <c r="C42" s="5" t="n">
        <v>2036473</v>
      </c>
      <c r="D42" s="4" t="inlineStr">
        <is>
          <t xml:space="preserve"> </t>
        </is>
      </c>
      <c r="E42" s="5" t="n">
        <v>2036473</v>
      </c>
      <c r="F42" s="4" t="inlineStr">
        <is>
          <t xml:space="preserve"> </t>
        </is>
      </c>
      <c r="G42" s="4" t="inlineStr">
        <is>
          <t xml:space="preserve"> </t>
        </is>
      </c>
      <c r="H42" s="4" t="inlineStr">
        <is>
          <t xml:space="preserve"> </t>
        </is>
      </c>
    </row>
    <row r="43">
      <c r="A43" s="4" t="inlineStr">
        <is>
          <t>Accumulated other comprehensive income</t>
        </is>
      </c>
      <c r="B43" s="5" t="n">
        <v>10021</v>
      </c>
      <c r="C43" s="5" t="n">
        <v>73143</v>
      </c>
      <c r="D43" s="4" t="inlineStr">
        <is>
          <t xml:space="preserve"> </t>
        </is>
      </c>
      <c r="E43" s="5" t="n">
        <v>73607</v>
      </c>
      <c r="F43" s="4" t="inlineStr">
        <is>
          <t xml:space="preserve"> </t>
        </is>
      </c>
      <c r="G43" s="4" t="inlineStr">
        <is>
          <t xml:space="preserve"> </t>
        </is>
      </c>
      <c r="H43" s="4" t="inlineStr">
        <is>
          <t xml:space="preserve"> </t>
        </is>
      </c>
    </row>
    <row r="44">
      <c r="A44" s="4" t="inlineStr">
        <is>
          <t>Accumulated deficit</t>
        </is>
      </c>
      <c r="B44" s="5" t="n">
        <v>-345100</v>
      </c>
      <c r="C44" s="5" t="n">
        <v>-2518985</v>
      </c>
      <c r="D44" s="4" t="inlineStr">
        <is>
          <t xml:space="preserve"> </t>
        </is>
      </c>
      <c r="E44" s="5" t="n">
        <v>-2503531</v>
      </c>
      <c r="F44" s="4" t="inlineStr">
        <is>
          <t xml:space="preserve"> </t>
        </is>
      </c>
      <c r="G44" s="4" t="inlineStr">
        <is>
          <t xml:space="preserve"> </t>
        </is>
      </c>
      <c r="H44" s="4" t="inlineStr">
        <is>
          <t xml:space="preserve"> </t>
        </is>
      </c>
    </row>
    <row r="45">
      <c r="A45" s="4" t="inlineStr">
        <is>
          <t>Total shareholders' deficit</t>
        </is>
      </c>
      <c r="B45" s="5" t="n">
        <v>-56015</v>
      </c>
      <c r="C45" s="5" t="n">
        <v>-408873</v>
      </c>
      <c r="D45" s="4" t="inlineStr">
        <is>
          <t xml:space="preserve"> </t>
        </is>
      </c>
      <c r="E45" s="5" t="n">
        <v>-392955</v>
      </c>
      <c r="F45" s="4" t="inlineStr">
        <is>
          <t xml:space="preserve"> </t>
        </is>
      </c>
      <c r="G45" s="4" t="inlineStr">
        <is>
          <t xml:space="preserve"> </t>
        </is>
      </c>
      <c r="H45" s="4" t="inlineStr">
        <is>
          <t xml:space="preserve"> </t>
        </is>
      </c>
    </row>
    <row r="46">
      <c r="A46" s="4" t="inlineStr">
        <is>
          <t>TOTAL LIABILITIES AND DEFICIT</t>
        </is>
      </c>
      <c r="B46" s="5" t="n">
        <v>180754</v>
      </c>
      <c r="C46" s="5" t="n">
        <v>1319370</v>
      </c>
      <c r="D46" s="4" t="inlineStr">
        <is>
          <t xml:space="preserve"> </t>
        </is>
      </c>
      <c r="E46" s="5" t="n">
        <v>1282422</v>
      </c>
      <c r="F46" s="4" t="inlineStr">
        <is>
          <t xml:space="preserve"> </t>
        </is>
      </c>
      <c r="G46" s="4" t="inlineStr">
        <is>
          <t xml:space="preserve"> </t>
        </is>
      </c>
      <c r="H46" s="4" t="inlineStr">
        <is>
          <t xml:space="preserve"> </t>
        </is>
      </c>
    </row>
    <row r="47">
      <c r="A47" s="4" t="inlineStr">
        <is>
          <t>Parent Company | Reportable legal entity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rdinary shares</t>
        </is>
      </c>
      <c r="B49" s="6" t="n">
        <v>62</v>
      </c>
      <c r="C49" s="7" t="n">
        <v>454</v>
      </c>
      <c r="D49" s="4" t="inlineStr">
        <is>
          <t xml:space="preserve"> </t>
        </is>
      </c>
      <c r="E49" s="7" t="n">
        <v>454</v>
      </c>
      <c r="F49" s="4" t="inlineStr">
        <is>
          <t xml:space="preserve"> </t>
        </is>
      </c>
      <c r="G49" s="4" t="inlineStr">
        <is>
          <t xml:space="preserve"> </t>
        </is>
      </c>
      <c r="H49" s="4" t="inlineStr">
        <is>
          <t xml:space="preserve"> </t>
        </is>
      </c>
    </row>
    <row r="50">
      <c r="A50" s="4" t="inlineStr">
        <is>
          <t>Ordinary shares par value (in dollars per share) | $ / shares</t>
        </is>
      </c>
      <c r="B50" s="8" t="n">
        <v>0.000125</v>
      </c>
      <c r="C50" s="4" t="inlineStr">
        <is>
          <t xml:space="preserve"> </t>
        </is>
      </c>
      <c r="D50" s="8" t="n">
        <v>0.000125</v>
      </c>
      <c r="E50" s="4" t="inlineStr">
        <is>
          <t xml:space="preserve"> </t>
        </is>
      </c>
      <c r="F50" s="4" t="inlineStr">
        <is>
          <t xml:space="preserve"> </t>
        </is>
      </c>
      <c r="G50" s="4" t="inlineStr">
        <is>
          <t xml:space="preserve"> </t>
        </is>
      </c>
      <c r="H50" s="4" t="inlineStr">
        <is>
          <t xml:space="preserve"> </t>
        </is>
      </c>
    </row>
    <row r="51">
      <c r="A51" s="4" t="inlineStr">
        <is>
          <t>Ordinary shares authorized (in shares)</t>
        </is>
      </c>
      <c r="B51" s="5" t="n">
        <v>1750000000</v>
      </c>
      <c r="C51" s="5" t="n">
        <v>1750000000</v>
      </c>
      <c r="D51" s="5" t="n">
        <v>1750000000</v>
      </c>
      <c r="E51" s="5" t="n">
        <v>1750000000</v>
      </c>
      <c r="F51" s="4" t="inlineStr">
        <is>
          <t xml:space="preserve"> </t>
        </is>
      </c>
      <c r="G51" s="4" t="inlineStr">
        <is>
          <t xml:space="preserve"> </t>
        </is>
      </c>
      <c r="H51" s="4" t="inlineStr">
        <is>
          <t xml:space="preserve"> </t>
        </is>
      </c>
    </row>
    <row r="52">
      <c r="A52" s="4" t="inlineStr">
        <is>
          <t>Ordinary shares outstanding (in shares)</t>
        </is>
      </c>
      <c r="B52" s="5" t="n">
        <v>503747680</v>
      </c>
      <c r="C52" s="5" t="n">
        <v>503747680</v>
      </c>
      <c r="D52" s="5" t="n">
        <v>503747680</v>
      </c>
      <c r="E52" s="5" t="n">
        <v>503747680</v>
      </c>
      <c r="F52" s="4" t="inlineStr">
        <is>
          <t xml:space="preserve"> </t>
        </is>
      </c>
      <c r="G52" s="4" t="inlineStr">
        <is>
          <t xml:space="preserve"> </t>
        </is>
      </c>
      <c r="H52" s="4" t="inlineStr">
        <is>
          <t xml:space="preserve"> </t>
        </is>
      </c>
    </row>
    <row r="53">
      <c r="A53" s="4" t="inlineStr">
        <is>
          <t>Parent Company | Reportable legal entity | Class B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dinary shares</t>
        </is>
      </c>
      <c r="B55" s="6" t="n">
        <v>6</v>
      </c>
      <c r="C55" s="7" t="n">
        <v>42</v>
      </c>
      <c r="D55" s="4" t="inlineStr">
        <is>
          <t xml:space="preserve"> </t>
        </is>
      </c>
      <c r="E55" s="7" t="n">
        <v>42</v>
      </c>
      <c r="F55" s="4" t="inlineStr">
        <is>
          <t xml:space="preserve"> </t>
        </is>
      </c>
      <c r="G55" s="4" t="inlineStr">
        <is>
          <t xml:space="preserve"> </t>
        </is>
      </c>
      <c r="H55" s="4" t="inlineStr">
        <is>
          <t xml:space="preserve"> </t>
        </is>
      </c>
    </row>
    <row r="56">
      <c r="A56" s="4" t="inlineStr">
        <is>
          <t>Ordinary shares par value (in dollars per share) | $ / shares</t>
        </is>
      </c>
      <c r="B56" s="8" t="n">
        <v>0.000125</v>
      </c>
      <c r="C56" s="4" t="inlineStr">
        <is>
          <t xml:space="preserve"> </t>
        </is>
      </c>
      <c r="D56" s="8" t="n">
        <v>0.000125</v>
      </c>
      <c r="E56" s="4" t="inlineStr">
        <is>
          <t xml:space="preserve"> </t>
        </is>
      </c>
      <c r="F56" s="4" t="inlineStr">
        <is>
          <t xml:space="preserve"> </t>
        </is>
      </c>
      <c r="G56" s="4" t="inlineStr">
        <is>
          <t xml:space="preserve"> </t>
        </is>
      </c>
      <c r="H56" s="4" t="inlineStr">
        <is>
          <t xml:space="preserve"> </t>
        </is>
      </c>
    </row>
    <row r="57">
      <c r="A57" s="4" t="inlineStr">
        <is>
          <t>Ordinary shares authorized (in shares)</t>
        </is>
      </c>
      <c r="B57" s="5" t="n">
        <v>250000000</v>
      </c>
      <c r="C57" s="5" t="n">
        <v>250000000</v>
      </c>
      <c r="D57" s="5" t="n">
        <v>250000000</v>
      </c>
      <c r="E57" s="5" t="n">
        <v>250000000</v>
      </c>
      <c r="F57" s="4" t="inlineStr">
        <is>
          <t xml:space="preserve"> </t>
        </is>
      </c>
      <c r="G57" s="4" t="inlineStr">
        <is>
          <t xml:space="preserve"> </t>
        </is>
      </c>
      <c r="H57" s="4" t="inlineStr">
        <is>
          <t xml:space="preserve"> </t>
        </is>
      </c>
    </row>
    <row r="58">
      <c r="A58" s="4" t="inlineStr">
        <is>
          <t>Ordinary shares outstanding (in shares)</t>
        </is>
      </c>
      <c r="B58" s="5" t="n">
        <v>50939520</v>
      </c>
      <c r="C58" s="5" t="n">
        <v>50939520</v>
      </c>
      <c r="D58" s="5" t="n">
        <v>50939520</v>
      </c>
      <c r="E58" s="5" t="n">
        <v>50939520</v>
      </c>
      <c r="F58" s="4" t="inlineStr">
        <is>
          <t xml:space="preserve"> </t>
        </is>
      </c>
      <c r="G58" s="4" t="inlineStr">
        <is>
          <t xml:space="preserve"> </t>
        </is>
      </c>
      <c r="H5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and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 expenses</t>
        </is>
      </c>
      <c r="B4" s="7" t="n">
        <v>-18907</v>
      </c>
      <c r="C4" s="6" t="n">
        <v>-2590</v>
      </c>
      <c r="D4" s="7" t="n">
        <v>-19635</v>
      </c>
      <c r="E4" s="7" t="n">
        <v>-27154</v>
      </c>
    </row>
    <row r="5">
      <c r="A5" s="4" t="inlineStr">
        <is>
          <t>General and administrative expenses</t>
        </is>
      </c>
      <c r="B5" s="5" t="n">
        <v>-13796</v>
      </c>
      <c r="C5" s="5" t="n">
        <v>-1890</v>
      </c>
      <c r="D5" s="5" t="n">
        <v>-22667</v>
      </c>
      <c r="E5" s="5" t="n">
        <v>-50298</v>
      </c>
    </row>
    <row r="6">
      <c r="A6" s="4" t="inlineStr">
        <is>
          <t>Research and development expenses</t>
        </is>
      </c>
      <c r="B6" s="5" t="n">
        <v>-2269</v>
      </c>
      <c r="C6" s="5" t="n">
        <v>-311</v>
      </c>
      <c r="D6" s="5" t="n">
        <v>-123</v>
      </c>
      <c r="E6" s="5" t="n">
        <v>-15960</v>
      </c>
    </row>
    <row r="7">
      <c r="A7" s="4" t="inlineStr">
        <is>
          <t>Total operating expenses</t>
        </is>
      </c>
      <c r="B7" s="5" t="n">
        <v>-36404</v>
      </c>
      <c r="C7" s="5" t="n">
        <v>-4987</v>
      </c>
      <c r="D7" s="5" t="n">
        <v>-56219</v>
      </c>
      <c r="E7" s="5" t="n">
        <v>-93412</v>
      </c>
    </row>
    <row r="8">
      <c r="A8" s="4" t="inlineStr">
        <is>
          <t>Other expense, net</t>
        </is>
      </c>
      <c r="B8" s="5" t="n">
        <v>-101</v>
      </c>
      <c r="C8" s="5" t="n">
        <v>-14</v>
      </c>
      <c r="D8" s="5" t="n">
        <v>-10109</v>
      </c>
      <c r="E8" s="5" t="n">
        <v>411</v>
      </c>
    </row>
    <row r="9">
      <c r="A9" s="4" t="inlineStr">
        <is>
          <t>Loss before income tax expense</t>
        </is>
      </c>
      <c r="B9" s="5" t="n">
        <v>-14091</v>
      </c>
      <c r="C9" s="5" t="n">
        <v>-1930</v>
      </c>
      <c r="D9" s="5" t="n">
        <v>-95155</v>
      </c>
      <c r="E9" s="5" t="n">
        <v>-194035</v>
      </c>
    </row>
    <row r="10">
      <c r="A10" s="4" t="inlineStr">
        <is>
          <t>Income tax expense</t>
        </is>
      </c>
      <c r="B10" s="5" t="n">
        <v>-685</v>
      </c>
      <c r="C10" s="5" t="n">
        <v>-94</v>
      </c>
      <c r="D10" s="5" t="n">
        <v>13901</v>
      </c>
      <c r="E10" s="5" t="n">
        <v>-2522</v>
      </c>
    </row>
    <row r="11">
      <c r="A11" s="4" t="inlineStr">
        <is>
          <t>Net loss</t>
        </is>
      </c>
      <c r="B11" s="5" t="n">
        <v>-15454</v>
      </c>
      <c r="C11" s="5" t="n">
        <v>-2117</v>
      </c>
      <c r="D11" s="5" t="n">
        <v>-78762</v>
      </c>
      <c r="E11" s="5" t="n">
        <v>-190183</v>
      </c>
    </row>
    <row r="12">
      <c r="A12" s="3" t="inlineStr">
        <is>
          <t>Other comprehensive income/(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 net of nil tax</t>
        </is>
      </c>
      <c r="B13" s="5" t="n">
        <v>-464</v>
      </c>
      <c r="C13" s="4" t="inlineStr">
        <is>
          <t xml:space="preserve"> </t>
        </is>
      </c>
      <c r="D13" s="5" t="n">
        <v>12328</v>
      </c>
      <c r="E13" s="5" t="n">
        <v>6565</v>
      </c>
    </row>
    <row r="14">
      <c r="A14" s="4" t="inlineStr">
        <is>
          <t>Total comprehensive loss</t>
        </is>
      </c>
      <c r="B14" s="5" t="n">
        <v>-15918</v>
      </c>
      <c r="C14" s="5" t="n">
        <v>-2181</v>
      </c>
      <c r="D14" s="5" t="n">
        <v>-66434</v>
      </c>
      <c r="E14" s="5" t="n">
        <v>-183618</v>
      </c>
    </row>
    <row r="15">
      <c r="A15" s="4" t="inlineStr">
        <is>
          <t>Parent Company | Reportable legal entity</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Sales and marketing expenses</t>
        </is>
      </c>
      <c r="B17" s="5" t="n">
        <v>-6</v>
      </c>
      <c r="C17" s="5" t="n">
        <v>-1</v>
      </c>
      <c r="D17" s="5" t="n">
        <v>1621</v>
      </c>
      <c r="E17" s="4" t="inlineStr">
        <is>
          <t xml:space="preserve"> </t>
        </is>
      </c>
    </row>
    <row r="18">
      <c r="A18" s="4" t="inlineStr">
        <is>
          <t>General and administrative expenses</t>
        </is>
      </c>
      <c r="B18" s="5" t="n">
        <v>-2107</v>
      </c>
      <c r="C18" s="5" t="n">
        <v>-289</v>
      </c>
      <c r="D18" s="5" t="n">
        <v>-813</v>
      </c>
      <c r="E18" s="5" t="n">
        <v>-4431</v>
      </c>
    </row>
    <row r="19">
      <c r="A19" s="4" t="inlineStr">
        <is>
          <t>Research and development expenses</t>
        </is>
      </c>
      <c r="B19" s="4" t="inlineStr">
        <is>
          <t xml:space="preserve"> </t>
        </is>
      </c>
      <c r="C19" s="4" t="inlineStr">
        <is>
          <t xml:space="preserve"> </t>
        </is>
      </c>
      <c r="D19" s="5" t="n">
        <v>2375</v>
      </c>
      <c r="E19" s="5" t="n">
        <v>-2515</v>
      </c>
    </row>
    <row r="20">
      <c r="A20" s="4" t="inlineStr">
        <is>
          <t>Total operating expenses</t>
        </is>
      </c>
      <c r="B20" s="5" t="n">
        <v>-2113</v>
      </c>
      <c r="C20" s="5" t="n">
        <v>-290</v>
      </c>
      <c r="D20" s="5" t="n">
        <v>3183</v>
      </c>
      <c r="E20" s="5" t="n">
        <v>-6946</v>
      </c>
    </row>
    <row r="21">
      <c r="A21" s="4" t="inlineStr">
        <is>
          <t>Equity in loss of subsidiaries</t>
        </is>
      </c>
      <c r="B21" s="5" t="n">
        <v>-13167</v>
      </c>
      <c r="C21" s="5" t="n">
        <v>-1804</v>
      </c>
      <c r="D21" s="5" t="n">
        <v>-81704</v>
      </c>
      <c r="E21" s="5" t="n">
        <v>-183229</v>
      </c>
    </row>
    <row r="22">
      <c r="A22" s="4" t="inlineStr">
        <is>
          <t>Other expense, net</t>
        </is>
      </c>
      <c r="B22" s="5" t="n">
        <v>-174</v>
      </c>
      <c r="C22" s="5" t="n">
        <v>-22</v>
      </c>
      <c r="D22" s="5" t="n">
        <v>-241</v>
      </c>
      <c r="E22" s="5" t="n">
        <v>-8</v>
      </c>
    </row>
    <row r="23">
      <c r="A23" s="4" t="inlineStr">
        <is>
          <t>Loss before income tax expense</t>
        </is>
      </c>
      <c r="B23" s="5" t="n">
        <v>-15454</v>
      </c>
      <c r="C23" s="5" t="n">
        <v>-2116</v>
      </c>
      <c r="D23" s="5" t="n">
        <v>-78762</v>
      </c>
      <c r="E23" s="5" t="n">
        <v>-190183</v>
      </c>
    </row>
    <row r="24">
      <c r="A24" s="4" t="inlineStr">
        <is>
          <t>Net loss</t>
        </is>
      </c>
      <c r="B24" s="5" t="n">
        <v>-15454</v>
      </c>
      <c r="C24" s="5" t="n">
        <v>-2116</v>
      </c>
      <c r="D24" s="5" t="n">
        <v>-78762</v>
      </c>
      <c r="E24" s="5" t="n">
        <v>-190183</v>
      </c>
    </row>
    <row r="25">
      <c r="A25" s="3" t="inlineStr">
        <is>
          <t>Other comprehensive income/(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 net of nil tax</t>
        </is>
      </c>
      <c r="B26" s="5" t="n">
        <v>-464</v>
      </c>
      <c r="C26" s="5" t="n">
        <v>-65</v>
      </c>
      <c r="D26" s="5" t="n">
        <v>12328</v>
      </c>
      <c r="E26" s="5" t="n">
        <v>6565</v>
      </c>
    </row>
    <row r="27">
      <c r="A27" s="4" t="inlineStr">
        <is>
          <t>Total other comprehensive income/(loss)</t>
        </is>
      </c>
      <c r="B27" s="5" t="n">
        <v>-464</v>
      </c>
      <c r="C27" s="5" t="n">
        <v>-65</v>
      </c>
      <c r="D27" s="5" t="n">
        <v>12328</v>
      </c>
      <c r="E27" s="5" t="n">
        <v>6565</v>
      </c>
    </row>
    <row r="28">
      <c r="A28" s="4" t="inlineStr">
        <is>
          <t>Total comprehensive loss</t>
        </is>
      </c>
      <c r="B28" s="5" t="n">
        <v>-15918</v>
      </c>
      <c r="C28" s="6" t="n">
        <v>-2181</v>
      </c>
      <c r="D28" s="5" t="n">
        <v>-66434</v>
      </c>
      <c r="E28" s="5" t="n">
        <v>-183618</v>
      </c>
    </row>
    <row r="29">
      <c r="A29" s="4" t="inlineStr">
        <is>
          <t>Foreign currency translation adjustments, tax</t>
        </is>
      </c>
      <c r="B29" s="7" t="n">
        <v>0</v>
      </c>
      <c r="C29" s="4" t="inlineStr">
        <is>
          <t xml:space="preserve"> </t>
        </is>
      </c>
      <c r="D29" s="7" t="n">
        <v>0</v>
      </c>
      <c r="E29" s="7" t="n">
        <v>0</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7" t="n">
        <v>-14899</v>
      </c>
      <c r="C4" s="6" t="n">
        <v>-2042</v>
      </c>
      <c r="D4" s="7" t="n">
        <v>8611</v>
      </c>
      <c r="E4" s="7" t="n">
        <v>-10518</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provided by (used in) investing activities</t>
        </is>
      </c>
      <c r="B6" s="5" t="n">
        <v>-84</v>
      </c>
      <c r="C6" s="5" t="n">
        <v>-11</v>
      </c>
      <c r="D6" s="5" t="n">
        <v>35272</v>
      </c>
      <c r="E6" s="5" t="n">
        <v>86690</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Proceeds from issuance of ordinary shares</t>
        </is>
      </c>
      <c r="B8" s="4" t="inlineStr">
        <is>
          <t xml:space="preserve"> </t>
        </is>
      </c>
      <c r="C8" s="4" t="inlineStr">
        <is>
          <t xml:space="preserve"> </t>
        </is>
      </c>
      <c r="D8" s="5" t="n">
        <v>27760</v>
      </c>
      <c r="E8" s="4" t="inlineStr">
        <is>
          <t xml:space="preserve"> </t>
        </is>
      </c>
    </row>
    <row r="9">
      <c r="A9" s="4" t="inlineStr">
        <is>
          <t>Net cash (used in) provided by financing activities</t>
        </is>
      </c>
      <c r="B9" s="5" t="n">
        <v>1825</v>
      </c>
      <c r="C9" s="5" t="n">
        <v>250</v>
      </c>
      <c r="D9" s="5" t="n">
        <v>-257378</v>
      </c>
      <c r="E9" s="5" t="n">
        <v>-57892</v>
      </c>
    </row>
    <row r="10">
      <c r="A10" s="4" t="inlineStr">
        <is>
          <t>Effect of exchange rate changes on cash, cash equivalents</t>
        </is>
      </c>
      <c r="B10" s="5" t="n">
        <v>-399</v>
      </c>
      <c r="C10" s="5" t="n">
        <v>-55</v>
      </c>
      <c r="D10" s="5" t="n">
        <v>2793</v>
      </c>
      <c r="E10" s="5" t="n">
        <v>13144</v>
      </c>
    </row>
    <row r="11">
      <c r="A11" s="4" t="inlineStr">
        <is>
          <t>Net increase (decrease) in cash, cash equivalents</t>
        </is>
      </c>
      <c r="B11" s="5" t="n">
        <v>-13557</v>
      </c>
      <c r="C11" s="5" t="n">
        <v>-1858</v>
      </c>
      <c r="D11" s="5" t="n">
        <v>-210702</v>
      </c>
      <c r="E11" s="5" t="n">
        <v>31424</v>
      </c>
    </row>
    <row r="12">
      <c r="A12" s="4" t="inlineStr">
        <is>
          <t>Cash and cash equivalents at beginning of the year</t>
        </is>
      </c>
      <c r="B12" s="5" t="n">
        <v>40508</v>
      </c>
      <c r="C12" s="5" t="n">
        <v>5550</v>
      </c>
      <c r="D12" s="5" t="n">
        <v>249728</v>
      </c>
      <c r="E12" s="4" t="inlineStr">
        <is>
          <t xml:space="preserve"> </t>
        </is>
      </c>
    </row>
    <row r="13">
      <c r="A13" s="4" t="inlineStr">
        <is>
          <t>Cash and cash equivalents at end of the year</t>
        </is>
      </c>
      <c r="B13" s="5" t="n">
        <v>26951</v>
      </c>
      <c r="C13" s="5" t="n">
        <v>3692</v>
      </c>
      <c r="D13" s="5" t="n">
        <v>40508</v>
      </c>
      <c r="E13" s="5" t="n">
        <v>249728</v>
      </c>
    </row>
    <row r="14">
      <c r="A14" s="4" t="inlineStr">
        <is>
          <t>Parent Company | Reportable legal entity</t>
        </is>
      </c>
      <c r="B14" s="4" t="inlineStr">
        <is>
          <t xml:space="preserve"> </t>
        </is>
      </c>
      <c r="C14" s="4" t="inlineStr">
        <is>
          <t xml:space="preserve"> </t>
        </is>
      </c>
      <c r="D14" s="4" t="inlineStr">
        <is>
          <t xml:space="preserve"> </t>
        </is>
      </c>
      <c r="E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row>
    <row r="16">
      <c r="A16" s="4" t="inlineStr">
        <is>
          <t>Net cash used in operating activities</t>
        </is>
      </c>
      <c r="B16" s="5" t="n">
        <v>-1491</v>
      </c>
      <c r="C16" s="5" t="n">
        <v>-204</v>
      </c>
      <c r="D16" s="5" t="n">
        <v>-630</v>
      </c>
      <c r="E16" s="5" t="n">
        <v>-5404</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Net cash advances from subsidiaries</t>
        </is>
      </c>
      <c r="B18" s="5" t="n">
        <v>-107</v>
      </c>
      <c r="C18" s="5" t="n">
        <v>-14</v>
      </c>
      <c r="D18" s="5" t="n">
        <v>-26326</v>
      </c>
      <c r="E18" s="5" t="n">
        <v>2018</v>
      </c>
    </row>
    <row r="19">
      <c r="A19" s="4" t="inlineStr">
        <is>
          <t>Net cash inflow from disposal of subsidiary</t>
        </is>
      </c>
      <c r="B19" s="4" t="inlineStr">
        <is>
          <t xml:space="preserve"> </t>
        </is>
      </c>
      <c r="C19" s="4" t="inlineStr">
        <is>
          <t xml:space="preserve"> </t>
        </is>
      </c>
      <c r="D19" s="4" t="inlineStr">
        <is>
          <t xml:space="preserve"> </t>
        </is>
      </c>
      <c r="E19" s="5" t="n">
        <v>118</v>
      </c>
    </row>
    <row r="20">
      <c r="A20" s="4" t="inlineStr">
        <is>
          <t>Net cash provided by (used in) investing activities</t>
        </is>
      </c>
      <c r="B20" s="5" t="n">
        <v>-107</v>
      </c>
      <c r="C20" s="5" t="n">
        <v>-14</v>
      </c>
      <c r="D20" s="5" t="n">
        <v>-26326</v>
      </c>
      <c r="E20" s="5" t="n">
        <v>2136</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ordinary shares</t>
        </is>
      </c>
      <c r="B22" s="4" t="inlineStr">
        <is>
          <t xml:space="preserve"> </t>
        </is>
      </c>
      <c r="C22" s="4" t="inlineStr">
        <is>
          <t xml:space="preserve"> </t>
        </is>
      </c>
      <c r="D22" s="5" t="n">
        <v>27760</v>
      </c>
      <c r="E22" s="4" t="inlineStr">
        <is>
          <t xml:space="preserve"> </t>
        </is>
      </c>
    </row>
    <row r="23">
      <c r="A23" s="4" t="inlineStr">
        <is>
          <t>Proceeds from short-term borrowings</t>
        </is>
      </c>
      <c r="B23" s="5" t="n">
        <v>1825</v>
      </c>
      <c r="C23" s="5" t="n">
        <v>250</v>
      </c>
      <c r="D23" s="4" t="inlineStr">
        <is>
          <t xml:space="preserve"> </t>
        </is>
      </c>
      <c r="E23" s="4" t="inlineStr">
        <is>
          <t xml:space="preserve"> </t>
        </is>
      </c>
    </row>
    <row r="24">
      <c r="A24" s="4" t="inlineStr">
        <is>
          <t>Net cash (used in) provided by financing activities</t>
        </is>
      </c>
      <c r="B24" s="5" t="n">
        <v>1825</v>
      </c>
      <c r="C24" s="5" t="n">
        <v>250</v>
      </c>
      <c r="D24" s="5" t="n">
        <v>27760</v>
      </c>
      <c r="E24" s="4" t="inlineStr">
        <is>
          <t xml:space="preserve"> </t>
        </is>
      </c>
    </row>
    <row r="25">
      <c r="A25" s="4" t="inlineStr">
        <is>
          <t>Effect of exchange rate changes on cash, cash equivalents</t>
        </is>
      </c>
      <c r="B25" s="5" t="n">
        <v>-399</v>
      </c>
      <c r="C25" s="5" t="n">
        <v>-55</v>
      </c>
      <c r="D25" s="5" t="n">
        <v>-1927</v>
      </c>
      <c r="E25" s="5" t="n">
        <v>3342</v>
      </c>
    </row>
    <row r="26">
      <c r="A26" s="4" t="inlineStr">
        <is>
          <t>Net increase (decrease) in cash, cash equivalents</t>
        </is>
      </c>
      <c r="B26" s="5" t="n">
        <v>-172</v>
      </c>
      <c r="C26" s="5" t="n">
        <v>-23</v>
      </c>
      <c r="D26" s="5" t="n">
        <v>-1123</v>
      </c>
      <c r="E26" s="5" t="n">
        <v>74</v>
      </c>
    </row>
    <row r="27">
      <c r="A27" s="4" t="inlineStr">
        <is>
          <t>Cash and cash equivalents at beginning of the year</t>
        </is>
      </c>
      <c r="B27" s="5" t="n">
        <v>206</v>
      </c>
      <c r="C27" s="5" t="n">
        <v>28</v>
      </c>
      <c r="D27" s="5" t="n">
        <v>1329</v>
      </c>
      <c r="E27" s="5" t="n">
        <v>1255</v>
      </c>
    </row>
    <row r="28">
      <c r="A28" s="4" t="inlineStr">
        <is>
          <t>Cash and cash equivalents at end of the year</t>
        </is>
      </c>
      <c r="B28" s="7" t="n">
        <v>34</v>
      </c>
      <c r="C28" s="6" t="n">
        <v>5</v>
      </c>
      <c r="D28" s="7" t="n">
        <v>206</v>
      </c>
      <c r="E28" s="7" t="n">
        <v>1329</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0:05:00Z</dcterms:created>
  <dcterms:modified xmlns:dcterms="http://purl.org/dc/terms/" xmlns:xsi="http://www.w3.org/2001/XMLSchema-instance" xsi:type="dcterms:W3CDTF">2025-04-17T10:05:03Z</dcterms:modified>
</cp:coreProperties>
</file>